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Convertible Promissory Note Rec" sheetId="12" state="visible" r:id="rId12"/>
    <sheet xmlns:r="http://schemas.openxmlformats.org/officeDocument/2006/relationships" name="Investments in Debt Securities" sheetId="13" state="visible" r:id="rId13"/>
    <sheet xmlns:r="http://schemas.openxmlformats.org/officeDocument/2006/relationships" name="Finance Lease ROU's" sheetId="14" state="visible" r:id="rId14"/>
    <sheet xmlns:r="http://schemas.openxmlformats.org/officeDocument/2006/relationships" name="Fixed Assets" sheetId="15" state="visible" r:id="rId15"/>
    <sheet xmlns:r="http://schemas.openxmlformats.org/officeDocument/2006/relationships" name="Intangible Assets" sheetId="16" state="visible" r:id="rId16"/>
    <sheet xmlns:r="http://schemas.openxmlformats.org/officeDocument/2006/relationships" name="Notes Payable - PPP Loan" sheetId="17" state="visible" r:id="rId17"/>
    <sheet xmlns:r="http://schemas.openxmlformats.org/officeDocument/2006/relationships" name="Finance Lease Obligation" sheetId="18" state="visible" r:id="rId18"/>
    <sheet xmlns:r="http://schemas.openxmlformats.org/officeDocument/2006/relationships" name="Stockholders' Equity" sheetId="19" state="visible" r:id="rId19"/>
    <sheet xmlns:r="http://schemas.openxmlformats.org/officeDocument/2006/relationships" name="Earnings (Loss) Per Common Shar"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401(K) Plan" sheetId="25" state="visible" r:id="rId25"/>
    <sheet xmlns:r="http://schemas.openxmlformats.org/officeDocument/2006/relationships" name="Segment Reporting" sheetId="26" state="visible" r:id="rId26"/>
    <sheet xmlns:r="http://schemas.openxmlformats.org/officeDocument/2006/relationships" name="Compliance to Satisfy a Continu"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Debt Securities " sheetId="31" state="visible" r:id="rId31"/>
    <sheet xmlns:r="http://schemas.openxmlformats.org/officeDocument/2006/relationships" name="Finance Lease ROU's (Tables)" sheetId="32" state="visible" r:id="rId32"/>
    <sheet xmlns:r="http://schemas.openxmlformats.org/officeDocument/2006/relationships" name="Fixed Assets (Tables)" sheetId="33" state="visible" r:id="rId33"/>
    <sheet xmlns:r="http://schemas.openxmlformats.org/officeDocument/2006/relationships" name="Intangible Assets (Tables)" sheetId="34" state="visible" r:id="rId34"/>
    <sheet xmlns:r="http://schemas.openxmlformats.org/officeDocument/2006/relationships" name="Finance Lease Obligation (Table" sheetId="35" state="visible" r:id="rId35"/>
    <sheet xmlns:r="http://schemas.openxmlformats.org/officeDocument/2006/relationships" name="Earnings (Loss) Per Common Sh_2" sheetId="36" state="visible" r:id="rId36"/>
    <sheet xmlns:r="http://schemas.openxmlformats.org/officeDocument/2006/relationships" name="Share-Based Compensation (Table" sheetId="37" state="visible" r:id="rId37"/>
    <sheet xmlns:r="http://schemas.openxmlformats.org/officeDocument/2006/relationships" name="Segment Reporting (Tables)" sheetId="38" state="visible" r:id="rId38"/>
    <sheet xmlns:r="http://schemas.openxmlformats.org/officeDocument/2006/relationships" name="Nature of Business (Details)" sheetId="39" state="visible" r:id="rId39"/>
    <sheet xmlns:r="http://schemas.openxmlformats.org/officeDocument/2006/relationships" name="Basis of Presentation (Details)" sheetId="40" state="visible" r:id="rId40"/>
    <sheet xmlns:r="http://schemas.openxmlformats.org/officeDocument/2006/relationships" name="Summary of Significant Accoun_4" sheetId="41" state="visible" r:id="rId41"/>
    <sheet xmlns:r="http://schemas.openxmlformats.org/officeDocument/2006/relationships" name="Convertible Promissory Note R_2" sheetId="42" state="visible" r:id="rId42"/>
    <sheet xmlns:r="http://schemas.openxmlformats.org/officeDocument/2006/relationships" name="Investments in Debt Securitie_2" sheetId="43" state="visible" r:id="rId43"/>
    <sheet xmlns:r="http://schemas.openxmlformats.org/officeDocument/2006/relationships" name="Investments in Debt Securitie_3" sheetId="44" state="visible" r:id="rId44"/>
    <sheet xmlns:r="http://schemas.openxmlformats.org/officeDocument/2006/relationships" name="Finance Lease ROU's (Details)" sheetId="45" state="visible" r:id="rId45"/>
    <sheet xmlns:r="http://schemas.openxmlformats.org/officeDocument/2006/relationships" name="Fixed Assets (Details)" sheetId="46" state="visible" r:id="rId46"/>
    <sheet xmlns:r="http://schemas.openxmlformats.org/officeDocument/2006/relationships" name="Fixed Assets - Additional infor" sheetId="47" state="visible" r:id="rId47"/>
    <sheet xmlns:r="http://schemas.openxmlformats.org/officeDocument/2006/relationships" name="Intangible Assets (Details)" sheetId="48" state="visible" r:id="rId48"/>
    <sheet xmlns:r="http://schemas.openxmlformats.org/officeDocument/2006/relationships" name="Intangible Assets - Additional " sheetId="49" state="visible" r:id="rId49"/>
    <sheet xmlns:r="http://schemas.openxmlformats.org/officeDocument/2006/relationships" name="Notes Payable - PPP Loan (Detai" sheetId="50" state="visible" r:id="rId50"/>
    <sheet xmlns:r="http://schemas.openxmlformats.org/officeDocument/2006/relationships" name="Finance Lease Obligation - Leas" sheetId="51" state="visible" r:id="rId51"/>
    <sheet xmlns:r="http://schemas.openxmlformats.org/officeDocument/2006/relationships" name="Finance Lease Obligation - Due " sheetId="52" state="visible" r:id="rId52"/>
    <sheet xmlns:r="http://schemas.openxmlformats.org/officeDocument/2006/relationships" name="Finance Lease Obligation - Fina" sheetId="53" state="visible" r:id="rId53"/>
    <sheet xmlns:r="http://schemas.openxmlformats.org/officeDocument/2006/relationships" name="Finance Lease Obligation - Futu" sheetId="54" state="visible" r:id="rId54"/>
    <sheet xmlns:r="http://schemas.openxmlformats.org/officeDocument/2006/relationships" name="Stockholders' Equity (Details)" sheetId="55" state="visible" r:id="rId55"/>
    <sheet xmlns:r="http://schemas.openxmlformats.org/officeDocument/2006/relationships" name="Earnings (Loss) Per Common Sh_3" sheetId="56" state="visible" r:id="rId56"/>
    <sheet xmlns:r="http://schemas.openxmlformats.org/officeDocument/2006/relationships" name="Earnings (Loss) Per Common Sh_4" sheetId="57" state="visible" r:id="rId57"/>
    <sheet xmlns:r="http://schemas.openxmlformats.org/officeDocument/2006/relationships" name="Share-Based Compensation (Detai" sheetId="58" state="visible" r:id="rId58"/>
    <sheet xmlns:r="http://schemas.openxmlformats.org/officeDocument/2006/relationships" name="Share-Based Compensation - Fair" sheetId="59" state="visible" r:id="rId59"/>
    <sheet xmlns:r="http://schemas.openxmlformats.org/officeDocument/2006/relationships" name="Share-Based Compensation - Addi" sheetId="60" state="visible" r:id="rId60"/>
    <sheet xmlns:r="http://schemas.openxmlformats.org/officeDocument/2006/relationships" name="Related Party Transactions (Det"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Employee 401(K) Plan (Details)" sheetId="64" state="visible" r:id="rId64"/>
    <sheet xmlns:r="http://schemas.openxmlformats.org/officeDocument/2006/relationships" name="Segment Reporting (Details)" sheetId="65" state="visible" r:id="rId65"/>
    <sheet xmlns:r="http://schemas.openxmlformats.org/officeDocument/2006/relationships" name="Compliance to Satisfy a Conti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16,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iBio, Inc.</t>
        </is>
      </c>
    </row>
    <row r="10">
      <c r="A10" s="4" t="inlineStr">
        <is>
          <t>Entity Central Index Key</t>
        </is>
      </c>
      <c r="B10" s="4" t="inlineStr">
        <is>
          <t>0001420720</t>
        </is>
      </c>
    </row>
    <row r="11">
      <c r="A11" s="4" t="inlineStr">
        <is>
          <t>Current Fiscal Year End Date</t>
        </is>
      </c>
      <c r="B11" s="4" t="inlineStr">
        <is>
          <t>--06-30</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Title of 12(b) Security</t>
        </is>
      </c>
      <c r="B15" s="4" t="inlineStr">
        <is>
          <t>Common Stock</t>
        </is>
      </c>
    </row>
    <row r="16">
      <c r="A16" s="4" t="inlineStr">
        <is>
          <t>Trading Symbol</t>
        </is>
      </c>
      <c r="B16" s="4" t="inlineStr">
        <is>
          <t>IBIO</t>
        </is>
      </c>
    </row>
    <row r="17">
      <c r="A17" s="4" t="inlineStr">
        <is>
          <t>Security Exchange Name</t>
        </is>
      </c>
      <c r="B17" s="4" t="inlineStr">
        <is>
          <t>NYSE</t>
        </is>
      </c>
    </row>
    <row r="18">
      <c r="A18" s="4" t="inlineStr">
        <is>
          <t>Entity Common Stock, Shares Outstanding</t>
        </is>
      </c>
      <c r="C18" s="5" t="n">
        <v>216009931</v>
      </c>
    </row>
    <row r="19">
      <c r="A19" s="4" t="inlineStr">
        <is>
          <t>Entity Emerging Growth Company</t>
        </is>
      </c>
      <c r="B19" s="4" t="inlineStr">
        <is>
          <t>false</t>
        </is>
      </c>
    </row>
    <row r="20">
      <c r="A20" s="4" t="inlineStr">
        <is>
          <t>Entity Small Business</t>
        </is>
      </c>
      <c r="B20" s="4" t="inlineStr">
        <is>
          <t>tru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The Company’s significant accounting policies are described in Note 3 of the Notes to Financial Statements in the Annual Report.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other factors considered appropriate. The Company’s policy is to write off accounts receivable against the allowance for doubtful accounts when a balance is determined to be uncollectible. At December 31, 2020 and June 30, 2020, the Company determined that an allowance for doubtful accounts was not needed.
Revenue Recognition
The Company accounts for its revenue recognition under Accounting Standards Codification ("ASC") 606, “ Revenue from Contracts with Customers . Under this standard, the Company recognizes revenue when a customer obtains control of promised services or goods in an amount that reflects the consideration to which the Company expects to receive in exchange for those goods or services. In addition, the standard requires disclosure of the nature, amount, timing, and uncertainty of revenue and cash flows arising from customer contract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s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During the three months ended December 31, 2020, the Company recorded a reserve for the loss on a contract of $497,000.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Three Months ended
Six Months ended
December 31,
December 31,
2020
2019
2020
2019
Revenue recognized at a point in time
$
705
$
289
$
1,115
$
349
Revenue recognized over time
—
25
—
73
Total revenue
$
705
$
314
$
1,115
$
422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for which the Company expects to recognize any related revenue at a later date, upon satisfaction of the contract obligations. At both December 31, 2020 and June 30, 2020,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December 31, 2020 and June 30, 2020, contract liabilities were $1,233,000 and $1,810,000, respectively. The Company recognized revenue of $187,000 and $499,000 during the three and six months ended December 31, 2020, respectively, that was included in the contract liabilities balance as of June 30, 2020. The Company recognized revenue of $25,000 and $118,000 during the three and six months ended December 31, 2019, respectively, that was included in the contract liabilities balance as of June 30, 2019.
Leases
Effective July 1, 2019, the Company adopted ASU 2016-02, “ Leases (Topic 842) ” (“ASC 842”) and other associated standards using the modified retrospective approach for all leases entered into before the effective date. The new standard establishes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The adoption of ASC 842 had no impact on retained earnings as the assets recognized under the Sublease and the associated lease obligation were accounted for as a capital lease under Leases (Topic 840) (“Topic 840”). The Company did not have any operating leases, therefore there was no change in accounting treatment required. For comparability purposes, the Company will continue to comply with prior disclosure requirements in accordance with the then existing lease guidance under Topic 840 as prior periods have not been restated.
As the Company elected to adopt ASC 842 at the beginning of the period of adoption,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it: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were recorded based on the present value of lease payments over the expected remaining lease term. The implicit rate within our capital lease was determinable and, therefore, used at the adoption date of ASC 842 to determine the present value of lease payments under the financ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the Company recorded interest expense based on the amortization of the capital lease obligation. The expense recognition for finance leases under Topic 842 is substantially consistent with prior guidance for capital leases. As a result, there are no significant differences in our results of operations presented.
Cash Equivalents
The Company considers all highly liquid instruments purchased with an original maturity of three months or less to be cash equivalents. Cash equivalents at December 31, 2020 consisted of money fund accounts. The Company did not have any cash equivalents at June 30, 2020.
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Work in Process
Work in process consists primarily of the cost of labor and other overhead incurred on contracts that have not been completed. Work in process amounted to $1,071,000 and $798,000 as of December 31, 2020 and June 30, 2020, respectively.
Research and Development
The Company accounts for research and development costs in accordance with the Financial Accounting Standards Board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11 - Finance Lease Obligation for additional information.
Fixed Assets
Fixed assets are stated at cost net of accumulated depreciation. Depreciation is calculated using the straight-line method over the estimated useful lives of the assets ranging from three to fifteen years.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six months ended December 31, 2020 and 2019.
Foreign Currency
The Company accounts for foreign currency translation pursuant to FASB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the three and six months ended December 31, 2020 and 2019, any translation adjustments were considered immaterial and did not have a significant impact on the Company’s condensed consolidated financial statements.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4 - Share-Based Compensation for additional information.
Down Round Features
The Company accounts for certain equity-linked financial instruments in accordance with ASU 2017-11, “ Earnings Per Share (Topic 260), Distinguishing Liabilities from Equity (Topic 480), Derivatives and Hedging (Topic 815)”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this Update recharacterize the indefinite deferral of certain provisions of ASC 480 that now are presented as pending content in the codification, to a scope exception. Those amendments do not have an accounting effect.
Concentrations of Credit Risk
Cash
The Company maintains principally all cash balances in two financial institutions which, at times, may exceed the insured amounts. The exposure to the Company is solely dependent upon daily balances and the strength of the financial institutions. The Company has not incurred any losses on these accounts. At December 31, 2020 and June 30, 2020, amounts in excess of insured limits were approximately $41,810,000 and $54,680,000, respectively.
Revenue
During the three months ended December 31, 2020, the Company generated 100% of its revenue from four customers with one client accounting for 63.8% of revenue. During the three months ended December 31, 2019, the Company generated 100% of revenue from four customers with one customer accounting for 51.5% of revenue.
During the six months ended December 31, 2020, the Company generated 100% of its revenue from four customers, none of which singularly accounted for more than 50% of revenues. During the six months ended December 31, 2019, the Company generated 100% of its revenue from five customers, none of which singularly accounted for more than 50% of revenues.
Recently Issued Accounting Pronouncements
In June 2016, the FASB issued ASU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 Financial Instruments - Credit Losses (Topic 326), Derivatives and Hedging (Topic 815), and Leases (Topic 842): Effective Dates ”,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September 30,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Effective July 1, 2019, the Company adopted ASU No. 2018-07, “ Compensation - Stock Compensation (Topic 718): Improvements to Nonemployee Share-Based Payment Accounting ”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In December 2019, the FASB issued ASU 2019-12, “ Simplifying the Accounting for Income Taxes ”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guidance is effective for fiscal years and for interim periods within those fiscal years, beginning after December 15, 2020 (quarter ending September 30, 2021 for the Company), with early adoption permitted. An entity that elects early adoption must adopt all the amendments in the same period. Most amendments within ASU 2019-12 are required to be applied on a prospective basis, while certain amendments must be applied on a retrospective or modified retrospective basis. The Company is currently evaluating the impact of ASU 2019-12 on the Company’s consolidated financial statement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Dec. 31, 2020</t>
        </is>
      </c>
    </row>
    <row r="3">
      <c r="A3" s="3" t="inlineStr">
        <is>
          <t>Financial Instruments and Fair Value Measurement</t>
        </is>
      </c>
    </row>
    <row r="4">
      <c r="A4" s="4" t="inlineStr">
        <is>
          <t>Financial Instruments and Fair Value Measurement</t>
        </is>
      </c>
      <c r="B4" s="4" t="inlineStr">
        <is>
          <t>4. Financial Instruments and Fair Value Measurement
The carrying values of cash and cash equivalents, accounts receivable, accounts payable and accrued expenses in the Company’s condensed consolidated balance sheets approximated their fair values as of December 31, 2020 and June 30, 2020 due to their short-term nature. The carrying value of the convertible promissory note receivable and finance (capital) lease obligation approximated fair value as of December 31, 2020 and June 30, 2020 as the interest rates related to the financial instruments approximated market.
The Company accounts for its investments in debt securities at fair value. The following provides a description of the three levels of inputs that may be used to measure fair value under the standard, the types of plan investments that fall under each category, and the valuation methodologies used to measure these investments at fair value.
"
Level 1 – Inputs are based upon unadjusted quoted prices for identical instruments in active markets.
"
Level 2 – Inputs to the valuation include quoted prices for similar assets and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All debt securities were valued using level 2 inputs.
"
Level 3 – Inputs to the valuation methodology are unobservable and significant to the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 Receivable</t>
        </is>
      </c>
      <c r="B1" s="2" t="inlineStr">
        <is>
          <t>6 Months Ended</t>
        </is>
      </c>
    </row>
    <row r="2">
      <c r="B2" s="2" t="inlineStr">
        <is>
          <t>Dec. 31, 2020</t>
        </is>
      </c>
    </row>
    <row r="3">
      <c r="A3" s="3" t="inlineStr">
        <is>
          <t>Convertible Promissory Note Receivable</t>
        </is>
      </c>
    </row>
    <row r="4">
      <c r="A4" s="4" t="inlineStr">
        <is>
          <t>Convertible Promissory Note Receivable</t>
        </is>
      </c>
      <c r="B4" s="4" t="inlineStr">
        <is>
          <t>5. Convertible Promissory Note Receivable
On October 1, 2020, we entered into a master services agreement with Safi (see Note 17). In addition, we invested $1.5 million in Safi in the form of a convertible promissory note (the "Note"). The Note bears interest at the rate of 5% per annum and is convertible into shares of Safi’s common stock (as defined). Principal and accrued interest mature on October 1, 2023. For the three and six months ended December 31, 2020, interest income amounted to $19,000. As of December 31, 2020, the Note balance and accrued interest totaled $1,51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Debt Securities</t>
        </is>
      </c>
      <c r="B1" s="2" t="inlineStr">
        <is>
          <t>6 Months Ended</t>
        </is>
      </c>
    </row>
    <row r="2">
      <c r="B2" s="2" t="inlineStr">
        <is>
          <t>Dec. 31, 2020</t>
        </is>
      </c>
    </row>
    <row r="3">
      <c r="A3" s="3" t="inlineStr">
        <is>
          <t>Investments in Debt Securities</t>
        </is>
      </c>
    </row>
    <row r="4">
      <c r="A4" s="4" t="inlineStr">
        <is>
          <t>Investments in Debt Securities</t>
        </is>
      </c>
      <c r="B4" s="4" t="inlineStr">
        <is>
          <t>6. Investments in Debt Securities
Investments in debt securities consist of AA and A rated corporate bonds bearing interest at rates from 0.45% to 4.25% with maturities from April 2021 to December 2022. The components of investments in debt securities are as follows (in thousands):
December 31,
2020
Adjusted cost
$
16,415
Gross unrealized losses
(20)
Fair value
$
16,395
The fair value of available-for-sale debt securities, by contractual maturity, as of December 31, 2020, was as follows (in thousands):
Fiscal period ending on December 31:
Fair Value
2021
$
6,073
2022
10,322
$
16,395
Amortization of premiums paid on the debt securities amounted to $50,000 for the three and six months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Lease ROU's</t>
        </is>
      </c>
      <c r="B1" s="2" t="inlineStr">
        <is>
          <t>6 Months Ended</t>
        </is>
      </c>
    </row>
    <row r="2">
      <c r="B2" s="2" t="inlineStr">
        <is>
          <t>Dec. 31, 2020</t>
        </is>
      </c>
    </row>
    <row r="3">
      <c r="A3" s="3" t="inlineStr">
        <is>
          <t>Finance Lease ROU's</t>
        </is>
      </c>
    </row>
    <row r="4">
      <c r="A4" s="4" t="inlineStr">
        <is>
          <t>Finance Lease ROU's</t>
        </is>
      </c>
      <c r="B4" s="4" t="inlineStr">
        <is>
          <t>7. Finance Lease ROU’s
As discussed above, the Company adopted ASC 842 effective July 1, 2019 using the modified retrospective approach for all leases entered into before the effective date.
iBio CDMO is leasing its facility in Bryan, Texas as well as certain equipment from the Second Eastern Affiliate under the Sublease. See Note 11 – Finance Lease Obligation for more details of the terms of the Sublease.
The economic substance of the Sublease is that the Company is financing the acquisition of the facility and equipment. As the Sublease involves real estate and equipment, the Company separated the equipment component and accounted for the facility and equipment as if each were leased separately.
The following table summarizes by category the gross carrying value and accumulated amortization of finance lease ROU (in thousands):
December 31,
June 30,
2020
2020
ROU - Facility
$
25,761
$
25,761
ROU - Equipment
7,728
7,728
33,489
33,489
Accumulated amortization
(6,703)
(5,873)
Net finance lease ROU
$
26,786
$
27,616
Amortization expense was approximately $415,000 for both of the three months ended December 31, 2020 and 2019. Amortization of finance lease ROU assets was approximately $830,000 for both of the six month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Dec. 31, 2020</t>
        </is>
      </c>
    </row>
    <row r="3">
      <c r="A3" s="3" t="inlineStr">
        <is>
          <t>Fixed Assets</t>
        </is>
      </c>
    </row>
    <row r="4">
      <c r="A4" s="4" t="inlineStr">
        <is>
          <t>Fixed Assets</t>
        </is>
      </c>
      <c r="B4" s="4" t="inlineStr">
        <is>
          <t>8 . Fixed Assets
The following table summarizes by category the gross carrying value and accumulated depreciation of fixed assets (in thousands):
December 31,
June 30,
2020
2020
Facility improvements
$
1,496
$
1,465
Medical equipment
2,788
1,760
Office equipment and software
537
398
Construction in progress
1,153
787
5,974
4,410
Accumulated depreciation
(964)
(753)
Net fixed assets
$
5,010
$
3,657
Depreciation expense was approximately $114,000 and $71,000 for the three months ended December 31, 2020 and 2019, respectively. Depreciation expense was approximately $211,000 and $137,000 for the six month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0</t>
        </is>
      </c>
    </row>
    <row r="3">
      <c r="A3" s="3" t="inlineStr">
        <is>
          <t>Intangible Assets</t>
        </is>
      </c>
    </row>
    <row r="4">
      <c r="A4" s="4" t="inlineStr">
        <is>
          <t>Intangible Assets</t>
        </is>
      </c>
      <c r="B4" s="4" t="inlineStr">
        <is>
          <t>9.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TM) or LicKM (TM) or FastPharming (R) technology. The value on the Company’s books attributed to patents owned or controlled by the Company is based only on payments for services and fees related to the protection of the Company’s patent portfolio. The intellectual property also includes certain trademarks.
In January 2014, the Company entered into a license agreement with a U.S. university whereby iBio acquired exclusive worldwide rights to certain issued and pending patents covering specific candidate products for the treatment of fibrosis (the "Licensed Technology") which license agreement was amended in August 2016 and again in December 2020.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n Investigational New Drug Application with the FDA or foreign equivalent covering the Licensed Technology ("IND") – initially was required to be met by December 1, 2015, and on December 2, 2020, was extended to be required to be met by December 31, 2021.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the six months ended December 31, 2020 and 2019.
The following table summarizes by category the gross carrying value and accumulated amortization of intangible assets (in thousands):
December 31,
June 30,
2020
2020
Intellectual property – gross carrying value
$
3,100
$
3,100
Patents – gross carrying value
2,814
2,628
5,914
5,728
Intellectual property – accumulated amortization
(2,633)
(2,555)
Patents – accumulated amortization
(2,096)
(2,029)
(4,729)
(4,584)
Net intangible assets
$
1,185
$
1,144
Amortization expense was approximately $73,000 and $76,000 for the three months ended December 31, 2020 and 2019, respectively. Amortization expense was approximately $145,000 and $153,000 for the six month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 PPP Loan</t>
        </is>
      </c>
      <c r="B1" s="2" t="inlineStr">
        <is>
          <t>6 Months Ended</t>
        </is>
      </c>
    </row>
    <row r="2">
      <c r="B2" s="2" t="inlineStr">
        <is>
          <t>Dec. 31, 2020</t>
        </is>
      </c>
    </row>
    <row r="3">
      <c r="A3" s="3" t="inlineStr">
        <is>
          <t>Notes Payable - PPP Loan</t>
        </is>
      </c>
    </row>
    <row r="4">
      <c r="A4" s="4" t="inlineStr">
        <is>
          <t>Notes Payable - PPP Loan</t>
        </is>
      </c>
      <c r="B4" s="4" t="inlineStr">
        <is>
          <t>10. Notes Payable – PPP Loan
On April 16, 2020, the Company received $600,000 related to its filing under the Paycheck Protection Program and Coronavirus Aid, Relief, and Economic Security Act (the "CARES Act"). The payment terms of the note are as follows:
1.
No payments during the deferral period, which is defined as the ten-month period beginning on the date of the note of April 9, 2020. The first principal payment is due by April 4, 2021.
2.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9, 2022).
3.
On the maturity date, the Company shall pay the Lender any and all unpaid principal plus accrued and unpaid interest plus interest accrued during the deferral period.
4.
Payments shall be allocated among principal and interest at the discretion of Lender unless otherwise agreed or required by applicable law. Notwithstanding, in the event the Loan, or any portion thereof, is forgiven pursuant to the Paycheck Protection Program under the federal CARES Act, the amount so forgiven shall be applied to principal.
5.
The Company may prepay this note at any time without payment of any premium.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and that to obtain forgiveness, the Company must request it and must provide documentation in accordance with Small Business Administration requirements, and certify that the amounts the Company is requesting to be forgiven qualify under those requirements. Forgiveness of the loan is dependent upon approval of the SBA and while the Company expects forgiveness of this loan under the current terms of requirement by the SBA, there can be no assurance or certainty that forgiveness will in fact occur. As of the date of the filing of this Form 10-Q, the Company has not filed for the forgiveness as the Company's bank has temporarily paused accepting new PPP Forgiveness requests to make updates based on new guidance from the SBA.
At both December 31, 2020 and June 30, 2020, the Company owes the Lender $600,000. $465,000 is payable for the 12 months ending December 31, 2021 and $135,000 is payable for the 12 months ending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Lease Obligation</t>
        </is>
      </c>
      <c r="B1" s="2" t="inlineStr">
        <is>
          <t>6 Months Ended</t>
        </is>
      </c>
    </row>
    <row r="2">
      <c r="B2" s="2" t="inlineStr">
        <is>
          <t>Dec. 31, 2020</t>
        </is>
      </c>
    </row>
    <row r="3">
      <c r="A3" s="3" t="inlineStr">
        <is>
          <t>Finance Lease Obligation</t>
        </is>
      </c>
    </row>
    <row r="4">
      <c r="A4" s="4" t="inlineStr">
        <is>
          <t>Finance Lease Obligation</t>
        </is>
      </c>
      <c r="B4" s="4" t="inlineStr">
        <is>
          <t>11. Finance Lease Obligation
As discussed above, iBio CDMO is leasing its facility in Bryan, Texas as well as certain equipment from the Second Eastern Affiliate under the 34-year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34‑year term of the Sublease expires in 2050 but may be extended by iBio CDMO for a ten-year period, so long as iBio CDMO is not in default under the Sublease. Under the Sublease, iBio CDMO is required to pay base rent at an annual rate of $2,100,000, paid in equal quarterly installments on the first day of each February, May, August and November. The base rent is subject to increase annually in accordance with increases in the Consumer Price Index (“CPI”). The base rent under the Second Eastern Affiliate’s ground lease for the property is subject to adjustment, based on an appraisal of the property, in 2030 and upon any extension of the ground lease. The base rent under the Sublease will be increased by any increase in the base rent under the ground lease as a result of such adjustments. iBio CDMO is also responsible for all costs and expenses in connection with the ownership, management, operation, replacement, maintenance and repair of the property under the Sublease. The Company incurred rent expense of $44,000 and $35,000 for the three months ended December 31, 2020 and 2019, respectively, and $86,000 and $66,000 for the six months ended December 31, 2020 and 2019, respectively, related to the increases in the CPI.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As the Company accounts for leases under ASC 842, the minimum percentage rent is included in the finance lease obligation.
Accrued expenses at December 31, 2020 and June 30, 2020 due to the Second Eastern Affiliate amounted to $703,000 and $705,000, respectively. General and administrative expenses related to Second Eastern Affiliate, including rent related to the increases in CPI and real estate taxes, were approximately $177,000 and $165,000 for the three months ended December 31, 2020 and 2019, respectively, and approximately $362,000 and $336,000 for the six months ended December 31, 2020 and 2019, respectively. Interest expense related to the Second Eastern Affiliate was approximately $612,000 and $615,000 for the three months ended December 31, 2020 and 2019, respectively, and approximately $1,226,000 and $1,235,000 for the six months ended December 31, 2020 and 2019, respectively.
The following tables present the components of lease expense and supplemental balance sheet information related to the finance lease obligation (in thousands).
Six Months
Ended
December 31,
2020
Finance Lease Cost:
Amortization of right-of-use assets
$
830
Interest on lease liabilities
1,226
Operating Lease Cost
86
Total Lease Cost
$
2,142
Other Information
Cash paid for amounts included in the measurement lease liabilities:
Operating cash flows from operating lease
$
86
Financing cash flows from finance lease obligation
$
147
December 31,
2020
Finance lease right-of-use assets
$
26,786
Finance lease obligation – current portion
$
312
Finance lease obligation - non-current portion
$
31,848
Weighted average remaining lease term - finance lease
29.18 years
Weighted average discount rate - Finance lease obligation
7.608
%
Future minimum payments under the finance lease obligation are due as follows:
Fiscal period ending on December 31:
Principal
Interest
Total
2021
$
312,161
$
2,437,839
$
2,750,000
2022
336,594
2,413,406
2,750,000
2023
362,941
2,387,059
2,750,000
2024
391,350
2,358,650
2,750,000
2025
421,982
2,328,018
2,750,000
Thereafter
30,335,069
36,352,431
66,687,500
Total minimum lease payments
32,160,097
$
48,277,403
$
80,437,500
Less: current portion
(312,161)
Long-term portion of minimum lease obligations
$
31,847,9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Stockholders' Equity</t>
        </is>
      </c>
      <c r="B4" s="4" t="inlineStr">
        <is>
          <t>12.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Preferred Tracking Stock, in exchange for 29,990,000 units of limited liability company interests of iBio CDMO held by the Eastern Affiliate at an original issue price of $13 million. After giving effect to the transaction, the Company owns 99.99% and the Eastern Affiliate owns 0.01% of iBio CDMO.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per annum on the original issue price. Accrued dividends are cumulative and are payable if and when declared by the Board of Directors, upon an exchange of the shares of Preferred Tracking Stock and upon a liquidation, winding up or deemed liquidation (such as a merger) of the Company. As of December 31, 2020, no dividends have been declared. Accrued dividends total approximately $1,002,000 and $871,000 at December 31, 2020 and June 30, 2020, respectively.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any time, at our election or the election of the Eastern Affiliate, the outstanding share of iBio CMO Preferred Tracking Stock may be exchanged for 29,990,000 units of limited liability company interests of iBio CDMO. Following such exchange, the Company would own a 70% interest in iBio CDMO and the Eastern Affiliate would own a 30% interest.
Series A Convertible Preferred Stock ("Series A Preferred ")
On June 20, 2018, the Board of Directors of the Company created the Series A Preferred, par value $0.001 per share, out of the Company’s 1 million authorized shares of preferred stock.
On June 26, 2018, the Company issued 6,300 shares of Series A Preferred as part of a public offering. In Fiscal 2019, 2,223 shares of Series A Preferred were converted into 2,470,000 shares of common stock. In Fiscal 2020, the remaining 3,987 shares of Series A Preferred were converted into 5,887,997 shares of common stock. At both December 31, 2020 and June 30, 2020, there were no shares of Series A Preferred outstanding.
Terms of the Series A Preferred included the following:
1.
Each share of Series A Preferred wa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 below entitled "Public Offering - October 29, 2019" for further information.
2.
Holders were entitled to dividends on shares of Series A Preferred equal (on an as-if-converted-to-common stock basis, without regards to conversion limitations) to and in the same form as dividends actually paid on shares of the common stock, when, as and if such dividends were paid on shares of common stock. No other dividends were declared for Series A Preferred.
3.
If at any time the Company granted, issued or sold any common stock equivalents or rights to purchase stock, warrants, securities or other property pro rata to the holders of any class of common stock, then the holder(s) of Series A Preferred would be entitled to acquire, upon the terms applicable to such purchase rights, the aggregate purchase rights which the holder could have acquired if the holder had held the number of shares of common stock acquirable upon the complete conversion of such holder’s Series A Preferred (as defined).
Series B Convertible Preferred Stock ("Series B Preferred ")
On June 20, 2018, the Board of Directors of the Company created the Series B Preferred, par value $0.001 per share, out of the Company’s 1 million authorized shares of preferred stock.
On June 26, 2018, the Company issued 5,785 shares of Series B Preferred as part of a public offering. At June 30, 2020, there were 5,785 shares of Series B Preferred outstanding. In August 2020, all of the shares of Series B Preferred were converted into 28,925,000 shares of common stock.
Terms of the Series B Preferred included the following:
1.
Each share of Series B Preferred wa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 below entitled "Public Offering - October 29, 2019” for further information. The number of shares of common stock to be received was limited by the beneficial ownership limitation as defined in the certificate of designation. Subject to limited exceptions, a holder of Series B Preferred would not have the right to exercise any portion of its Series B Preferred if such holder, together with its affiliates, would beneficially own over 48% of the number of shares of common stock outstanding immediately after giving effect to such exercise.
2.
Holders were entitled to dividends on shares of Series B Preferred equal (on an as-if-converted-to-common stock basis, without regards to conversion limitations) to and in the same form as dividends actually paid on shares of the common stock, when, as and if such dividends were paid on shares of common stock. No other dividends were paid or accrued on the shares of Series B Preferred.
3.
If at any time the Company granted, issued or sold any common stock equivalents or rights to purchase stock, warrants, securities or other property pro rata to the holders of any class of common stock, then the holder(s) of Series B Preferred would be entitled to acquire, upon the terms applicable to such purchase rights, the aggregate purchase rights which the holder could have acquired if the holder had held the number of shares of common stock acquirable upon the complete conversion of such holder’s Series B Preferred (as defined).
Series C Convertible Preferred Stock ("Series C Preferred")
On October 28, 2019, the Board of Directors of the Company created the Series C Preferred, par value $0.001 per share, out of the Company’s 1 million authorized shares of preferred stock.
On October 29, 2019, the Company issued 4,510 shares of Series C Preferred as part of a public offering. See the section below entitled "Public Offering - October 29, 2019" for further information. From October 29, 2019 through June 30, 2020, all of the shares of Series C Preferred were converted into 22,550,000 shares of the Company's common stock. At both December 31, 2020 and June 30, 2020, there were no shares of Series C Preferred outstanding.
Terms of the Series C Preferred included the following:
1.
Each share of Series C Preferred was convertible into an amount of shares of common stock determined by dividing the stated value of $1,000 by the conversion price of $0.20, subject to adjustment. The number of shares of common stock to be received was limited by the beneficial ownership limitation as defined in the certificate of designation. Subject to limited exceptions, a holder of Series C Preferred would not have the right to exercise any portion of its Series C Preferred if such holder, together with its affiliates, would beneficially own over 4.99% (or, upon election by a holder prior to the issuance of any Series C Preferred Shares, 9.99%) of the number of shares of our common stock outstanding immediately after giving effect to such exercise; provided, however, that upon prior notice to us, such holder may increase such limitation, provided that in no event will the limitation exceed 9.99% and any such increase would not be effective until the 61 st day after such notice was delivered to the Company.
2.
Holders were entitled to dividends on shares of Series C Preferred equal (on an as-if-converted-to-common stock basis, without regards to conversion limitations) to and in the same form as dividends actually paid on shares of the common stock, when, as and if such dividends are paid on shares of common stock. No other dividends were paid or accrued on the shares of Series C Preferred.
Common Stock
The number of authorized shares of the Company’s common stock was 275 million. In addition, on December 9, 2020, the stockholders of the Company approved the Company’s 2020 Omnibus Incentive Plan (the “2020 Plan”) and as of the filing date of this Report, the Company had reserved 32,000,000 shares of common stock for issuance pursuant to the grant of new awards under the 2020 Plan.
Recent issuances of common stock include the following:
Public Offering –October 29, 2019
On October 29, 2019, the Company closed on an underwritten public offering with total gross proceeds of $5.0 million before deducting underwriting discounts, commissions and other offering expenses payable by the Company. The securities offered by the Company consisted of (i) 2,450,000 shares (the "Shares") of the Company's common stock, (ii) 4,510 shares of the Company's newly designated Series C Preferred, (iii) 25,000,000 Series A Common Stock Purchase Warrants ("Series A Warrants") to purchase shares of the Company's common stock and (iv) 25,000,000 Series B Common Stock Purchase Warrants ("Series B Warrants") to purchase shares of the Company's common stock.
Each share of common stock was sold together with two warrants, one Series A Warrant with an expiry date on the second anniversary of the original issuance date to purchase one share of common stock and one Series B Warrant with an expiry date on the seventh anniversary of the original issuance date, to purchase one share of common stock. In addition, each Series C Preferred Share was sold together with Series A Warrants to purchase one share of common stock for each share of common stock issuable upon conversion of the Series C Preferred Share and Series B Warrants to purchase one share of common stock for each share of common stock issuable upon conversion of the Series C Preferred Share. Each share of common stock and accompanying Warrants was sold at a combined public offering price of $0.20 and each Series C Preferred Share and accompanying Warrants was sold at a combined public offering price of $1,000.
The Shares, Series C Preferred Shares and Warrants were issued pursuant to an underwriting agreement, dated October 25, 2019. The net proceeds to the Company from the sale of the Shares, Series C Preferred Shares, and Warrants was approximately $4.5 million, after deducting underwriting discounts and commissions and other offering expenses payable by the Company.
Due to the terms of the June 26, 2018 underwritten public offering, any remaining outstanding Series A Preferred and Series B Preferred were amended to convert at the same rate of the Series C Preferred ($0.20 per share). As a result of the reduction of the conversion rates of Series A Preferred and Series B Preferred, the Company recognized deemed dividends totaling $21,560,000 in the second quarter of Fiscal 2020.
Lincoln Park March 2020 Purchase Agreement
On March 19, 2020, the Company entered into the Lincoln Park March 2020 Purchase Agreement with Lincoln Park pursuant to which the Company had the right to sell to Lincoln Park up to an aggregate of $50,000,000 of shares of the Company’s common stock over the 36-month term of the Lincoln Park March 2020 Purchase Agreement, subject to certain limitations and conditions set forth in the Lincoln Park March 2020 Purchase Agreement.
Concurrently with the execution of the Lincoln Park March 2020 Purchase Agreement, the Company entered into a registration rights agreement (the “Registration Rights Agreement”) with Lincoln Park pursuant to which the Company agreed, among other things, to file a prospectus supplement pursuant to Rule 424(b) to register for sale under the Securities Act of 1933, as amended (the “Securities Act”), the shares of common stock that may be issued and sold to Lincoln Park from time to time under the Lincoln Park March 2020 Purchase Agreement. The offer and sale of shares of common stock under the Lincoln Park March 2020 Purchase Agreement was made under the Company’s previously filed and currently effective Registration Statement on Form S-3 which was declared effective on March 19, 2020 and the prospectus supplement that was filed on March 20, 2020.
The Lincoln Park March 2020 Purchase Agreement provided that, from time to time on any trading day the Company selected, the Company had the right, in its sole discretion, subject to the conditions and limitations in the Lincoln Park March 2020 Purchase Agreement, to direct Lincoln Park to purchase up to 1,000,000 shares of common stock (each such purchase, a “Regular Purchase”) over the 36-month term of the Purchase Agreement. The purchase price of shares of common stock pursuant to the Lincoln Park March 2020 Purchase Agreement was based on the prevailing market price at the time of sale as set forth in the Lincoln Park March 2020 Purchase Agreement. There were no trading volume requirements or restrictions under the Lincoln Park March 2020 Purchase Agreement. Lincoln Park’s obligation under each Regular Purchase would not exceed $5,000,000. There was no upper limit on the price per share that Lincoln Park had to pay for common stock under the Lincoln Park March 2020 Purchase Agreement, but in no event would shares of common stock be sold to Lincoln Park on a day the Company’s closing price of its common stock was less than the floor price of $0.20, which was subject to adjustment for any reorganization, recapitalization, non-cash dividend, stock split or other similar transaction and, effective upon the consummation of any such reorganization, recapitalization, non-cash dividend, stock split or other similar transaction, the Floor Price was the lower of (i) the adjusted price and (ii) $0.20.
Both the amount and frequency of the Regular Purchases could be increased upon the mutual agreement of the Company and Lincoln Park. The Company would control the timing and amount of any sales of shares of common stock to Lincoln Park.
The Company could, in its sole discretion, direct Lincoln Park to purchase additional amounts as accelerated purchases or additional accelerated purchases if on the date of a Regular Purchase the closing sale price of the common stock was not below the Floor Price as set forth in the Lincoln Park March 2020 Purchase Agreement. The Company and Lincoln Park could mutually agree to increase the amount of common stock sold to Lincoln Park on any accelerated purchase date or additional accelerated purchase date.
There were no restrictions on future financings, rights of first refusal, participation rights, penalties or liquidated damages in the Lincoln Park March 2020 Purchase Agreement or Registration Rights Agreement other than a prohibition on entering into any “Variable Rate Transaction,” as defined in the Lincoln Park March 2020 Purchase Agreement.
Under applicable rules of the NYSE American, LLC ("NYSE American" or the "Exchange") in no event could the Company issue or sell to Lincoln Park under the Lincoln Park March 2020 Purchase Agreement more than 19.99% (the “Exchange Cap”) of the shares of common stock outstanding immediately prior to the execution of the Lincoln Park March 2020 Purchase Agreement, (i) unless stockholder approval was obtained to issue more than the Exchange Cap or (ii) except to the extent the issuances and sales of common stock pursuant to the Lincoln Park March 2020 Purchase Agreement were deemed to be at a price equal to or in excess of the greater of book or market value of the common stock as calculated in accordance with the applicable rules of the NYSE American.
The Lincoln Park March 2020 Purchase Agreement prohibited the Company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9.99% of the then total outstanding shares of the common stock, as calculated pursuant to Section 13(d) of the Securities Exchange Act of 1934, as amended (the “Exchange Act”), and Rule 13d-3 thereunder.
Pursuant to the terms of the Lincoln Park March 2020 Purchase Agreement, the offering of common stock pursuant to the Lincoln Park March 2020 Purchase Agreement would terminate on the date that all shares offered by the Lincoln Park March 2020 Purchase Agreement have been sold or, if earlier, the expiration or termination of the Lincoln Park 2020 Purchase Agreement.
The net proceeds under the Lincoln Park March 2020 Purchase Agreement to the Company was dependent on the frequency and prices at which the Company sold shares of common stock to Lincoln Park. Actual sales of shares of common stock to Lincoln Park under the Lincoln Park March 2020 Purchase Agreement and the amount of such net proceeds will depend on a variety of factors to be determined by the Company from time to time, including (among others) market conditions, the trading price of the common stock and determinations by the Company as to other available and appropriate sources of funding for the Company. The use of the net proceeds of sales under the Lincoln Park March 2020 Purchase Agreement was for working capital and general corporate purposes. As consideration for Lincoln Park’s commitments under the Lincoln Park March 2020 Purchase Agreement, we issued to Lincoln Park 815,827 shares of common stock.
From March 19, 2020 to June 30, 2020, Lincoln Park was issued 16,800,000 shares of common stock for proceeds totaling approximately $18.4 million. For the period from July 1, 2020 to July 27, 2020, Lincoln Park was issued 2.673 million shares of common stock for proceeds totaling approximately $6.8 million. The Company terminated the Lincoln Park March 2020 Purchase Agreement on July 24, 2020, without fee, penalty or cost, effective July 27, 2020.
Lincoln Park May 2020 Purchase Agreement
On May 13, 2020, the Company entered into the Lincoln Park May 2020 Purchase Agreement, pursuant to which the Company agreed to sell to Lincoln Park and Lincoln Park agreed to purchase 1,000,000 shares of the Company’s common stock at a price of $1.09 per share for an aggregate purchase price of $1,090,000, pursuant to the Company's effective shelf registration statement on Form S-3 (Registration No. 333-236735), filed with the (“SEC”) in accordance with the provisions of the Securities Act, and declared effective on March 19, 2020 (the “S-3 Registration Statement”), and the prospectus supplement thereto dated May 14, 2020.
Equity Distribution Agreement
On June 17, 2020, as amended on July 29, 2020, the Company entered into an equity distribution agreement (the “UBS Agreement”) with UBS as sales agent pursuant to which the Company may sell from time to time shares of its common stock through UBS, for the sale of up to $72,000,000 of shares of the Company's common stock. Sales of shares of common stock made pursuant to the agreement were made pursuant to the S-3 Registration Statement and the prospectus supplements thereto dated May 14, 2020 and July 29, 2020.
Sales of the shares were and were made by means of ordinary brokers’ transactions at prevailing market prices at the time of sale, or as otherwise agreed with UBS. UBS used its commercially reasonable efforts consistent with its normal trading and sales practices and applicable state and federal laws, rules and regulations to sell the Company’s common stock from time to time, based upon the Company’s instructions (including any price, time or size limits or other customary parameters or conditions the Company imposed).
The Company paid a commission rate of up to 3.0% of the gross sales price per share sold and agreed to reimburse UBS for the reasonable fees and disbursements of its counsel, in connection with entering into this agreement, in an amount not to exceed $50,000, in addition to certain ongoing fees and disbursements of its counsel. The agreement contained customary representations, warranties and agreements and other obligations of the parties and termination provisions. The Company has also agreed pursuant to the agreement to provide UBS with customary indemnification and contribution rights.
From June 17, 2020 to June 30, 2020, approximately 17.42 million shares of common stock were issued for gross proceeds totaling approximately $37.8 million. The Company incurred costs of approximately $1.3 million. In addition, the Company sold 2.36 million shares of common stock for net proceeds of approximately $5.5 million at the end of June 2020. The settlement dates of these sales were on July 1, 2020 and July 2, 2020. As such, the Company recorded a subscription receivable for such amount. The proceeds from the subscription receivable were collected on July 1, 2020 and July 2, 2020. For the period from July 1, 2020 to November 13, 2020, the date of the last sale of shares under the UBS Agreement, approximately 10.41 million shares of common stock were issued for gross proceeds totaling approximately $28.4 million. The Company incurred costs of approximately $1.7 million.
On November 25, 2020, the Company notified UBS Securities in writing that it was terminating, effective November 25, 2020, the Equity Distribution Agreement. In total, the Company issued and sold an aggregate of 30,184,399 shares of common stock for gross proceeds of approximately $72.0 million and net proceeds of approximately $68.8 million pursuant to the Equity Distribution Agreement.
Cantor Fitzgerald Underwriting
On November 25, 2020, we entered into a Controlled Equity Offering SM Sales Agreement (the “Sales Agreement”) with Cantor Fitzgerald &amp; Co. ("Cantor Fitzgerald") to sell shares of common stock, from time to time, through an “at the market offering” program having an aggregate offering price of up to $100,000,000 through which Cantor Fitzgerald would act as sales agent (the “Sales Agent”). The issuance and sale, if any, of common stock by us under the Sales Agreement was subject to the effectiveness of our registration statement on Form S-3 (File No. 333-250973) (the “Registration Statement”), filed with the Securities and Exchange Commission on November 25, 2020. The Registration Statement was declared effective on December 7, 2020. As of the date of this Report, no sales have been made under this Sales Agreement.
On December 8, 2020, the Company entered into the Underwriting Agreement with Cantor Fitzgerald, pursuant to which the Company (i) agreed to issue and sell in an underwritten public offering (the “Offering”) 29,661,017 shares of common stock of the Company to Cantor Fitzgerald and (ii) granted Cantor Fitzgerald an option for 30 days to purchase up to an additional 4,449,152 shares of common stock that may be sold upon the exercise of such option by Cantor Fitzgerald.
On December 10, 2020, this offering was closed. Approximately 29.66 million shares of common stock were issued for gross proceeds totaling approximately $35.2 million. The Company incurred costs of approximately $2.9 million.
Eastern – Share Purchase Agreements
On January 13, 2016, the Company entered into a share purchase agreement with Eastern pursuant to which Eastern purchased 350,000 shares of the Company’s common stock and the Company received proceeds of $2,177,000. In addition, Eastern exercised warrants it had previously acquired to purchase 178,400 shares of the Company’s common stock. The Company received proceeds of approximately $945,000 from the exercise of the warrants.
On January 13, 2016, the Company entered into a separate share purchase agreement with Eastern pursuant to which Eastern agreed to purchase 650,000 shares of the Company’s common stock at a price of $6.22 per share, subject to the approval of the Company’s stockholders. The Company’s stockholders approved the issuance of the 650,000 shares to Eastern at the Company’s annual meeting on April 7, 2016. On April 13, 2016, the Company issued the 650,000 shares and received proceeds of $4,043,000. These shares were subject to a three-year standstill agreement (the “Standstill Agreement”) which restricted additional acquisitions of the Company’s equity by Eastern and its controlled affiliates to limit its beneficial ownership of the Company’s outstanding shares of common stock to a maximum of 38% (the “Eastern Beneficial Ownership Limitation”), absent the approval by a majority of the Company’s Board of Directors.
On November 27, 2017, the Company’s Board of Directors authorized the Company’s Chief Executive Officer to invite Eastern to purchase shares in the November 2017 public offering with Aegis Capital Corp., provided that such purchase did not result in Eastern being the beneficial owner of more than 40% of the aggregate number of shares of the Company’s outstanding common stock rather than the limit of 38% set forth in the Standstill Agreement.
On June 26, 2018, in connection with the public offering with A.G.P./Alliance Global Partners ("Alliance"), the Company entered into an amendment (the “Amendment”) to the share purchase agreement for 650,000 shares, dated January 13, 2016 (the “Purchase Agreement”), with Eastern. Pursuant to the Purchase Agreement, Eastern was subject to the Standstill Agreement (amended to 40%) and the Eastern Beneficial Ownership Limitation therein. The Amendment increased the Eastern Beneficial Ownership Limitation to 48% and extended the restrictions under the Standstill Agreement until June 26, 2020. In accordance with the terms of the Standstill Agreement, as amended, the Company’s Board of Directors duly authorized the Company’s Chief Executive Officer to offer Eastern to purchase shares in the public offering with Alliance, provided that, when taken together with all other equity securities of the Company beneficially owned by Eastern and its controlled affiliates following consummation of the public offering with Alliance, Eastern and its controlled affiliates would not beneficially own more than 48% of the aggregate number of shares of common stock outstanding as of the closing of the public offering with Alliance, including all shares of common stock issuable upon conversion of all outstanding shares of Series A Preferred and Series B Preferred, and provided, further, that Eastern agreed to extend the standstill restrictions for two (2) additional years beginning with the date of Eastern’s or its controlled affiliate’s purchase of securities in the public offering with Alliance. The restrictions under the Standstill Agreement were not extended beyond June 26, 2020.
On February 23, 2017, the Company entered into an exchange agreement with the Eastern Affiliate (the “Eastern Exchange Agreement”) pursuant to which the Company acquired substantially all of the interest in iBio CDMO held by the Eastern Affiliate and issued one share of a newly created iBio CMO Preferred Tracking Stock, in exchange for 29,990,000 units of limited liability company interests of iBio CDMO held by the Eastern Affiliate at an original issue price of $13 million. After giving effect to the transactions contemplated in the Eastern Exchange Agreement, the Company owns 99.99% of iBio CDMO and the Eastern Affiliate owns 0.01% of iBio CDMO. At any time, at the Company’s election or the election of the Eastern Affiliate, the outstanding share of iBio CMO Preferred Tracking Stock may be exchanged for 29,990,000 units of limited liability company interests of iBio CDMO. Following such exchange, the Company would own a 70% interest in iBio CDMO and the Eastern Affiliate would own a 30% interest.
Warrants
As discussed above, the Company issued 25,000,000 Series A Warrants and 25,000,000 Series B Warrants as part of its October 29, 2019 public offering. The Series A Warrants were exercisable at $0.22 per share, had a term of two years and were set to expire on October 29, 2021. The Series B Warrants were exercisable at $0.22 per share, had a term of seven years and were set to expire on October 29, 2026.
On February 20, 2020, the Company entered into a warrant amendment and exchange agreement (the “Warrant Exchange Agreement”) with certain holders (the “Warrant Holders”) of the Company’s Series A Warrants (the “Original Series A Warrants”) and Series B Warrants (the “Original Series B Warrants”).
Pursuant to the Warrant Exchange Agreement, the Warrant Holders agreed to exchange their Series A Warrants and Series B Warrants for (i) an aggregate of 14,999,998 shares of newly-issued common stock and (ii) promissory notes in the aggregate principal amount of $3,300,000. The Warrant Holders further agreed to amendments to the remaining, unexchanged Series A Warrants and Series B Warrants as described below (as amended, the “New Series A Warrants” and “New Series B Warrants,” respectively, and collectively, the “New Warrants” and together with the Original Series A Warrants and Original Series B Warrants, the "Warrants"). Following the Warrant Exchange Agreement, there were New Warrants to purchase an aggregate of 9,595,002 shares of common stock.
Based on the terms of the Exchange Agreement, the Company recognized deemed dividends on common stock totaling $6,600,000 in the third quarter of Fiscal 2020.
From the date of the October 29, 2019 public offering through June 30, 2020, the Company issued 29.1 million shares of common stock for the exercise of various Warrants and received proceeds of $6.4 million. In addition, the Company issued 5.9 million shares of common stock for the cashless exercise of Warrants in which the "assumed proceeds" totaling $1.3 million were used to reduce the Company's balances owed for the notes described above. Costs related to the exchange under the Warrant Exchange agreement totaled approximately $313,000 and were offset against additional paid-in capital.
As of both December 31, 2020 and June 30, 2020, there were no Warran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 and cash equivalents</t>
        </is>
      </c>
      <c r="B3" s="6" t="n">
        <v>91252000</v>
      </c>
      <c r="C3" s="6" t="n">
        <v>55112000</v>
      </c>
    </row>
    <row r="4">
      <c r="A4" s="4" t="inlineStr">
        <is>
          <t>Accounts receivable - trade</t>
        </is>
      </c>
      <c r="B4" s="5" t="n">
        <v>180000</v>
      </c>
      <c r="C4" s="5" t="n">
        <v>75000</v>
      </c>
    </row>
    <row r="5">
      <c r="A5" s="4" t="inlineStr">
        <is>
          <t>Accounts receivable - other</t>
        </is>
      </c>
      <c r="B5" s="5" t="n">
        <v>52000</v>
      </c>
      <c r="C5" s="5" t="n">
        <v>0</v>
      </c>
    </row>
    <row r="6">
      <c r="A6" s="4" t="inlineStr">
        <is>
          <t>Subscription receivable</t>
        </is>
      </c>
      <c r="B6" s="5" t="n">
        <v>0</v>
      </c>
      <c r="C6" s="5" t="n">
        <v>5549000</v>
      </c>
    </row>
    <row r="7">
      <c r="A7" s="4" t="inlineStr">
        <is>
          <t>Investments in debt securities</t>
        </is>
      </c>
      <c r="B7" s="5" t="n">
        <v>16395000</v>
      </c>
      <c r="C7" s="5" t="n">
        <v>0</v>
      </c>
    </row>
    <row r="8">
      <c r="A8" s="4" t="inlineStr">
        <is>
          <t>Work in process</t>
        </is>
      </c>
      <c r="B8" s="5" t="n">
        <v>1071000</v>
      </c>
      <c r="C8" s="5" t="n">
        <v>798000</v>
      </c>
    </row>
    <row r="9">
      <c r="A9" s="4" t="inlineStr">
        <is>
          <t>Prepaid expenses and other current assets</t>
        </is>
      </c>
      <c r="B9" s="5" t="n">
        <v>1932000</v>
      </c>
      <c r="C9" s="5" t="n">
        <v>214000</v>
      </c>
    </row>
    <row r="10">
      <c r="A10" s="4" t="inlineStr">
        <is>
          <t>Total Current Assets</t>
        </is>
      </c>
      <c r="B10" s="5" t="n">
        <v>110882000</v>
      </c>
      <c r="C10" s="5" t="n">
        <v>61748000</v>
      </c>
    </row>
    <row r="11">
      <c r="A11" s="4" t="inlineStr">
        <is>
          <t>Convertible promissory note receivable and accrued interest</t>
        </is>
      </c>
      <c r="B11" s="5" t="n">
        <v>1519000</v>
      </c>
      <c r="C11" s="5" t="n">
        <v>0</v>
      </c>
    </row>
    <row r="12">
      <c r="A12" s="4" t="inlineStr">
        <is>
          <t>Finance lease right-of-use assets, net of accumulated amortization</t>
        </is>
      </c>
      <c r="B12" s="5" t="n">
        <v>26786000</v>
      </c>
      <c r="C12" s="5" t="n">
        <v>27616000</v>
      </c>
    </row>
    <row r="13">
      <c r="A13" s="4" t="inlineStr">
        <is>
          <t>Fixed assets, net of accumulated depreciation</t>
        </is>
      </c>
      <c r="B13" s="5" t="n">
        <v>5010000</v>
      </c>
      <c r="C13" s="5" t="n">
        <v>3657000</v>
      </c>
    </row>
    <row r="14">
      <c r="A14" s="4" t="inlineStr">
        <is>
          <t>Intangible assets, net of accumulated amortization</t>
        </is>
      </c>
      <c r="B14" s="5" t="n">
        <v>1185000</v>
      </c>
      <c r="C14" s="5" t="n">
        <v>1144000</v>
      </c>
    </row>
    <row r="15">
      <c r="A15" s="4" t="inlineStr">
        <is>
          <t>Security deposits</t>
        </is>
      </c>
      <c r="B15" s="5" t="n">
        <v>24000</v>
      </c>
      <c r="C15" s="5" t="n">
        <v>24000</v>
      </c>
    </row>
    <row r="16">
      <c r="A16" s="4" t="inlineStr">
        <is>
          <t>Total Assets</t>
        </is>
      </c>
      <c r="B16" s="5" t="n">
        <v>145406000</v>
      </c>
      <c r="C16" s="5" t="n">
        <v>94189000</v>
      </c>
    </row>
    <row r="17">
      <c r="A17" s="3" t="inlineStr">
        <is>
          <t>Current liabilities:</t>
        </is>
      </c>
    </row>
    <row r="18">
      <c r="A18" s="4" t="inlineStr">
        <is>
          <t>Accounts payable (related parties of $94 and $6 as of December 31, 2020 and June 30, 2020, respectively)</t>
        </is>
      </c>
      <c r="B18" s="5" t="n">
        <v>2409000</v>
      </c>
      <c r="C18" s="5" t="n">
        <v>1759000</v>
      </c>
    </row>
    <row r="19">
      <c r="A19" s="4" t="inlineStr">
        <is>
          <t>Accrued expenses (related party of $703 and $705 as of December 31, 2020 and June 30, 2020, respectively)</t>
        </is>
      </c>
      <c r="B19" s="5" t="n">
        <v>1683000</v>
      </c>
      <c r="C19" s="5" t="n">
        <v>1105000</v>
      </c>
    </row>
    <row r="20">
      <c r="A20" s="4" t="inlineStr">
        <is>
          <t>Note payable - PPP Loan - current portion</t>
        </is>
      </c>
      <c r="B20" s="5" t="n">
        <v>465000</v>
      </c>
      <c r="C20" s="5" t="n">
        <v>261000</v>
      </c>
    </row>
    <row r="21">
      <c r="A21" s="4" t="inlineStr">
        <is>
          <t>Finance lease obligation - current portion</t>
        </is>
      </c>
      <c r="B21" s="5" t="n">
        <v>312000</v>
      </c>
      <c r="C21" s="5" t="n">
        <v>301000</v>
      </c>
    </row>
    <row r="22">
      <c r="A22" s="4" t="inlineStr">
        <is>
          <t>Contract liabilities</t>
        </is>
      </c>
      <c r="B22" s="5" t="n">
        <v>1233000</v>
      </c>
      <c r="C22" s="5" t="n">
        <v>1810000</v>
      </c>
    </row>
    <row r="23">
      <c r="A23" s="4" t="inlineStr">
        <is>
          <t>Total Current Liabilities</t>
        </is>
      </c>
      <c r="B23" s="5" t="n">
        <v>6102000</v>
      </c>
      <c r="C23" s="5" t="n">
        <v>5236000</v>
      </c>
    </row>
    <row r="24">
      <c r="A24" s="4" t="inlineStr">
        <is>
          <t>Note payable - PPP Loan - net of current portion</t>
        </is>
      </c>
      <c r="B24" s="5" t="n">
        <v>135000</v>
      </c>
      <c r="C24" s="5" t="n">
        <v>339000</v>
      </c>
    </row>
    <row r="25">
      <c r="A25" s="4" t="inlineStr">
        <is>
          <t>Finance lease obligation - net of current portion</t>
        </is>
      </c>
      <c r="B25" s="5" t="n">
        <v>31848000</v>
      </c>
      <c r="C25" s="5" t="n">
        <v>32007000</v>
      </c>
    </row>
    <row r="26">
      <c r="A26" s="4" t="inlineStr">
        <is>
          <t>Total Liabilities</t>
        </is>
      </c>
      <c r="B26" s="5" t="n">
        <v>38085000</v>
      </c>
      <c r="C26" s="5" t="n">
        <v>37582000</v>
      </c>
    </row>
    <row r="27">
      <c r="A27" s="4" t="inlineStr">
        <is>
          <t>Commitments and Contingencies</t>
        </is>
      </c>
      <c r="B27" s="4" t="inlineStr">
        <is>
          <t xml:space="preserve"> </t>
        </is>
      </c>
      <c r="C27" s="4" t="inlineStr">
        <is>
          <t xml:space="preserve"> </t>
        </is>
      </c>
    </row>
    <row r="28">
      <c r="A28" s="3" t="inlineStr">
        <is>
          <t>iBio, Inc. Stockholders' Equity:</t>
        </is>
      </c>
    </row>
    <row r="29">
      <c r="A29" s="4" t="inlineStr">
        <is>
          <t>Common stock - $0.001 par value; 275,000,000 and 275,000,000 shares authorized at December 31, 2020 and June 30, 2020, respectively; 211,769,103 and 140,071,110 shares issued and outstanding as of December 31, 2020 and June 30, 2020, respectively</t>
        </is>
      </c>
      <c r="B29" s="5" t="n">
        <v>212000</v>
      </c>
      <c r="C29" s="5" t="n">
        <v>140000</v>
      </c>
    </row>
    <row r="30">
      <c r="A30" s="4" t="inlineStr">
        <is>
          <t>Additional paid-in capital</t>
        </is>
      </c>
      <c r="B30" s="5" t="n">
        <v>273258000</v>
      </c>
      <c r="C30" s="5" t="n">
        <v>206931000</v>
      </c>
    </row>
    <row r="31">
      <c r="A31" s="4" t="inlineStr">
        <is>
          <t>Accumulated other comprehensive loss</t>
        </is>
      </c>
      <c r="B31" s="5" t="n">
        <v>-53000</v>
      </c>
      <c r="C31" s="5" t="n">
        <v>-33000</v>
      </c>
    </row>
    <row r="32">
      <c r="A32" s="4" t="inlineStr">
        <is>
          <t>Accumulated deficit</t>
        </is>
      </c>
      <c r="B32" s="5" t="n">
        <v>-166082000</v>
      </c>
      <c r="C32" s="5" t="n">
        <v>-150420000</v>
      </c>
    </row>
    <row r="33">
      <c r="A33" s="4" t="inlineStr">
        <is>
          <t>Total iBio, Inc. Stockholders' Equity</t>
        </is>
      </c>
      <c r="B33" s="5" t="n">
        <v>107335000</v>
      </c>
      <c r="C33" s="5" t="n">
        <v>56618000</v>
      </c>
    </row>
    <row r="34">
      <c r="A34" s="4" t="inlineStr">
        <is>
          <t>Noncontrolling interest</t>
        </is>
      </c>
      <c r="B34" s="5" t="n">
        <v>-14000</v>
      </c>
      <c r="C34" s="5" t="n">
        <v>-11000</v>
      </c>
    </row>
    <row r="35">
      <c r="A35" s="4" t="inlineStr">
        <is>
          <t>Total Equity</t>
        </is>
      </c>
      <c r="B35" s="5" t="n">
        <v>107321000</v>
      </c>
      <c r="C35" s="5" t="n">
        <v>56607000</v>
      </c>
    </row>
    <row r="36">
      <c r="A36" s="4" t="inlineStr">
        <is>
          <t>Total Liabilities and Equity</t>
        </is>
      </c>
      <c r="B36" s="5" t="n">
        <v>145406000</v>
      </c>
      <c r="C36" s="5" t="n">
        <v>94189000</v>
      </c>
    </row>
    <row r="37">
      <c r="A37" s="4" t="inlineStr">
        <is>
          <t>iBio CMO</t>
        </is>
      </c>
    </row>
    <row r="38">
      <c r="A38" s="3" t="inlineStr">
        <is>
          <t>iBio, Inc. Stockholders' Equity:</t>
        </is>
      </c>
    </row>
    <row r="39">
      <c r="A39" s="4" t="inlineStr">
        <is>
          <t>Preferred Stock, Value, Issued</t>
        </is>
      </c>
      <c r="B39" s="5" t="n">
        <v>0</v>
      </c>
      <c r="C39" s="5" t="n">
        <v>0</v>
      </c>
    </row>
    <row r="40">
      <c r="A40" s="4" t="inlineStr">
        <is>
          <t>Series B Preferred Stock [Member]</t>
        </is>
      </c>
    </row>
    <row r="41">
      <c r="A41" s="3" t="inlineStr">
        <is>
          <t>iBio, Inc. Stockholders' Equity:</t>
        </is>
      </c>
    </row>
    <row r="42">
      <c r="A42" s="4" t="inlineStr">
        <is>
          <t>Preferred Stock, Value, Issued</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Dec. 31, 2020</t>
        </is>
      </c>
    </row>
    <row r="3">
      <c r="A3" s="3" t="inlineStr">
        <is>
          <t>Earnings (Loss) Per Common Share</t>
        </is>
      </c>
    </row>
    <row r="4">
      <c r="A4" s="4" t="inlineStr">
        <is>
          <t>Earnings (Loss) Per Common Share</t>
        </is>
      </c>
      <c r="B4" s="4" t="inlineStr">
        <is>
          <t>13.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Three Months ended
Six Months ended
December 31,
December 31,
2020
2019
2020
2019
Basic and diluted numerator:
Net loss attributable to iBio, Inc.
$
(8,129)
$
(3,762)
$
(15,662)
$
(8,225)
Preferred stock dividends – iBio CMO Preferred Tracking Stock
(65)
(65)
(131)
(131)
Deemed dividends – down round of Series A Preferred and Series B Preferred
—
(21,560)
—
(21,560)
Net loss available to iBio, Inc. stockholders
$
(8,194)
$
(25,387)
$
(15,793)
$
(29,916)
Basic and diluted denominator:
Weighted-average common shares outstanding
188,087
36,917
175,264
29,420
Per share amount
$
(0.04)
$
(0.69)
$
(0.09)
$
(1.02)
In Fiscal 2021 and Fiscal 2020, the Company incurred net losses which cannot be diluted; therefore, basic and diluted loss per common share is the same. As of December 31, 2020 and 2019, shares issuable which could potentially dilute future earnings were as follows:
December 31,
2020
2019
(in thousands)
Stock options
4,251
1,259
Restricted stock units
349
—
Series A Warrants
—
21,930
Series B Warrants
—
24,930
Series A Preferred
—
60
Series B Preferred
—
28,925
Series C Preferred
—
100
Shares excluded from the calculation of diluted loss per share
4,600
77,2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Dec. 31, 2020</t>
        </is>
      </c>
    </row>
    <row r="3">
      <c r="A3" s="3" t="inlineStr">
        <is>
          <t>Share-Based Compensation</t>
        </is>
      </c>
    </row>
    <row r="4">
      <c r="A4" s="4" t="inlineStr">
        <is>
          <t>Share-Based Compensation</t>
        </is>
      </c>
      <c r="B4" s="4" t="inlineStr">
        <is>
          <t>14. Share-Based Compensation
The following table summarizes the components of share-based compensation expense in the condensed consolidated statements of operations (in thousands):
Three Months Ended
December 31,
2020
2019
Research and development
$
47
$
5
General and administrative
218
32
Total
$
265
$
37
Six Months Ended
December 31,
2020
2019
Research and development
$
94
$
12
General and administrative
522
93
Total
$
616
$
105
Stock Options
2008 Omnibus Equity Incentive Plan (the “2008 Plan”)
On August 12, 2008, the Company adopted the 2008 Plan for employees, officers, directors and external service providers. The 2008 Plan provided that the Company could grant options to purchase stock and/or make awards of restricted stock. Stock options granted under the 2008 Plan could either be incentive stock options (as defined by Section 422 of the Internal Revenue Code of 1986, as amended) or non-qualified stock options at the discretion of the Board of Directors. Vesting of service awards occurred ratably on the anniversary of the grant date over the service period, generally three or five years, as determined at the time of grant. Vesting of performance awards occurred when the performance criteria had been satisfied. The Company used historical data to estimate forfeiture rates. The 2008 Plan had a term of ten (10) years and, as a result, the 2008 Plan expired by its terms on August 12, 2018.
iBio, Inc. 2018 Omnibus Equity Incentive Plan (the "2018 Plan")
On December 18, 2018, the Company’s stockholders, upon recommendation of the Board of Directors on November 9, 2018, approved the 2018 Plan. On March 5, 2020 at the Company's 2019 Annual Meeting of Stockholders, the Company's stockholders approved an amendment to the 2018 Plan to increase the number of shares of common stock authorized for issuance thereunder from 3.5 million shares to 6.5 million shares and to incorporate changes to include restricted stock units and performance-based awards as grant types issuable under the 2018 Plan. The total number of shares of common stock reserved under the 2018 Plan is 6.5 million. Stock options granted under the 2018 Plan may be either incentive stock options (as defined by Section 422 of the Internal Revenue Code of 1986, as amended), non-qualified stock options, or restricted stock and determined at the discretion of the Board of Directors.
Vesting of service awards was determined by the Board of Directors and stated in the award agreements. In general, vesting occurred ratably on the anniversary of the grant date over the service period, generally three or five years, as determined at the time of grant. Vesting of performance awards occurred when the performance criteria was satisfied. The Company used historical data to estimate forfeiture rates. The 2018 Plan was terminated with the adoption of the iBio, Inc. 2020 Omnibus Equity Incentive Plan (see below).
The Option Exchange
In addition, on December 18, 2018, the Company’s stockholders, upon recommendation of the Board of Directors, also approved an amendment to the Company’s 2008 Plan to allow the Company to permit a one-time option exchange program under which the Company would offer eligible employees and non-employee directors the opportunity to exchange certain outstanding options on a four-for-three basis for new stock options exercisable at a lower price under the 2018 Plan (the “Option Exchange”).
On January 22, 2019, the Company filed with the Securities and Exchange Commission a Tender Offer Statement on Schedule TO defining the terms and conditions of the Option Exchange, whereby the Company was offering eligible employees and non-employee directors (“Eligible Option Holders”) the opportunity to exchange for new options covering a lesser number of shares of the Company's common stock (“Replacement Options”), at a ratio of four-for-three (the “Exchange Ratio”), any options issued by the Company prior to January 22, 2019 that were outstanding under its 2008 Plan that had an exercise price greater than the closing price per share of iBio’s common stock on the NYSE American on the grant date of the Replacement Options (“Eligible Exchange Options”), so that for each four shares of common stock subject to an Eligible Exchange Option, the Eligible Option Holder would receive a Replacement Option to purchase three shares of common stock under the 2018 Plan. On February 20, 2019, the completion date of the Option Exchange (the “Replacement Option Grant Date”), the Company canceled the options accepted for exchange and granted 874,310 Replacement Options in exchange for 1,165,750 options issued under the 2008 Plan.
The Replacement Options:
·
have a per-share exercise price of $0.93, which was equal to the closing price per share of the Company’s common stock on the Replacement Option Grant Date;
·
have a five-year term beginning on February 20, 2019 and vest one year later on February 20, 2020. Generally, the options that were replaced (the “Underwater Options”) had been scheduled to vest over four years following the recipient’s employment start date or the date of grant. As of November 19, 2018, approximately 94% of the shares covered by the Underwater Options already were vested. All other terms and conditions of the new stock options are generally consistent with the terms and conditions of iBio’s standard time-vesting stock option grants;
·
are of the same type of options as the surrendered options. Eligible Option Holders holding nonqualified stock options received Replacement Options in the form of nonqualified stock options and Eligible Option Holders holding incentive stock options received Replacement Options in the form of incentive stock options; and
·
have the terms and be subject to the conditions as provided for in the 2018 Plan and option award agreement.
Stock options issued during the six months ended December 31, 2020 were as follows:
On October 14, 2020, the Company granted three new members of its Board of Directors stock option agreements under the 2018 Plan whereby each director has the option to purchase up to 100,000 shares of the Company's common stock at a price of $2.05 per share. The options vest over a period of three years and expire in ten years.
Effective December 1, 2020, the Company granted an officer a stock option agreement under the 2018 Plan whereby the officer has the option to purchase 465,000 shares of the Company's common stock at a price of $1.45 per share. The option expires in ten years and vests as follows: (1) 25% of the option granted will vest after one year of employment with the Company; and (2) after one year of employment with the Company, 6.25% of the option granted will vest for each additional three (3) months of employment.
The Company estimated the fair value of options granted using the Black-Scholes option pricing model with the following assumptions:
Weighted average risk-free interest rate
0.64% – 0.82
%
Dividend yield
%
Volatility
97.5
%
Expected term (in years)
iBio, Inc. 2020 Omnibus Equity Incentive Plan (the “2020 Plan”)
On December 9, 2020, the Company's stockholders approved the 2020 Plan as a successor to the 2018 Plan. The total number of shares of common stock reserved under the 2020 Plan is 32 million shares of common stock for issuance pursuant to the grant of new awards under the 2020 Plan. The 2020 Plan allows for the award of stock options, stock appreciation rights, restricted stock, restricted stock units, unrestricted stock, cash 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of Directors and $1,500,000 for any non-executive chair of our Board of Directors should one be appointed. Notwithstanding the foregoing, the independent members of the Board of Directors may make exceptions to such limits in extraordinary circumstances. The term of the 2020 Plan will expire on the tenth anniversary of the date the Plan is approved by the stockholders.
Effective January 18, 2021, the Company granted two officers stock option agreements under the 2020 Plan whereby the officers have the option to purchase 600,000 shares of the Company's common stock at a price of $1.47 per share. The options expire in ten years and vest as follows: (1) 25% of the options granted will vest after one year of employment with the Company; and (2) after one year of employment with the Company, 6.25% of the options granted will vest for each additional three (3) months of employment.
Restricted Stock Units (“RSUs”):
On March 27, 2020, the Company issued RSU’s to acquire 41,150 shares of common stock to various employees at a market value of $1.15 per share. The RSU’s vest over a four-year period. The grant-date fair value of the RSU’s totaled approximately $47,000.
Effective December 1, 2020, the Company issued RSUs to acquire 309,000 shares of common stock to an officer at a market value of $1.45 per share. The RSUs vest in even increments on the first three anniversaries of the grant date. The grant-date fair value of the RSUs totaled approximately $448,000.
Effective January 18, 2021, the Company issued RSUs to acquire 65,000 shares of common stock to an officer at a market value of $1.47 per share. The RSUs vest in even increments on the first three anniversaries of the grant date. The grant-date fair value of the RSUs totaled approximately $9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15. Related Party Transactions
Agreements with Eastern Capital Limited and its Affiliates
As more fully discussed in Note 12 - Stockholders' Equity, the Company entered into two share purchase agreements (the “Eastern Purchase Agreements”) with Eastern and the Standstill Agreement.
Concurrently with the execution of the Eastern Purchase Agreements, iBio entered into a contract manufacturing joint venture with the Eastern Affiliate to develop and manufacture plant-made pharmaceuticals through iBio CDMO. The Eastern Affiliate contributed $15.0 million in cash to iBio CDMO, for a 30% interest in iBio CDMO. iBio retained a 70% equity interest in iBio CDMO. As the majority equity holder, iBio has the right to appoint a majority of the members of the Board of Managers that manages the iBio CDMO joint venture. Specified material actions by the joint venture require the consent of iBio and the Eastern Affiliate. iBio contributed to the capital of iBio CDMO a royalty bearing license, which grants iBio CDMO a non-exclusive license to use the iBio’s proprietary technologies for research purposes and an exclusive U.S. license for manufacturing purposes. iBio retains all other rights in its intellectual property, including the right for itself to commercialize products based on its proprietary technologies or to grant licenses to others to do so.
In connection with the joint venture, the Second Eastern Affiliate, which controls the subject property as sublandlord, granted iBio CDMO the Sublease of a Class A life sciences building in Bryan, Texas, located on land owned by the Texas A&amp;M system, designed and equipped for plant-made manufacture of biopharmaceuticals. The terms of the sublease are described in Note 11 – Finance Lease Obligation.
The Standstill Agreement took effect upon the issuance of the shares to Eastern pursuant to a share purchase agreement for the acquisition of 650,000 shares of common stock. The Standstill Agreement which expired on April 13, 2019, has been amended twice so that Eastern and its controlled affiliates are limited to its beneficial ownership of the Company’s outstanding shares of common stock to a maximum of 48%, absent approval by a majority of the Company’s Board of Directors. Eastern agreed to extend the standstill restrictions for two (2) additional years beginning with the date of Eastern’s or its controlled affiliate’s purchase of securities in the public offering with Alliance. See Note 12 - Stockholders' Equity for further information.
On February 23, 2017, the Company entered into the Eastern Exchange Agreement with the Eastern Affiliate pursuant to which the Company acquired substantially all of the interest in iBio CDMO held by the Eastern Affiliate and issued one share of the Preferred Tracking Stock in exchange for 29,990,000 units of limited liability company interests of iBio CDMO held by the Eastern Affiliate at an original issue price of $13 million. After giving effect to the transactions in the Exchange Agreement, the Company owns 99.99% of iBio CDMO and the Eastern Affiliate owns 0.01% of iBio CDMO. At any time, at the Company's election or the election of the Eastern Affiliate, the outstanding share of iBio CMO Preferred Tracking Stock may be exchanged for 29,990,000 units of limited liability company interests of iBio CDMO. Following such exchange, the Company would own a 70% interest in iBio CDMO and the Eastern Affiliate would own a 30% interest.
KBI Consulting
On April 1, 2020, the Company entered into a consulting agreement with KBI Consulting for business support services provided by Mr. Isett's wife. Per the consulting agreement the business support services are billed at $5,800 per month. Consulting expenses totaled approximately $18,000 and $0 for the three months ended December 31, 2020 and 2019, respectively, and approximately $35,000 and $0 for the six months ended December 31, 2020 and 2019, respectively. At both December 31, 2020 and June 30, 2020, the Company owed the Consultant $5,800.
TechCXO LLC (“TechCXO”)
In July 2020, TechCXO was retained by the Company to provide an interim principal financial officer until the Company can hire a new full-time CFO. TechCXO assigned John Delta, TechCXO’s Managing Partner of its Mid-Atlantic region. The Company appointed Mr. Delta as the Company’s Principal Accounting Officer as of October 1, 2020 and Principal Financial Officer as of October 13, 2020. Consulting expenses totaled approximately $191,000 and $506,000 for the three and six months ended December 31, 2020, respectively. At December 31, 2020, the Company owed TechCXO approximately $8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0</t>
        </is>
      </c>
    </row>
    <row r="3">
      <c r="A3" s="3" t="inlineStr">
        <is>
          <t>Income Taxes</t>
        </is>
      </c>
    </row>
    <row r="4">
      <c r="A4" s="4" t="inlineStr">
        <is>
          <t>Income Taxes</t>
        </is>
      </c>
      <c r="B4" s="4" t="inlineStr">
        <is>
          <t>16. Income Taxes
The Company recorded no income tax expense for the six months ended December 31, 2020 and 2019 because the estimated annual effective tax rate was zero. As of September 30, 2020, the Company continues to provide a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17. Commitments and Contingencies
COVID-19
As a result of the pandemic, the Company has at times experienced reduced capacity to provide CDMO services as a result of instituting social distancing at work requirements in our Texas facility, restricting access to essential workers, as well as taking other precautions. The Company also experienced a full three-day operational shutdown in April 2020 for extensive facility cleaning following the discovery that an employee had contracted COVID-19, and successfully resumed operations on a reduced capacity basis.
The Company has ascertained that certain risks associated with further COVID-19 developments may adversely impact our operations and liquidity, and its business and share price may also be affected by the COVID-19 pandemic. However, the Company does not anticipate any significant threat to its operations at this point in time. Due to the general unknown nature surrounding the crisis, the Company cannot reasonably estimate the potential for any future impacts on its operations or liquidity.
The outbreak and spread of COVID-19 and continued progress in various countries around the world, including the United States, has led authorities around the globe to take various extraordinary measures to stem the spread of the disease, such as emergency travel and transportation restrictions, school closures, quarantines and social distancing measures. The outbreak of COVID-19 has had an adverse effect on global markets and may continue to affect the economy in the United States and globally, especially if new strains of SARS-CoV-2 emerge.
Planet Biotechnologies
On August 27, 2020, the Company entered into an exclusive worldwide license agreement with Planet Biotechnology Inc. (“Planet”) for the development of Planet’s COVID-19 therapeutic candidate, ACE2-F. The Company made a one-time up-front payment of $150,000 on September 11, 2020.
The Company shall make the following one-time, non-refundable, milestone payments to Planet within 30 days of achieving each of the development milestones listed in the “Milestone Event column below. No further payment is required for any product that achieves a milestone event that was previously paid and no milestone payments will be due and payable in connection with any registration application.
MILESTONE EVENT
PAYMENT *
Investigation New Drug Application Filed pursuant to 21 C.F.R. Part 312
150,000
Fifth patient enrolled in a Phase I Trial of a Product
200,000
Fifth patient enrolled in a Phase II Trial of a Product
300,000
Fifth patient enrolled in a Phase III Trial of a Product
500,000
Approval of Biologics License Application
1,000,000
First Anniversary of Biologics License Application approval
1,000,000
Second Anniversary of Biologics License Application approval
1,000,000
Third Anniversary of Biologics License Application approval
1,000,000
Fourth Anniversary of Biologics License Application approval
1,000,000
* PAYMENT may be made in either the dollar amount specified per MILESTONE EVENT or ITS EQUIVALENT IN CAPITAL STOCK AT LICENSEE’S SOLE DISCRETION.
Agreements
Lease – Bryan, Texas
As discussed above, iBio CDMO is leasing its facility in Bryan, Texas from the Second Eastern Affiliate under the Sublease. See Note 11 – Finance Lease Obligation for more details of the Sub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401(K) Plan</t>
        </is>
      </c>
      <c r="B1" s="2" t="inlineStr">
        <is>
          <t>6 Months Ended</t>
        </is>
      </c>
    </row>
    <row r="2">
      <c r="B2" s="2" t="inlineStr">
        <is>
          <t>Dec. 31, 2020</t>
        </is>
      </c>
    </row>
    <row r="3">
      <c r="A3" s="3" t="inlineStr">
        <is>
          <t>Employee 401(K) Plan</t>
        </is>
      </c>
    </row>
    <row r="4">
      <c r="A4" s="4" t="inlineStr">
        <is>
          <t>Employee 401(K) Plan</t>
        </is>
      </c>
      <c r="B4" s="4" t="inlineStr">
        <is>
          <t>18.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For the three months ended December 31, 2020 and 2019, employer contributions made to the Plan totaled approximately $29,000 and $27,000, respectively, and $61,000 and $57,000 for the six month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Dec. 31, 2020</t>
        </is>
      </c>
    </row>
    <row r="3">
      <c r="A3" s="3" t="inlineStr">
        <is>
          <t>Segment Reporting</t>
        </is>
      </c>
    </row>
    <row r="4">
      <c r="A4" s="4" t="inlineStr">
        <is>
          <t>Segment Reporting</t>
        </is>
      </c>
      <c r="B4" s="4" t="inlineStr">
        <is>
          <t>19. Segment Reporting
In accordance with FASB ASC 280, “ Segment Reporting ,” the Company discloses financial and descriptive information about its reportable segments. The Company operates in two segments, (i) our biologics development and licensing activities, conducted within iBio, Inc. and (ii) our CDMO segment, conducted within iBio CDMO.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the Summary of Significant Accounting Policies. Please note that certain totals may not sum due to rounding.
Three Months Ended December 31, 2020 (in thousands)
iBio, Inc.
iBio CDMO
Eliminations
Total
Revenues – external customers
$
190
$
515
$
—
$
705
Revenues – intersegment
238
288
(526)
—
Research and development
525
2,220
(301)
2,444
General and administrative
2,981
3,050
(225)
5,806
Operating loss
(3,078)
(4,467)
—
(7,545)
Interest expense
—
(615)
—
(615)
Interest and other income
29
—
—
29
Consolidated net loss
(3,049)
(5,082)
—
(8,131)
Total assets
163,991
33,789
(52,374)
145,406
Finance lease ROU assets
—
26,786
—
26,786
Fixed assets, net
—
5,010
—
5,010
Intangible assets, net
1,185
—
—
1,185
Amortization of ROU assets
—
415
—
415
Depreciation expense
—
114
—
114
Amortization of intangible assets
73
-
—
73
Three Months Ended December 31, 2019 (in thousands)
iBio, Inc.
iBio CDMO
Eliminations
Total
Revenues – external customers
$
242
$
72
$
—
$
314
Revenues – intersegment
184
331
(515)
—
Research and development
376
884
(372)
888
General and administrative
1,027
1,697
(143)
2,581
Operating loss
(977)
(2,178)
—
(3,155)
Interest expense
—
(615)
—
(615)
Interest and other income
5
1
—
6
Consolidated net loss
(972)
(2,792)
—
(3,764)
Total assets
41,959
32,089
(37,664)
36,384
Finance lease ROU assets
—
28,446
—
28,446
Fixed assets, net
1
2,657
—
2,658
Intangible assets, net
1,249
—
—
1,249
Amortization of ROU assets
—
415
—
415
Depreciation expense
2
69
—
71
Amortization of intangible assets
76
—
—
76
Six Months Ended December 31, 2020 (in thousands)
iBio, Inc.
iBio CDMO
Eliminations
Total
Revenues – external customers
$
397
$
718
$
—
$
1,115
Revenues – intersegment
476
498
(974)
—
Research and development
867
3,858
(519)
4,206
General and administrative
5,653
6,180
(455)
11,378
Operating loss
(5,647)
(8,822)
—
(14,469)
Interest expense
—
(1,229)
—
(1,229)
Interest and other income
32
1
—
33
Consolidated net loss
(5,615)
(10,050)
—
(15,665)
Total assets
163,991
33,789
(52,374)
145,406
Finance lease ROU assets
—
26,786
—
26,786
Fixed assets, net
—
5,010
—
5,010
Intangible assets, net
1,185
—
—
1,185
Amortization of ROU assets
—
830
—
830
Depreciation expense
—
211
—
211
Amortization of intangible assets
145
—
—
145
Six Months Ended December 31, 2019 (in thousands)
iBio, Inc.
iBio CDMO
Eliminations
Total
Revenues – external customers
$
350
$
72
$
—
$
422
Revenues – intersegment
426
492
(918)
—
Research and development
658
1,709
(502)
1,865
General and administrative
2,230
3,753
(416)
5,567
Operating loss
(2,112)
(4,898)
—
(7,010)
Interest expense
—
(1,235)
—
(1,235)
Interest and other income
16
1
—
17
Consolidated net loss
(2,096)
(6,132)
—
(8,228)
Total assets
41,959
32,089
(37,664)
36,384
Finance lease ROU assets
—
28,446
—
28,446
Fixed assets, net
1
2,657
—
2,658
Intangible assets, net
1,249
—
—
1,249
Amortization of ROU assets
—
830
—
830
Depreciation expense
2
135
—
137
Amortization of intangible assets
153
—
—
1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liance to Satisfy a Continued Listing Rule or Standard</t>
        </is>
      </c>
      <c r="B1" s="2" t="inlineStr">
        <is>
          <t>6 Months Ended</t>
        </is>
      </c>
    </row>
    <row r="2">
      <c r="B2" s="2" t="inlineStr">
        <is>
          <t>Dec. 31, 2020</t>
        </is>
      </c>
    </row>
    <row r="3">
      <c r="A3" s="3" t="inlineStr">
        <is>
          <t>Compliance to Satisfy a Continued Listing Rule or Standard</t>
        </is>
      </c>
    </row>
    <row r="4">
      <c r="A4" s="4" t="inlineStr">
        <is>
          <t>Compliance to Satisfy a Continued Listing Rule or Standard</t>
        </is>
      </c>
      <c r="B4" s="4" t="inlineStr">
        <is>
          <t xml:space="preserve">20. Compliance to Satisfy a Continued Listing Rule or Standard
On October 16, 2019, the Company received notification from the NYSE American that the Company was not in compliance with Section 1003(a)(ii) of the NYSE American Company Guide (the "Guide"), which applies if a listed company has stockholders' equity of less than $4,000,000 and has reported losses from continuing operations and/or net losses in three of its four most recent fiscal years, and Section 1003(a)(iii) of the Guide, which applies if a listed company has stockholders’ equity of less than $6,000,000 and has reported losses from continuing operations and/or net losses in its five most recent fiscal years. On December 9, 2019, the Company received a further notice from the Exchange that the Company currently was below the Exchange’s continued listing standards set forth in Section 1003(a)(i) of the Guide, which applies if a listed company has stockholders’ equity of less than $2,000,000 and has reported losses from continuing operations and/or net losses in two of its three most recent fiscal years. The December 9, 2019 notification from the Exchange also stated that the Exchange had determined that the Company’s securities had been selling for a low price per share for a substantial period of time and pursuant to Section 1003(f)(v) of the Guide, the Company’s continued listing on the Exchange is predicated on the Company effecting a reverse stock split or otherwise demonstrating sustained improvement in its share price within a reasonable period of time, which the Exchange has determined to be no later than June 9, 2020.
The Exchange notified the Company on June 9, 2020, that it had regained compliance with this section of the Exchange’s listing standards.
The Exchange notified the Company on October 1, 2020, that it had regained compliance with all of the Exchange continued listing standards set forth in Part 10 of the Guide. Specifically, the notification stated that the Company had resolved the continued listing deficiency with respect to Sections 1003(a)(i), 1003(a)(ii) and 1003(a)(iii) of the Guide by meeting the requirements of the $50 million market capitalization exemption in Section 1003(a) of the Guide.
The Exchange notifications did not affect the Company’s business operations or its reporting obligations under the SEC regulations and rules and did not conflict with or cause an event of default under any of the Company’s material agre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21 . Subsequent Events
In January 2021, Cantor Fitzgerald notified the Company of its decision to partially exercise the option, and on January 11, 2021, the Company issued an additional 4,240,828 shares of common stock to satisfy the underwriter’s option exercise. The Company received net proceeds of approximately $4.70 million.
Company management has decided to discontinue the operations of its Brazilian subsidiary iBio Brazil. This is not expected to have a material impact on the Company’s consolidated operations and in management’s opinion exit costs are not expected to be material. As such, the net liabilities and operations of iBio Brazil were not classified as discontinued operations. It is expected that this will be completed in the third quarter of fiscal yea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other factors considered appropriate. The Company’s policy is to write off accounts receivable against the allowance for doubtful accounts when a balance is determined to be uncollectible. At December 31, 2020 and June 30, 2020, the Company determined that an allowance for doubtful accounts was not needed.</t>
        </is>
      </c>
    </row>
    <row r="6">
      <c r="A6" s="4" t="inlineStr">
        <is>
          <t>Revenue Recognition</t>
        </is>
      </c>
      <c r="B6" s="4" t="inlineStr">
        <is>
          <t>Revenue Recognition
The Company accounts for its revenue recognition under Accounting Standards Codification ("ASC") 606, “ Revenue from Contracts with Customers . Under this standard, the Company recognizes revenue when a customer obtains control of promised services or goods in an amount that reflects the consideration to which the Company expects to receive in exchange for those goods or services. In addition, the standard requires disclosure of the nature, amount, timing, and uncertainty of revenue and cash flows arising from customer contract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s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During the three months ended December 31, 2020, the Company recorded a reserve for the loss on a contract of $497,000.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Three Months ended
Six Months ended
December 31,
December 31,
2020
2019
2020
2019
Revenue recognized at a point in time
$
705
$
289
$
1,115
$
349
Revenue recognized over time
—
25
—
73
Total revenue
$
705
$
314
$
1,115
$
422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t>
        </is>
      </c>
    </row>
    <row r="7">
      <c r="A7" s="4" t="inlineStr">
        <is>
          <t>Contract Assets</t>
        </is>
      </c>
      <c r="B7"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for which the Company expects to recognize any related revenue at a later date, upon satisfaction of the contract obligations. At both December 31, 2020 and June 30, 2020, contract assets were $0.</t>
        </is>
      </c>
    </row>
    <row r="8">
      <c r="A8" s="4" t="inlineStr">
        <is>
          <t>Contract Liabilities</t>
        </is>
      </c>
      <c r="B8" s="4" t="inlineStr">
        <is>
          <t>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December 31, 2020 and June 30, 2020, contract liabilities were $1,233,000 and $1,810,000, respectively. The Company recognized revenue of $187,000 and $499,000 during the three and six months ended December 31, 2020, respectively, that was included in the contract liabilities balance as of June 30, 2020. The Company recognized revenue of $25,000 and $118,000 during the three and six months ended December 31, 2019, respectively, that was included in the contract liabilities balance as of June 30, 2019.</t>
        </is>
      </c>
    </row>
    <row r="9">
      <c r="A9" s="4" t="inlineStr">
        <is>
          <t>Leases</t>
        </is>
      </c>
      <c r="B9" s="4" t="inlineStr">
        <is>
          <t>Leases
Effective July 1, 2019, the Company adopted ASU 2016-02, “ Leases (Topic 842) ” (“ASC 842”) and other associated standards using the modified retrospective approach for all leases entered into before the effective date. The new standard establishes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The adoption of ASC 842 had no impact on retained earnings as the assets recognized under the Sublease and the associated lease obligation were accounted for as a capital lease under Leases (Topic 840) (“Topic 840”). The Company did not have any operating leases, therefore there was no change in accounting treatment required. For comparability purposes, the Company will continue to comply with prior disclosure requirements in accordance with the then existing lease guidance under Topic 840 as prior periods have not been restated.
As the Company elected to adopt ASC 842 at the beginning of the period of adoption,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it: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were recorded based on the present value of lease payments over the expected remaining lease term. The implicit rate within our capital lease was determinable and, therefore, used at the adoption date of ASC 842 to determine the present value of lease payments under the financ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the Company recorded interest expense based on the amortization of the capital lease obligation. The expense recognition for finance leases under Topic 842 is substantially consistent with prior guidance for capital leases. As a result, there are no significant differences in our results of operations presented.</t>
        </is>
      </c>
    </row>
    <row r="10">
      <c r="A10" s="4" t="inlineStr">
        <is>
          <t>Cash Equivalents</t>
        </is>
      </c>
      <c r="B10" s="4" t="inlineStr">
        <is>
          <t>Cash Equivalents
The Company considers all highly liquid instruments purchased with an original maturity of three months or less to be cash equivalents. Cash equivalents at December 31, 2020 consisted of money fund accounts. The Company did not have any cash equivalents at June 30, 2020.</t>
        </is>
      </c>
    </row>
    <row r="11">
      <c r="A11" s="4" t="inlineStr">
        <is>
          <t>Investments in Debt Securities</t>
        </is>
      </c>
      <c r="B11" s="4" t="inlineStr">
        <is>
          <t>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t>
        </is>
      </c>
    </row>
    <row r="12">
      <c r="A12" s="4" t="inlineStr">
        <is>
          <t>Work in Process</t>
        </is>
      </c>
      <c r="B12" s="4" t="inlineStr">
        <is>
          <t>Work in Process
Work in process consists primarily of the cost of labor and other overhead incurred on contracts that have not been completed. Work in process amounted to $1,071,000 and $798,000 as of December 31, 2020 and June 30, 2020, respectively.</t>
        </is>
      </c>
    </row>
    <row r="13">
      <c r="A13" s="4" t="inlineStr">
        <is>
          <t>Research and Development</t>
        </is>
      </c>
      <c r="B13" s="4" t="inlineStr">
        <is>
          <t>Research and Development
The Company accounts for research and development costs in accordance with the Financial Accounting Standards Board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t>
        </is>
      </c>
    </row>
    <row r="14">
      <c r="A14" s="4" t="inlineStr">
        <is>
          <t>Right-of-Use Assets</t>
        </is>
      </c>
      <c r="B14" s="4" t="inlineStr">
        <is>
          <t>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11 - Finance Lease Obligation for additional information.</t>
        </is>
      </c>
    </row>
    <row r="15">
      <c r="A15" s="4" t="inlineStr">
        <is>
          <t>Fixed Assets</t>
        </is>
      </c>
      <c r="B15" s="4" t="inlineStr">
        <is>
          <t>Fixed Assets
Fixed assets are stated at cost net of accumulated depreciation. Depreciation is calculated using the straight-line method over the estimated useful lives of the assets ranging from three to fifteen years.</t>
        </is>
      </c>
    </row>
    <row r="16">
      <c r="A16" s="4" t="inlineStr">
        <is>
          <t>Intangible Assets</t>
        </is>
      </c>
      <c r="B16" s="4" t="inlineStr">
        <is>
          <t>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six months ended December 31, 2020 and 2019.</t>
        </is>
      </c>
    </row>
    <row r="17">
      <c r="A17" s="4" t="inlineStr">
        <is>
          <t>Foreign Currency</t>
        </is>
      </c>
      <c r="B17" s="4" t="inlineStr">
        <is>
          <t>Foreign Currency
The Company accounts for foreign currency translation pursuant to FASB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the three and six months ended December 31, 2020 and 2019, any translation adjustments were considered immaterial and did not have a significant impact on the Company’s condensed consolidated financial statements.</t>
        </is>
      </c>
    </row>
    <row r="18">
      <c r="A18" s="4" t="inlineStr">
        <is>
          <t>Share-based Compensation</t>
        </is>
      </c>
      <c r="B18"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4 - Share-Based Compensation for additional information.</t>
        </is>
      </c>
    </row>
    <row r="19">
      <c r="A19" s="4" t="inlineStr">
        <is>
          <t>Down Round Features</t>
        </is>
      </c>
      <c r="B19" s="4" t="inlineStr">
        <is>
          <t>Down Round Features
The Company accounts for certain equity-linked financial instruments in accordance with ASU 2017-11, “ Earnings Per Share (Topic 260), Distinguishing Liabilities from Equity (Topic 480), Derivatives and Hedging (Topic 815)”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this Update recharacterize the indefinite deferral of certain provisions of ASC 480 that now are presented as pending content in the codification, to a scope exception. Those amendments do not have an accounting effect.</t>
        </is>
      </c>
    </row>
    <row r="20">
      <c r="A20" s="4" t="inlineStr">
        <is>
          <t>Concentrations of Credit Risk</t>
        </is>
      </c>
      <c r="B20" s="4" t="inlineStr">
        <is>
          <t>Concentrations of Credit Risk
Cash
The Company maintains principally all cash balances in two financial institutions which, at times, may exceed the insured amounts. The exposure to the Company is solely dependent upon daily balances and the strength of the financial institutions. The Company has not incurred any losses on these accounts. At December 31, 2020 and June 30, 2020, amounts in excess of insured limits were approximately $41,810,000 and $54,680,000, respectively.
Revenue
During the three months ended December 31, 2020, the Company generated 100% of its revenue from four customers with one client accounting for 63.8% of revenue. During the three months ended December 31, 2019, the Company generated 100% of revenue from four customers with one customer accounting for 51.5% of revenue.
During the six months ended December 31, 2020, the Company generated 100% of its revenue from four customers, none of which singularly accounted for more than 50% of revenues. During the six months ended December 31, 2019, the Company generated 100% of its revenue from five customers, none of which singularly accounted for more than 50% of revenues.</t>
        </is>
      </c>
    </row>
    <row r="21">
      <c r="A21" s="4" t="inlineStr">
        <is>
          <t>Recently Issued Accounting Pronouncements</t>
        </is>
      </c>
      <c r="B21" s="4" t="inlineStr">
        <is>
          <t>Recently Issued Accounting Pronouncements
In June 2016, the FASB issued ASU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 Financial Instruments - Credit Losses (Topic 326), Derivatives and Hedging (Topic 815), and Leases (Topic 842): Effective Dates ”,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September 30,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Effective July 1, 2019, the Company adopted ASU No. 2018-07, “ Compensation - Stock Compensation (Topic 718): Improvements to Nonemployee Share-Based Payment Accounting ”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In December 2019, the FASB issued ASU 2019-12, “ Simplifying the Accounting for Income Taxes ”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guidance is effective for fiscal years and for interim periods within those fiscal years, beginning after December 15, 2020 (quarter ending September 30, 2021 for the Company), with early adoption permitted. An entity that elects early adoption must adopt all the amendments in the same period. Most amendments within ASU 2019-12 are required to be applied on a prospective basis, while certain amendments must be applied on a retrospective or modified retrospective basis. The Company is currently evaluating the impact of ASU 2019-12 on the Company’s consolidated financial statement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4" t="inlineStr">
        <is>
          <t>Accounts payable, related parties</t>
        </is>
      </c>
      <c r="B2" s="6" t="n">
        <v>94</v>
      </c>
      <c r="C2" s="6" t="n">
        <v>6</v>
      </c>
    </row>
    <row r="3">
      <c r="A3" s="4" t="inlineStr">
        <is>
          <t>Accrued expenses, related parties</t>
        </is>
      </c>
      <c r="B3" s="6" t="n">
        <v>703</v>
      </c>
      <c r="C3" s="6" t="n">
        <v>705</v>
      </c>
    </row>
    <row r="4">
      <c r="A4" s="4" t="inlineStr">
        <is>
          <t>Preferred Stock, No Par Value</t>
        </is>
      </c>
      <c r="B4" s="6" t="n">
        <v>0</v>
      </c>
      <c r="C4" s="6" t="n">
        <v>0</v>
      </c>
    </row>
    <row r="5">
      <c r="A5" s="4" t="inlineStr">
        <is>
          <t>Preferred Stock, Shares Authorized</t>
        </is>
      </c>
      <c r="B5" s="5" t="n">
        <v>1000000</v>
      </c>
      <c r="C5" s="5" t="n">
        <v>1000000</v>
      </c>
    </row>
    <row r="6">
      <c r="A6" s="4" t="inlineStr">
        <is>
          <t>Common Stock, Par or Stated Value Per Share</t>
        </is>
      </c>
      <c r="B6" s="7" t="n">
        <v>0.001</v>
      </c>
      <c r="C6" s="7" t="n">
        <v>0.001</v>
      </c>
    </row>
    <row r="7">
      <c r="A7" s="4" t="inlineStr">
        <is>
          <t>Common Stock, Shares Authorized</t>
        </is>
      </c>
      <c r="B7" s="5" t="n">
        <v>275000000</v>
      </c>
      <c r="C7" s="5" t="n">
        <v>275000000</v>
      </c>
    </row>
    <row r="8">
      <c r="A8" s="4" t="inlineStr">
        <is>
          <t>Common Stock, Shares, Issued</t>
        </is>
      </c>
      <c r="B8" s="5" t="n">
        <v>211769103</v>
      </c>
      <c r="C8" s="5" t="n">
        <v>140071110</v>
      </c>
    </row>
    <row r="9">
      <c r="A9" s="4" t="inlineStr">
        <is>
          <t>Common Stock, Shares, Outstanding</t>
        </is>
      </c>
      <c r="B9" s="5" t="n">
        <v>211769103</v>
      </c>
      <c r="C9" s="5" t="n">
        <v>140071110</v>
      </c>
    </row>
    <row r="10">
      <c r="A10" s="4" t="inlineStr">
        <is>
          <t>iBio CMO</t>
        </is>
      </c>
    </row>
    <row r="11">
      <c r="A11" s="4" t="inlineStr">
        <is>
          <t>Preferred Stock, Shares Authorized</t>
        </is>
      </c>
      <c r="B11" s="5" t="n">
        <v>1</v>
      </c>
      <c r="C11" s="5" t="n">
        <v>1</v>
      </c>
    </row>
    <row r="12">
      <c r="A12" s="4" t="inlineStr">
        <is>
          <t>Preferred Stock, Shares Issued</t>
        </is>
      </c>
      <c r="B12" s="5" t="n">
        <v>1</v>
      </c>
      <c r="C12" s="5" t="n">
        <v>1</v>
      </c>
    </row>
    <row r="13">
      <c r="A13" s="4" t="inlineStr">
        <is>
          <t>Preferred Stock, Shares Outstanding</t>
        </is>
      </c>
      <c r="B13" s="5" t="n">
        <v>1</v>
      </c>
      <c r="C13" s="5" t="n">
        <v>1</v>
      </c>
    </row>
    <row r="14">
      <c r="A14" s="4" t="inlineStr">
        <is>
          <t>Series B Preferred Stock [Member]</t>
        </is>
      </c>
    </row>
    <row r="15">
      <c r="A15" s="4" t="inlineStr">
        <is>
          <t>Preferred Stock, No Par Value</t>
        </is>
      </c>
      <c r="B15" s="6" t="n">
        <v>1000</v>
      </c>
      <c r="C15" s="6" t="n">
        <v>1000</v>
      </c>
    </row>
    <row r="16">
      <c r="A16" s="4" t="inlineStr">
        <is>
          <t>Preferred Stock, Shares Authorized</t>
        </is>
      </c>
      <c r="B16" s="5" t="n">
        <v>5785</v>
      </c>
      <c r="C16" s="5" t="n">
        <v>5785</v>
      </c>
    </row>
    <row r="17">
      <c r="A17" s="4" t="inlineStr">
        <is>
          <t>Preferred Stock, Shares Issued</t>
        </is>
      </c>
      <c r="B17" s="5" t="n">
        <v>0</v>
      </c>
      <c r="C17" s="5" t="n">
        <v>5785</v>
      </c>
    </row>
    <row r="18">
      <c r="A18" s="4" t="inlineStr">
        <is>
          <t>Preferred Stock, Shares Outstanding</t>
        </is>
      </c>
      <c r="B18" s="5" t="n">
        <v>0</v>
      </c>
      <c r="C18" s="5" t="n">
        <v>5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Revenue recognition</t>
        </is>
      </c>
      <c r="B4" s="4" t="inlineStr">
        <is>
          <t>Revenue can be recognized either 1) over time or 2) at a point in time and is summarized below (in thousands).
Three Months ended
Six Months ended
December 31,
December 31,
2020
2019
2020
2019
Revenue recognized at a point in time
$
705
$
289
$
1,115
$
349
Revenue recognized over time
—
25
—
73
Total revenue
$
705
$
314
$
1,115
$
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6 Months Ended</t>
        </is>
      </c>
    </row>
    <row r="2">
      <c r="B2" s="2" t="inlineStr">
        <is>
          <t>Dec. 31, 2020</t>
        </is>
      </c>
    </row>
    <row r="3">
      <c r="A3" s="3" t="inlineStr">
        <is>
          <t>Investments in Debt Securities</t>
        </is>
      </c>
    </row>
    <row r="4">
      <c r="A4" s="4" t="inlineStr">
        <is>
          <t>Schedule of components of investments in debt securities</t>
        </is>
      </c>
      <c r="B4" s="4" t="inlineStr">
        <is>
          <t>The components of investments in debt securities are as follows (in thousands):
December 31,
2020
Adjusted cost
$
16,415
Gross unrealized losses
(20)
Fair value
$
16,395</t>
        </is>
      </c>
    </row>
    <row r="5">
      <c r="A5" s="4" t="inlineStr">
        <is>
          <t>Schedule of fair value of available-for-sale debt securities, by contractual maturity</t>
        </is>
      </c>
      <c r="B5" s="4" t="inlineStr">
        <is>
          <t>The fair value of available-for-sale debt securities, by contractual maturity, as of December 31, 2020, was as follows (in thousands):
Fiscal period ending on December 31:
Fair Value
2021
$
6,073
2022
10,322
$
16,3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s (Tables)</t>
        </is>
      </c>
      <c r="B1" s="2" t="inlineStr">
        <is>
          <t>6 Months Ended</t>
        </is>
      </c>
    </row>
    <row r="2">
      <c r="B2" s="2" t="inlineStr">
        <is>
          <t>Dec. 31, 2020</t>
        </is>
      </c>
    </row>
    <row r="3">
      <c r="A3" s="3" t="inlineStr">
        <is>
          <t>Finance Lease ROU's</t>
        </is>
      </c>
    </row>
    <row r="4">
      <c r="A4" s="4" t="inlineStr">
        <is>
          <t>Summary of the gross carrying value and accumulated amortization of finance lease ROU</t>
        </is>
      </c>
      <c r="B4" s="4" t="inlineStr">
        <is>
          <t>The following table summarizes by category the gross carrying value and accumulated amortization of finance lease ROU (in thousands):
December 31,
June 30,
2020
2020
ROU - Facility
$
25,761
$
25,761
ROU - Equipment
7,728
7,728
33,489
33,489
Accumulated amortization
(6,703)
(5,873)
Net finance lease ROU
$
26,786
$
27,6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6 Months Ended</t>
        </is>
      </c>
    </row>
    <row r="2">
      <c r="B2" s="2" t="inlineStr">
        <is>
          <t>Dec. 31, 2020</t>
        </is>
      </c>
    </row>
    <row r="3">
      <c r="A3" s="3" t="inlineStr">
        <is>
          <t>Fixed Assets</t>
        </is>
      </c>
    </row>
    <row r="4">
      <c r="A4" s="4" t="inlineStr">
        <is>
          <t>Schedule of gross carrying value and accumulated depreciation of fixed assets</t>
        </is>
      </c>
      <c r="B4" s="4" t="inlineStr">
        <is>
          <t>The following table summarizes by category the gross carrying value and accumulated depreciation of fixed assets (in thousands):
December 31,
June 30,
2020
2020
Facility improvements
$
1,496
$
1,465
Medical equipment
2,788
1,760
Office equipment and software
537
398
Construction in progress
1,153
787
5,974
4,410
Accumulated depreciation
(964)
(753)
Net fixed assets
$
5,010
$
3,6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Dec. 31, 2020</t>
        </is>
      </c>
    </row>
    <row r="3">
      <c r="A3" s="3" t="inlineStr">
        <is>
          <t>Intangible Assets</t>
        </is>
      </c>
    </row>
    <row r="4">
      <c r="A4" s="4" t="inlineStr">
        <is>
          <t>Schedule of Category the gross carrying value and accumulated amortization of intangible assets</t>
        </is>
      </c>
      <c r="B4" s="4" t="inlineStr">
        <is>
          <t>The following table summarizes by category the gross carrying value and accumulated amortization of intangible assets (in thousands):
December 31,
June 30,
2020
2020
Intellectual property – gross carrying value
$
3,100
$
3,100
Patents – gross carrying value
2,814
2,628
5,914
5,728
Intellectual property – accumulated amortization
(2,633)
(2,555)
Patents – accumulated amortization
(2,096)
(2,029)
(4,729)
(4,584)
Net intangible assets
$
1,185
$
1,1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 (Tables)</t>
        </is>
      </c>
      <c r="B1" s="2" t="inlineStr">
        <is>
          <t>6 Months Ended</t>
        </is>
      </c>
    </row>
    <row r="2">
      <c r="B2" s="2" t="inlineStr">
        <is>
          <t>Dec. 31, 2020</t>
        </is>
      </c>
    </row>
    <row r="3">
      <c r="A3" s="3" t="inlineStr">
        <is>
          <t>Finance Lease Obligation</t>
        </is>
      </c>
    </row>
    <row r="4">
      <c r="A4" s="4" t="inlineStr">
        <is>
          <t>Schedule of components of lease expense and supplemental balance sheet information related to the finance lease obligation</t>
        </is>
      </c>
      <c r="B4" s="4" t="inlineStr">
        <is>
          <t>Six Months
Ended
December 31,
2020
Finance Lease Cost:
Amortization of right-of-use assets
$
830
Interest on lease liabilities
1,226
Operating Lease Cost
86
Total Lease Cost
$
2,142
Other Information
Cash paid for amounts included in the measurement lease liabilities:
Operating cash flows from operating lease
$
86
Financing cash flows from finance lease obligation
$
147</t>
        </is>
      </c>
    </row>
    <row r="5">
      <c r="A5" s="4" t="inlineStr">
        <is>
          <t>Schedule of future minimum payments under the finance lease obligation</t>
        </is>
      </c>
      <c r="B5" s="4" t="inlineStr">
        <is>
          <t>December 31,
2020
Finance lease right-of-use assets
$
26,786
Finance lease obligation – current portion
$
312
Finance lease obligation - non-current portion
$
31,848
Weighted average remaining lease term - finance lease
29.18 years
Weighted average discount rate - Finance lease obligation
7.608
%</t>
        </is>
      </c>
    </row>
    <row r="6">
      <c r="A6" s="4" t="inlineStr">
        <is>
          <t>Schedule of Future Minimum Lease Payments for Capital Leases</t>
        </is>
      </c>
      <c r="B6" s="4" t="inlineStr">
        <is>
          <t>Future minimum payments under the finance lease obligation are due as follows:
Fiscal period ending on December 31:
Principal
Interest
Total
2021
$
312,161
$
2,437,839
$
2,750,000
2022
336,594
2,413,406
2,750,000
2023
362,941
2,387,059
2,750,000
2024
391,350
2,358,650
2,750,000
2025
421,982
2,328,018
2,750,000
Thereafter
30,335,069
36,352,431
66,687,500
Total minimum lease payments
32,160,097
$
48,277,403
$
80,437,500
Less: current portion
(312,161)
Long-term portion of minimum lease obligations
$
31,847,9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Dec. 31, 2020</t>
        </is>
      </c>
    </row>
    <row r="3">
      <c r="A3" s="3" t="inlineStr">
        <is>
          <t>Earnings (Loss) Per Common Share</t>
        </is>
      </c>
    </row>
    <row r="4">
      <c r="A4" s="4" t="inlineStr">
        <is>
          <t>Schedule of Earnings (loss) Per Share, Basic and Diluted</t>
        </is>
      </c>
      <c r="B4" s="4" t="inlineStr">
        <is>
          <t>Three Months ended
Six Months ended
December 31,
December 31,
2020
2019
2020
2019
Basic and diluted numerator:
Net loss attributable to iBio, Inc.
$
(8,129)
$
(3,762)
$
(15,662)
$
(8,225)
Preferred stock dividends – iBio CMO Preferred Tracking Stock
(65)
(65)
(131)
(131)
Deemed dividends – down round of Series A Preferred and Series B Preferred
—
(21,560)
—
(21,560)
Net loss available to iBio, Inc. stockholders
$
(8,194)
$
(25,387)
$
(15,793)
$
(29,916)
Basic and diluted denominator:
Weighted-average common shares outstanding
188,087
36,917
175,264
29,420
Per share amount
$
(0.04)
$
(0.69)
$
(0.09)
$
(1.02)</t>
        </is>
      </c>
    </row>
    <row r="5">
      <c r="A5" s="4" t="inlineStr">
        <is>
          <t>Schedule of Antidilutive Securities Excluded from Computation of Earnings Per Share</t>
        </is>
      </c>
      <c r="B5" s="4" t="inlineStr">
        <is>
          <t>December 31,
2020
2019
(in thousands)
Stock options
4,251
1,259
Restricted stock units
349
—
Series A Warrants
—
21,930
Series B Warrants
—
24,930
Series A Preferred
—
60
Series B Preferred
—
28,925
Series C Preferred
—
100
Shares excluded from the calculation of diluted loss per share
4,600
77,2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0</t>
        </is>
      </c>
    </row>
    <row r="3">
      <c r="A3" s="3" t="inlineStr">
        <is>
          <t>Share-Based Compensation</t>
        </is>
      </c>
    </row>
    <row r="4">
      <c r="A4" s="4" t="inlineStr">
        <is>
          <t>Schedule of Employee Service Share-based Compensation, Allocation of Recognized Period Costs [Table Text Block]</t>
        </is>
      </c>
      <c r="B4" s="4" t="inlineStr">
        <is>
          <t>Three Months Ended
December 31,
2020
2019
Research and development
$
47
$
5
General and administrative
218
32
Total
$
265
$
37
Six Months Ended
December 31,
2020
2019
Research and development
$
94
$
12
General and administrative
522
93
Total
$
616
$
105</t>
        </is>
      </c>
    </row>
    <row r="5">
      <c r="A5" s="4" t="inlineStr">
        <is>
          <t>Schedule of Fair value of options granted using the Black-Scholes option pricing model</t>
        </is>
      </c>
      <c r="B5" s="4" t="inlineStr">
        <is>
          <t>The Company estimated the fair value of options granted using the Black-Scholes option pricing model with the following assumptions:
Weighted average risk-free interest rate
0.64% – 0.82
%
Dividend yield
%
Volatility
97.5
%
Expected term (in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Dec. 31, 2020</t>
        </is>
      </c>
    </row>
    <row r="3">
      <c r="A3" s="3" t="inlineStr">
        <is>
          <t>Segment Reporting</t>
        </is>
      </c>
    </row>
    <row r="4">
      <c r="A4" s="4" t="inlineStr">
        <is>
          <t>Schedule of Segment Reporting Information, by Segment</t>
        </is>
      </c>
      <c r="B4" s="4" t="inlineStr">
        <is>
          <t>Three Months Ended December 31, 2020 (in thousands)
iBio, Inc.
iBio CDMO
Eliminations
Total
Revenues – external customers
$
190
$
515
$
—
$
705
Revenues – intersegment
238
288
(526)
—
Research and development
525
2,220
(301)
2,444
General and administrative
2,981
3,050
(225)
5,806
Operating loss
(3,078)
(4,467)
—
(7,545)
Interest expense
—
(615)
—
(615)
Interest and other income
29
—
—
29
Consolidated net loss
(3,049)
(5,082)
—
(8,131)
Total assets
163,991
33,789
(52,374)
145,406
Finance lease ROU assets
—
26,786
—
26,786
Fixed assets, net
—
5,010
—
5,010
Intangible assets, net
1,185
—
—
1,185
Amortization of ROU assets
—
415
—
415
Depreciation expense
—
114
—
114
Amortization of intangible assets
73
-
—
73
Three Months Ended December 31, 2019 (in thousands)
iBio, Inc.
iBio CDMO
Eliminations
Total
Revenues – external customers
$
242
$
72
$
—
$
314
Revenues – intersegment
184
331
(515)
—
Research and development
376
884
(372)
888
General and administrative
1,027
1,697
(143)
2,581
Operating loss
(977)
(2,178)
—
(3,155)
Interest expense
—
(615)
—
(615)
Interest and other income
5
1
—
6
Consolidated net loss
(972)
(2,792)
—
(3,764)
Total assets
41,959
32,089
(37,664)
36,384
Finance lease ROU assets
—
28,446
—
28,446
Fixed assets, net
1
2,657
—
2,658
Intangible assets, net
1,249
—
—
1,249
Amortization of ROU assets
—
415
—
415
Depreciation expense
2
69
—
71
Amortization of intangible assets
76
—
—
76
Six Months Ended December 31, 2020 (in thousands)
iBio, Inc.
iBio CDMO
Eliminations
Total
Revenues – external customers
$
397
$
718
$
—
$
1,115
Revenues – intersegment
476
498
(974)
—
Research and development
867
3,858
(519)
4,206
General and administrative
5,653
6,180
(455)
11,378
Operating loss
(5,647)
(8,822)
—
(14,469)
Interest expense
—
(1,229)
—
(1,229)
Interest and other income
32
1
—
33
Consolidated net loss
(5,615)
(10,050)
—
(15,665)
Total assets
163,991
33,789
(52,374)
145,406
Finance lease ROU assets
—
26,786
—
26,786
Fixed assets, net
—
5,010
—
5,010
Intangible assets, net
1,185
—
—
1,185
Amortization of ROU assets
—
830
—
830
Depreciation expense
—
211
—
211
Amortization of intangible assets
145
—
—
145
Six Months Ended December 31, 2019 (in thousands)
iBio, Inc.
iBio CDMO
Eliminations
Total
Revenues – external customers
$
350
$
72
$
—
$
422
Revenues – intersegment
426
492
(918)
—
Research and development
658
1,709
(502)
1,865
General and administrative
2,230
3,753
(416)
5,567
Operating loss
(2,112)
(4,898)
—
(7,010)
Interest expense
—
(1,235)
—
(1,235)
Interest and other income
16
1
—
17
Consolidated net loss
(2,096)
(6,132)
—
(8,228)
Total assets
41,959
32,089
(37,664)
36,384
Finance lease ROU assets
—
28,446
—
28,446
Fixed assets, net
1
2,657
—
2,658
Intangible assets, net
1,249
—
—
1,249
Amortization of ROU assets
—
830
—
830
Depreciation expense
2
135
—
137
Amortization of intangible assets
153
—
—
1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30" customWidth="1" min="2" max="2"/>
    <col width="21" customWidth="1" min="3" max="3"/>
    <col width="21" customWidth="1" min="4" max="4"/>
    <col width="21" customWidth="1" min="5" max="5"/>
    <col width="14" customWidth="1" min="6" max="6"/>
  </cols>
  <sheetData>
    <row r="1">
      <c r="A1" s="1" t="inlineStr">
        <is>
          <t>Nature of Business (Details) $ / shares in Units, $ in Millions</t>
        </is>
      </c>
      <c r="B1" s="2" t="inlineStr">
        <is>
          <t>Feb. 23, 2017$ / sharesshares</t>
        </is>
      </c>
      <c r="C1" s="2" t="inlineStr">
        <is>
          <t>Dec. 31, 2020ft²item</t>
        </is>
      </c>
      <c r="D1" s="2" t="inlineStr">
        <is>
          <t>Jun. 30, 2020segment</t>
        </is>
      </c>
      <c r="E1" s="2" t="inlineStr">
        <is>
          <t>Jan. 13, 2016USD ($)</t>
        </is>
      </c>
      <c r="F1" s="2" t="inlineStr">
        <is>
          <t>Dec. 31, 2015</t>
        </is>
      </c>
    </row>
    <row r="2">
      <c r="A2" s="3" t="inlineStr">
        <is>
          <t>Nature of Business [Line Items]</t>
        </is>
      </c>
    </row>
    <row r="3">
      <c r="A3" s="4" t="inlineStr">
        <is>
          <t>Number of Operating Segments | segment</t>
        </is>
      </c>
      <c r="D3" s="5" t="n">
        <v>2</v>
      </c>
    </row>
    <row r="4">
      <c r="A4" s="4" t="inlineStr">
        <is>
          <t>Number Of Lines Of Business | item</t>
        </is>
      </c>
      <c r="C4" s="5" t="n">
        <v>3</v>
      </c>
    </row>
    <row r="5">
      <c r="A5" s="4" t="inlineStr">
        <is>
          <t>iBio CMO</t>
        </is>
      </c>
    </row>
    <row r="6">
      <c r="A6" s="3" t="inlineStr">
        <is>
          <t>Nature of Business [Line Items]</t>
        </is>
      </c>
    </row>
    <row r="7">
      <c r="A7" s="4" t="inlineStr">
        <is>
          <t>Noncontrolling Interest, Ownership Percentage by Parent</t>
        </is>
      </c>
      <c r="B7" s="4" t="inlineStr">
        <is>
          <t>99.99%</t>
        </is>
      </c>
      <c r="F7" s="4" t="inlineStr">
        <is>
          <t>100.00%</t>
        </is>
      </c>
    </row>
    <row r="8">
      <c r="A8" s="4" t="inlineStr">
        <is>
          <t>Noncontrolling Interest, Amount Represented by Preferred Stock | $</t>
        </is>
      </c>
      <c r="E8" s="6" t="n">
        <v>15</v>
      </c>
    </row>
    <row r="9">
      <c r="A9" s="4" t="inlineStr">
        <is>
          <t>Noncontrolling Interest, Ownership Percentage by Noncontrolling Owners</t>
        </is>
      </c>
      <c r="C9" s="4" t="inlineStr">
        <is>
          <t>30.00%</t>
        </is>
      </c>
      <c r="E9" s="4" t="inlineStr">
        <is>
          <t>70.00%</t>
        </is>
      </c>
    </row>
    <row r="10">
      <c r="A10" s="4" t="inlineStr">
        <is>
          <t>Shares exchanged for ownership interest</t>
        </is>
      </c>
      <c r="B10" s="5" t="n">
        <v>29990000</v>
      </c>
    </row>
    <row r="11">
      <c r="A11" s="4" t="inlineStr">
        <is>
          <t>BRAZIL | Ibio Do Brasil Biofarmatcutica Ltda</t>
        </is>
      </c>
    </row>
    <row r="12">
      <c r="A12" s="3" t="inlineStr">
        <is>
          <t>Nature of Business [Line Items]</t>
        </is>
      </c>
    </row>
    <row r="13">
      <c r="A13" s="4" t="inlineStr">
        <is>
          <t>Equity Method Investment, Ownership Percentage</t>
        </is>
      </c>
      <c r="C13" s="4" t="inlineStr">
        <is>
          <t>99.00%</t>
        </is>
      </c>
    </row>
    <row r="14">
      <c r="A14" s="4" t="inlineStr">
        <is>
          <t>Second Eastern Affiliate</t>
        </is>
      </c>
    </row>
    <row r="15">
      <c r="A15" s="3" t="inlineStr">
        <is>
          <t>Nature of Business [Line Items]</t>
        </is>
      </c>
    </row>
    <row r="16">
      <c r="A16" s="4" t="inlineStr">
        <is>
          <t>Area of Land | ft²</t>
        </is>
      </c>
      <c r="C16" s="5" t="n">
        <v>130000</v>
      </c>
    </row>
    <row r="17">
      <c r="A17" s="4" t="inlineStr">
        <is>
          <t>Second Eastern Affiliate | iBio CMO</t>
        </is>
      </c>
    </row>
    <row r="18">
      <c r="A18" s="3" t="inlineStr">
        <is>
          <t>Nature of Business [Line Items]</t>
        </is>
      </c>
    </row>
    <row r="19">
      <c r="A19" s="4" t="inlineStr">
        <is>
          <t>Noncontrolling Interest, Ownership Percentage by Noncontrolling Owners</t>
        </is>
      </c>
      <c r="E19" s="4" t="inlineStr">
        <is>
          <t>30.00%</t>
        </is>
      </c>
    </row>
    <row r="20">
      <c r="A20" s="4" t="inlineStr">
        <is>
          <t>Second Eastern Affiliate | Ibio CDMO</t>
        </is>
      </c>
    </row>
    <row r="21">
      <c r="A21" s="3" t="inlineStr">
        <is>
          <t>Nature of Business [Line Items]</t>
        </is>
      </c>
    </row>
    <row r="22">
      <c r="A22" s="4" t="inlineStr">
        <is>
          <t>Lease Term</t>
        </is>
      </c>
      <c r="C22" s="4" t="inlineStr">
        <is>
          <t>34 years</t>
        </is>
      </c>
    </row>
    <row r="23">
      <c r="A23" s="4" t="inlineStr">
        <is>
          <t>Eastern Affiliate | iBio CMO</t>
        </is>
      </c>
    </row>
    <row r="24">
      <c r="A24" s="3" t="inlineStr">
        <is>
          <t>Nature of Business [Line Items]</t>
        </is>
      </c>
    </row>
    <row r="25">
      <c r="A25" s="4" t="inlineStr">
        <is>
          <t>Noncontrolling Interest, Ownership Percentage by Parent</t>
        </is>
      </c>
      <c r="B25" s="4" t="inlineStr">
        <is>
          <t>70.00%</t>
        </is>
      </c>
    </row>
    <row r="26">
      <c r="A26" s="4" t="inlineStr">
        <is>
          <t>Preferred Tracking Stock</t>
        </is>
      </c>
    </row>
    <row r="27">
      <c r="A27" s="3" t="inlineStr">
        <is>
          <t>Nature of Business [Line Items]</t>
        </is>
      </c>
    </row>
    <row r="28">
      <c r="A28" s="4" t="inlineStr">
        <is>
          <t>Shares exchanged for ownership interest</t>
        </is>
      </c>
      <c r="B28" s="5" t="n">
        <v>1</v>
      </c>
    </row>
    <row r="29">
      <c r="A29" s="4" t="inlineStr">
        <is>
          <t>Preferred Stock, Par or Stated Value Per Share | $ / shares</t>
        </is>
      </c>
      <c r="B29" s="7" t="n">
        <v>0.001</v>
      </c>
    </row>
    <row r="30">
      <c r="A30" s="4" t="inlineStr">
        <is>
          <t>Preferred Tracking Stock | Eastern Affiliate | iBio CMO</t>
        </is>
      </c>
    </row>
    <row r="31">
      <c r="A31" s="3" t="inlineStr">
        <is>
          <t>Nature of Business [Line Items]</t>
        </is>
      </c>
    </row>
    <row r="32">
      <c r="A32" s="4" t="inlineStr">
        <is>
          <t>Noncontrolling Interest, Ownership Percentage by Noncontrolling Owners</t>
        </is>
      </c>
      <c r="B32" s="4" t="inlineStr">
        <is>
          <t>30.00%</t>
        </is>
      </c>
    </row>
    <row r="33">
      <c r="A33" s="4" t="inlineStr">
        <is>
          <t>iBio CDMO LLC</t>
        </is>
      </c>
    </row>
    <row r="34">
      <c r="A34" s="3" t="inlineStr">
        <is>
          <t>Nature of Business [Line Items]</t>
        </is>
      </c>
    </row>
    <row r="35">
      <c r="A35" s="4" t="inlineStr">
        <is>
          <t>Shares exchanged for ownership interest</t>
        </is>
      </c>
      <c r="B35"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densed Consolidated Statements of Operations and Comprehensive Loss</t>
        </is>
      </c>
    </row>
    <row r="4">
      <c r="A4" s="4" t="inlineStr">
        <is>
          <t>Revenues</t>
        </is>
      </c>
      <c r="B4" s="6" t="n">
        <v>705</v>
      </c>
      <c r="C4" s="6" t="n">
        <v>314</v>
      </c>
      <c r="D4" s="6" t="n">
        <v>1115</v>
      </c>
      <c r="E4" s="6" t="n">
        <v>422</v>
      </c>
    </row>
    <row r="5">
      <c r="A5" s="3" t="inlineStr">
        <is>
          <t>Operating expenses:</t>
        </is>
      </c>
    </row>
    <row r="6">
      <c r="A6" s="4" t="inlineStr">
        <is>
          <t>Research and development (related party of $0, $0, $0 and $97)</t>
        </is>
      </c>
      <c r="B6" s="5" t="n">
        <v>2444</v>
      </c>
      <c r="C6" s="5" t="n">
        <v>888</v>
      </c>
      <c r="D6" s="5" t="n">
        <v>4206</v>
      </c>
      <c r="E6" s="5" t="n">
        <v>1865</v>
      </c>
    </row>
    <row r="7">
      <c r="A7" s="4" t="inlineStr">
        <is>
          <t>General and administrative (related party of $510, $304, $903 and $572)</t>
        </is>
      </c>
      <c r="B7" s="5" t="n">
        <v>5806</v>
      </c>
      <c r="C7" s="5" t="n">
        <v>2581</v>
      </c>
      <c r="D7" s="5" t="n">
        <v>11378</v>
      </c>
      <c r="E7" s="5" t="n">
        <v>5567</v>
      </c>
    </row>
    <row r="8">
      <c r="A8" s="4" t="inlineStr">
        <is>
          <t>Total operating expenses</t>
        </is>
      </c>
      <c r="B8" s="5" t="n">
        <v>8250</v>
      </c>
      <c r="C8" s="5" t="n">
        <v>3469</v>
      </c>
      <c r="D8" s="5" t="n">
        <v>15584</v>
      </c>
      <c r="E8" s="5" t="n">
        <v>7432</v>
      </c>
    </row>
    <row r="9">
      <c r="A9" s="4" t="inlineStr">
        <is>
          <t>Operating loss</t>
        </is>
      </c>
      <c r="B9" s="5" t="n">
        <v>-7545</v>
      </c>
      <c r="C9" s="5" t="n">
        <v>-3155</v>
      </c>
      <c r="D9" s="5" t="n">
        <v>-14469</v>
      </c>
      <c r="E9" s="5" t="n">
        <v>-7010</v>
      </c>
    </row>
    <row r="10">
      <c r="A10" s="3" t="inlineStr">
        <is>
          <t>Other income (expense):</t>
        </is>
      </c>
    </row>
    <row r="11">
      <c r="A11" s="4" t="inlineStr">
        <is>
          <t>Interest expense (related party of $612, $615, $1,226 and $1,235)</t>
        </is>
      </c>
      <c r="B11" s="5" t="n">
        <v>-615</v>
      </c>
      <c r="C11" s="5" t="n">
        <v>-615</v>
      </c>
      <c r="D11" s="5" t="n">
        <v>-1229</v>
      </c>
      <c r="E11" s="5" t="n">
        <v>-1235</v>
      </c>
    </row>
    <row r="12">
      <c r="A12" s="4" t="inlineStr">
        <is>
          <t>Interest income</t>
        </is>
      </c>
      <c r="B12" s="5" t="n">
        <v>27</v>
      </c>
      <c r="C12" s="5" t="n">
        <v>4</v>
      </c>
      <c r="D12" s="5" t="n">
        <v>31</v>
      </c>
      <c r="E12" s="5" t="n">
        <v>8</v>
      </c>
    </row>
    <row r="13">
      <c r="A13" s="4" t="inlineStr">
        <is>
          <t>Royalty income</t>
        </is>
      </c>
      <c r="B13" s="5" t="n">
        <v>2</v>
      </c>
      <c r="C13" s="5" t="n">
        <v>2</v>
      </c>
      <c r="D13" s="5" t="n">
        <v>2</v>
      </c>
      <c r="E13" s="5" t="n">
        <v>9</v>
      </c>
    </row>
    <row r="14">
      <c r="A14" s="4" t="inlineStr">
        <is>
          <t>Total other income (expense)</t>
        </is>
      </c>
      <c r="B14" s="5" t="n">
        <v>-586</v>
      </c>
      <c r="C14" s="5" t="n">
        <v>-609</v>
      </c>
      <c r="D14" s="5" t="n">
        <v>-1196</v>
      </c>
      <c r="E14" s="5" t="n">
        <v>-1218</v>
      </c>
    </row>
    <row r="15">
      <c r="A15" s="4" t="inlineStr">
        <is>
          <t>Consolidated net loss</t>
        </is>
      </c>
      <c r="B15" s="5" t="n">
        <v>-8131</v>
      </c>
      <c r="C15" s="5" t="n">
        <v>-3764</v>
      </c>
      <c r="D15" s="5" t="n">
        <v>-15665</v>
      </c>
      <c r="E15" s="5" t="n">
        <v>-8228</v>
      </c>
    </row>
    <row r="16">
      <c r="A16" s="4" t="inlineStr">
        <is>
          <t>Net loss attributable to noncontrolling interest</t>
        </is>
      </c>
      <c r="B16" s="5" t="n">
        <v>2</v>
      </c>
      <c r="C16" s="5" t="n">
        <v>2</v>
      </c>
      <c r="D16" s="5" t="n">
        <v>3</v>
      </c>
      <c r="E16" s="5" t="n">
        <v>3</v>
      </c>
    </row>
    <row r="17">
      <c r="A17" s="4" t="inlineStr">
        <is>
          <t>Net loss attributable to iBio, Inc.</t>
        </is>
      </c>
      <c r="B17" s="5" t="n">
        <v>-8129</v>
      </c>
      <c r="C17" s="5" t="n">
        <v>-3762</v>
      </c>
      <c r="D17" s="5" t="n">
        <v>-15662</v>
      </c>
      <c r="E17" s="5" t="n">
        <v>-8225</v>
      </c>
    </row>
    <row r="18">
      <c r="A18" s="4" t="inlineStr">
        <is>
          <t>Preferred stock dividends - iBio CMO Tracking Stock</t>
        </is>
      </c>
      <c r="B18" s="5" t="n">
        <v>-65</v>
      </c>
      <c r="C18" s="5" t="n">
        <v>-65</v>
      </c>
      <c r="D18" s="5" t="n">
        <v>-131</v>
      </c>
      <c r="E18" s="5" t="n">
        <v>-131</v>
      </c>
    </row>
    <row r="19">
      <c r="A19" s="4" t="inlineStr">
        <is>
          <t>Deemed dividends - down round of Series A Preferred and Series B Preferred</t>
        </is>
      </c>
      <c r="C19" s="5" t="n">
        <v>-21560</v>
      </c>
      <c r="D19" s="5" t="n">
        <v>0</v>
      </c>
      <c r="E19" s="5" t="n">
        <v>-21560</v>
      </c>
    </row>
    <row r="20">
      <c r="A20" s="4" t="inlineStr">
        <is>
          <t>Net loss available to iBio, Inc. stockholders</t>
        </is>
      </c>
      <c r="B20" s="5" t="n">
        <v>-8194</v>
      </c>
      <c r="C20" s="5" t="n">
        <v>-25387</v>
      </c>
      <c r="D20" s="5" t="n">
        <v>-15793</v>
      </c>
      <c r="E20" s="5" t="n">
        <v>-29916</v>
      </c>
    </row>
    <row r="21">
      <c r="A21" s="3" t="inlineStr">
        <is>
          <t>Comprehensive loss:</t>
        </is>
      </c>
    </row>
    <row r="22">
      <c r="A22" s="4" t="inlineStr">
        <is>
          <t>Consolidated net loss</t>
        </is>
      </c>
      <c r="B22" s="5" t="n">
        <v>-8131</v>
      </c>
      <c r="C22" s="5" t="n">
        <v>-3764</v>
      </c>
      <c r="D22" s="5" t="n">
        <v>-15665</v>
      </c>
      <c r="E22" s="5" t="n">
        <v>-8228</v>
      </c>
    </row>
    <row r="23">
      <c r="A23" s="4" t="inlineStr">
        <is>
          <t>Other comprehensive loss - unrealized loss on securities</t>
        </is>
      </c>
      <c r="B23" s="5" t="n">
        <v>-13</v>
      </c>
      <c r="D23" s="5" t="n">
        <v>-20</v>
      </c>
      <c r="E23" s="5" t="n">
        <v>0</v>
      </c>
    </row>
    <row r="24">
      <c r="A24" s="4" t="inlineStr">
        <is>
          <t>Other comprehensive loss - foreign currency translation adjustments</t>
        </is>
      </c>
      <c r="C24" s="5" t="n">
        <v>1</v>
      </c>
      <c r="D24" s="5" t="n">
        <v>0</v>
      </c>
      <c r="E24" s="5" t="n">
        <v>-1</v>
      </c>
    </row>
    <row r="25">
      <c r="A25" s="4" t="inlineStr">
        <is>
          <t>Comprehensive loss</t>
        </is>
      </c>
      <c r="B25" s="6" t="n">
        <v>-8144</v>
      </c>
      <c r="C25" s="6" t="n">
        <v>-3764</v>
      </c>
      <c r="D25" s="6" t="n">
        <v>-15685</v>
      </c>
      <c r="E25" s="6" t="n">
        <v>-8229</v>
      </c>
    </row>
    <row r="26">
      <c r="A26" s="4" t="inlineStr">
        <is>
          <t>Loss per common share attributable to iBio, Inc. stockholders - basic and diluted</t>
        </is>
      </c>
      <c r="B26" s="8" t="n">
        <v>-0.04</v>
      </c>
      <c r="C26" s="8" t="n">
        <v>-0.6899999999999999</v>
      </c>
      <c r="D26" s="8" t="n">
        <v>-0.09</v>
      </c>
      <c r="E26" s="8" t="n">
        <v>-1.02</v>
      </c>
    </row>
    <row r="27">
      <c r="A27" s="4" t="inlineStr">
        <is>
          <t>Weighted-average common shares outstanding - basic and diluted</t>
        </is>
      </c>
      <c r="B27" s="5" t="n">
        <v>188087</v>
      </c>
      <c r="C27" s="5" t="n">
        <v>36917</v>
      </c>
      <c r="D27" s="5" t="n">
        <v>175264</v>
      </c>
      <c r="E27" s="5" t="n">
        <v>29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Basis of Presentation (Details) - USD ($)</t>
        </is>
      </c>
      <c r="B1" s="2" t="inlineStr">
        <is>
          <t>Jan. 11, 2021</t>
        </is>
      </c>
      <c r="C1" s="2" t="inlineStr">
        <is>
          <t>Dec. 10, 2020</t>
        </is>
      </c>
      <c r="D1" s="2" t="inlineStr">
        <is>
          <t>Dec. 08, 2020</t>
        </is>
      </c>
      <c r="E1" s="2" t="inlineStr">
        <is>
          <t>Nov. 25, 2020</t>
        </is>
      </c>
      <c r="F1" s="2" t="inlineStr">
        <is>
          <t>Jun. 30, 2020</t>
        </is>
      </c>
      <c r="G1" s="2" t="inlineStr">
        <is>
          <t>Jun. 30, 2020</t>
        </is>
      </c>
      <c r="H1" s="2" t="inlineStr">
        <is>
          <t>Jun. 17, 2020</t>
        </is>
      </c>
      <c r="I1" s="2" t="inlineStr">
        <is>
          <t>May 13, 2020</t>
        </is>
      </c>
      <c r="J1" s="2" t="inlineStr">
        <is>
          <t>Mar. 19, 2020</t>
        </is>
      </c>
      <c r="K1" s="2" t="inlineStr">
        <is>
          <t>Oct. 31, 2019</t>
        </is>
      </c>
      <c r="L1" s="2" t="inlineStr">
        <is>
          <t>Oct. 29, 2019</t>
        </is>
      </c>
      <c r="M1" s="2" t="inlineStr">
        <is>
          <t>Jul. 27, 2020</t>
        </is>
      </c>
      <c r="N1" s="2" t="inlineStr">
        <is>
          <t>Dec. 31, 2019</t>
        </is>
      </c>
      <c r="O1" s="2" t="inlineStr">
        <is>
          <t>Jun. 30, 2020</t>
        </is>
      </c>
      <c r="P1" s="2" t="inlineStr">
        <is>
          <t>Dec. 31, 2019</t>
        </is>
      </c>
      <c r="Q1" s="2" t="inlineStr">
        <is>
          <t>Jul. 27, 2020</t>
        </is>
      </c>
      <c r="R1" s="2" t="inlineStr">
        <is>
          <t>Dec. 31, 2020</t>
        </is>
      </c>
      <c r="S1" s="2" t="inlineStr">
        <is>
          <t>Jun. 30, 2020</t>
        </is>
      </c>
      <c r="T1" s="2" t="inlineStr">
        <is>
          <t>Dec. 31, 2019</t>
        </is>
      </c>
      <c r="U1" s="2" t="inlineStr">
        <is>
          <t>Jun. 30, 2020</t>
        </is>
      </c>
      <c r="V1" s="2" t="inlineStr">
        <is>
          <t>Jun. 30, 2020</t>
        </is>
      </c>
      <c r="W1" s="2" t="inlineStr">
        <is>
          <t>Jun. 30, 2019</t>
        </is>
      </c>
      <c r="X1" s="2" t="inlineStr">
        <is>
          <t>Jun. 30, 2018</t>
        </is>
      </c>
      <c r="Y1" s="2" t="inlineStr">
        <is>
          <t>Jun. 20, 2018</t>
        </is>
      </c>
    </row>
    <row r="2">
      <c r="A2" s="3" t="inlineStr">
        <is>
          <t>Basis of Presentation [Line Items]</t>
        </is>
      </c>
    </row>
    <row r="3">
      <c r="A3" s="4" t="inlineStr">
        <is>
          <t>Accumulated deficit</t>
        </is>
      </c>
      <c r="F3" s="6" t="n">
        <v>-150420000</v>
      </c>
      <c r="G3" s="6" t="n">
        <v>-150420000</v>
      </c>
      <c r="O3" s="6" t="n">
        <v>-150420000</v>
      </c>
      <c r="R3" s="6" t="n">
        <v>-166082000</v>
      </c>
      <c r="S3" s="6" t="n">
        <v>-150420000</v>
      </c>
      <c r="U3" s="6" t="n">
        <v>-150420000</v>
      </c>
      <c r="V3" s="6" t="n">
        <v>-150420000</v>
      </c>
    </row>
    <row r="4">
      <c r="A4" s="4" t="inlineStr">
        <is>
          <t>Net Cash Used in Operating Activities</t>
        </is>
      </c>
      <c r="R4" s="5" t="n">
        <v>-15489000</v>
      </c>
      <c r="T4" s="6" t="n">
        <v>-5692000</v>
      </c>
    </row>
    <row r="5">
      <c r="A5" s="4" t="inlineStr">
        <is>
          <t>Cash</t>
        </is>
      </c>
      <c r="F5" s="6" t="n">
        <v>55112000</v>
      </c>
      <c r="G5" s="6" t="n">
        <v>55112000</v>
      </c>
      <c r="N5" s="6" t="n">
        <v>3637000</v>
      </c>
      <c r="O5" s="6" t="n">
        <v>55112000</v>
      </c>
      <c r="P5" s="6" t="n">
        <v>3637000</v>
      </c>
      <c r="R5" s="5" t="n">
        <v>91252000</v>
      </c>
      <c r="S5" s="6" t="n">
        <v>55112000</v>
      </c>
      <c r="T5" s="5" t="n">
        <v>3637000</v>
      </c>
      <c r="U5" s="5" t="n">
        <v>55112000</v>
      </c>
      <c r="V5" s="5" t="n">
        <v>55112000</v>
      </c>
      <c r="W5" s="6" t="n">
        <v>55112000</v>
      </c>
      <c r="X5" s="6" t="n">
        <v>4421000</v>
      </c>
    </row>
    <row r="6">
      <c r="A6" s="4" t="inlineStr">
        <is>
          <t>Proceeds from exercise of warrants</t>
        </is>
      </c>
      <c r="R6" s="6" t="n">
        <v>0</v>
      </c>
      <c r="T6" s="6" t="n">
        <v>691000</v>
      </c>
      <c r="U6" s="6" t="n">
        <v>6400000</v>
      </c>
      <c r="V6" s="6" t="n">
        <v>6300000</v>
      </c>
    </row>
    <row r="7">
      <c r="A7" s="4" t="inlineStr">
        <is>
          <t>Net proceeds from underwritten public offering</t>
        </is>
      </c>
      <c r="L7" s="6" t="n">
        <v>4500000</v>
      </c>
    </row>
    <row r="8">
      <c r="A8" s="4" t="inlineStr">
        <is>
          <t>Number of shares issued during the period</t>
        </is>
      </c>
      <c r="E8" s="5" t="n">
        <v>30184399</v>
      </c>
    </row>
    <row r="9">
      <c r="A9" s="4" t="inlineStr">
        <is>
          <t>Gross proceeds from issuance of common stock</t>
        </is>
      </c>
      <c r="E9" s="6" t="n">
        <v>72000000</v>
      </c>
      <c r="L9" s="6" t="n">
        <v>4500000</v>
      </c>
    </row>
    <row r="10">
      <c r="A10" s="4" t="inlineStr">
        <is>
          <t>Common Stock, Par or Stated Value Per Share</t>
        </is>
      </c>
      <c r="F10" s="7" t="n">
        <v>0.001</v>
      </c>
      <c r="G10" s="7" t="n">
        <v>0.001</v>
      </c>
      <c r="O10" s="7" t="n">
        <v>0.001</v>
      </c>
      <c r="R10" s="7" t="n">
        <v>0.001</v>
      </c>
      <c r="S10" s="7" t="n">
        <v>0.001</v>
      </c>
      <c r="U10" s="7" t="n">
        <v>0.001</v>
      </c>
      <c r="V10" s="7" t="n">
        <v>0.001</v>
      </c>
    </row>
    <row r="11">
      <c r="A11" s="4" t="inlineStr">
        <is>
          <t>Net Proceeds From Issuance Of Common Stock</t>
        </is>
      </c>
      <c r="E11" s="5" t="n">
        <v>68800000</v>
      </c>
    </row>
    <row r="12">
      <c r="A12" s="4" t="inlineStr">
        <is>
          <t>Stock Issued During Period, Shares, Warrants Exercised</t>
        </is>
      </c>
      <c r="K12" s="5" t="n">
        <v>29100000</v>
      </c>
      <c r="N12" s="5" t="n">
        <v>29100000</v>
      </c>
      <c r="S12" s="5" t="n">
        <v>29100000</v>
      </c>
      <c r="T12" s="5" t="n">
        <v>14999998</v>
      </c>
    </row>
    <row r="13">
      <c r="A13" s="4" t="inlineStr">
        <is>
          <t>Lincoln Park 2020 Purchase Agreement</t>
        </is>
      </c>
    </row>
    <row r="14">
      <c r="A14" s="3" t="inlineStr">
        <is>
          <t>Basis of Presentation [Line Items]</t>
        </is>
      </c>
    </row>
    <row r="15">
      <c r="A15" s="4" t="inlineStr">
        <is>
          <t>Stock Issued During Period, Value, New Issues</t>
        </is>
      </c>
      <c r="I15" s="6" t="n">
        <v>1100000</v>
      </c>
    </row>
    <row r="16">
      <c r="A16" s="4" t="inlineStr">
        <is>
          <t>Number of shares issued during the period</t>
        </is>
      </c>
      <c r="I16" s="5" t="n">
        <v>1000000</v>
      </c>
      <c r="J16" s="5" t="n">
        <v>815827</v>
      </c>
      <c r="M16" s="5" t="n">
        <v>2673000</v>
      </c>
      <c r="O16" s="5" t="n">
        <v>16800000</v>
      </c>
      <c r="Q16" s="5" t="n">
        <v>19470000</v>
      </c>
    </row>
    <row r="17">
      <c r="A17" s="4" t="inlineStr">
        <is>
          <t>Shares Issued, Price Per Share</t>
        </is>
      </c>
      <c r="I17" s="8" t="n">
        <v>1.09</v>
      </c>
    </row>
    <row r="18">
      <c r="A18" s="4" t="inlineStr">
        <is>
          <t>Number of shares agreed to be issued</t>
        </is>
      </c>
      <c r="J18" s="5" t="n">
        <v>1000000</v>
      </c>
    </row>
    <row r="19">
      <c r="A19" s="4" t="inlineStr">
        <is>
          <t>Gross proceeds from issuance of common stock</t>
        </is>
      </c>
      <c r="M19" s="6" t="n">
        <v>6800000</v>
      </c>
      <c r="Q19" s="6" t="n">
        <v>25200000</v>
      </c>
    </row>
    <row r="20">
      <c r="A20" s="4" t="inlineStr">
        <is>
          <t>Common Stock, Par or Stated Value Per Share</t>
        </is>
      </c>
      <c r="J20" s="7" t="n">
        <v>0.001</v>
      </c>
    </row>
    <row r="21">
      <c r="A21" s="4" t="inlineStr">
        <is>
          <t>Authorized value of shares</t>
        </is>
      </c>
      <c r="J21" s="6" t="n">
        <v>50000000</v>
      </c>
    </row>
    <row r="22">
      <c r="A22" s="4" t="inlineStr">
        <is>
          <t>Term of agreement</t>
        </is>
      </c>
      <c r="J22" s="4" t="inlineStr">
        <is>
          <t>36 months</t>
        </is>
      </c>
    </row>
    <row r="23">
      <c r="A23" s="4" t="inlineStr">
        <is>
          <t>Net Proceeds From Issuance Of Common Stock Shares</t>
        </is>
      </c>
      <c r="H23" s="5" t="n">
        <v>30200000</v>
      </c>
    </row>
    <row r="24">
      <c r="A24" s="4" t="inlineStr">
        <is>
          <t>Net Proceeds From Issuance Of Common Stock</t>
        </is>
      </c>
      <c r="H24" s="6" t="n">
        <v>68830000</v>
      </c>
      <c r="R24" s="6" t="n">
        <v>107600000</v>
      </c>
    </row>
    <row r="25">
      <c r="A25" s="4" t="inlineStr">
        <is>
          <t>Aggregate Common Stock Purchased</t>
        </is>
      </c>
      <c r="J25" s="6" t="n">
        <v>50000000</v>
      </c>
    </row>
    <row r="26">
      <c r="A26" s="4" t="inlineStr">
        <is>
          <t>Sales Agreement</t>
        </is>
      </c>
    </row>
    <row r="27">
      <c r="A27" s="3" t="inlineStr">
        <is>
          <t>Basis of Presentation [Line Items]</t>
        </is>
      </c>
    </row>
    <row r="28">
      <c r="A28" s="4" t="inlineStr">
        <is>
          <t>Authorized value of shares</t>
        </is>
      </c>
      <c r="E28" s="5" t="n">
        <v>100000000</v>
      </c>
    </row>
    <row r="29">
      <c r="A29" s="4" t="inlineStr">
        <is>
          <t>Aggregate Common Stock Purchased</t>
        </is>
      </c>
      <c r="E29" s="6" t="n">
        <v>100000000</v>
      </c>
    </row>
    <row r="30">
      <c r="A30" s="4" t="inlineStr">
        <is>
          <t>Underwriting Agreement</t>
        </is>
      </c>
    </row>
    <row r="31">
      <c r="A31" s="3" t="inlineStr">
        <is>
          <t>Basis of Presentation [Line Items]</t>
        </is>
      </c>
    </row>
    <row r="32">
      <c r="A32" s="4" t="inlineStr">
        <is>
          <t>Number of shares issued during the period</t>
        </is>
      </c>
      <c r="C32" s="5" t="n">
        <v>29661017</v>
      </c>
    </row>
    <row r="33">
      <c r="A33" s="4" t="inlineStr">
        <is>
          <t>Shares Issued, Price Per Share</t>
        </is>
      </c>
      <c r="C33" s="9" t="n">
        <v>1.0955</v>
      </c>
    </row>
    <row r="34">
      <c r="A34" s="4" t="inlineStr">
        <is>
          <t>Number of shares agreed to be issued</t>
        </is>
      </c>
      <c r="D34" s="5" t="n">
        <v>29661017</v>
      </c>
    </row>
    <row r="35">
      <c r="A35" s="4" t="inlineStr">
        <is>
          <t>Net Proceeds From Issuance Of Common Stock</t>
        </is>
      </c>
      <c r="C35" s="6" t="n">
        <v>32300000</v>
      </c>
    </row>
    <row r="36">
      <c r="A36" s="4" t="inlineStr">
        <is>
          <t>Over allotment | Underwriting Agreement</t>
        </is>
      </c>
    </row>
    <row r="37">
      <c r="A37" s="3" t="inlineStr">
        <is>
          <t>Basis of Presentation [Line Items]</t>
        </is>
      </c>
    </row>
    <row r="38">
      <c r="A38" s="4" t="inlineStr">
        <is>
          <t>Number of shares agreed to be issued</t>
        </is>
      </c>
      <c r="D38" s="5" t="n">
        <v>4449152</v>
      </c>
    </row>
    <row r="39">
      <c r="A39" s="4" t="inlineStr">
        <is>
          <t>Common Stock</t>
        </is>
      </c>
    </row>
    <row r="40">
      <c r="A40" s="3" t="inlineStr">
        <is>
          <t>Basis of Presentation [Line Items]</t>
        </is>
      </c>
    </row>
    <row r="41">
      <c r="A41" s="4" t="inlineStr">
        <is>
          <t>Number of shares issued during the period</t>
        </is>
      </c>
      <c r="L41" s="5" t="n">
        <v>2450000</v>
      </c>
    </row>
    <row r="42">
      <c r="A42" s="4" t="inlineStr">
        <is>
          <t>Shares Issued, Price Per Share</t>
        </is>
      </c>
      <c r="L42" s="8" t="n">
        <v>0.2</v>
      </c>
      <c r="Y42" s="8" t="n">
        <v>0.9</v>
      </c>
    </row>
    <row r="43">
      <c r="A43" s="4" t="inlineStr">
        <is>
          <t>Stock Issued During Period, Shares, Warrants Exercised</t>
        </is>
      </c>
      <c r="P43" s="5" t="n">
        <v>3140000</v>
      </c>
    </row>
    <row r="44">
      <c r="A44" s="4" t="inlineStr">
        <is>
          <t>Common Stock | Lincoln Park 2020 Purchase Agreement</t>
        </is>
      </c>
    </row>
    <row r="45">
      <c r="A45" s="3" t="inlineStr">
        <is>
          <t>Basis of Presentation [Line Items]</t>
        </is>
      </c>
    </row>
    <row r="46">
      <c r="A46" s="4" t="inlineStr">
        <is>
          <t>Net Proceeds From Issuance Of Common Stock</t>
        </is>
      </c>
      <c r="R46" s="6" t="n">
        <v>4700000</v>
      </c>
    </row>
    <row r="47">
      <c r="A47" s="4" t="inlineStr">
        <is>
          <t>Subsequent event | Over allotment | Underwriting Agreement</t>
        </is>
      </c>
    </row>
    <row r="48">
      <c r="A48" s="3" t="inlineStr">
        <is>
          <t>Basis of Presentation [Line Items]</t>
        </is>
      </c>
    </row>
    <row r="49">
      <c r="A49" s="4" t="inlineStr">
        <is>
          <t>Number of shares issued during the period</t>
        </is>
      </c>
      <c r="B49" s="5" t="n">
        <v>4240828</v>
      </c>
    </row>
    <row r="50">
      <c r="A50" s="4" t="inlineStr">
        <is>
          <t>Net Proceeds From Issuance Of Common Stock</t>
        </is>
      </c>
      <c r="B50" s="6" t="n">
        <v>4700000</v>
      </c>
    </row>
    <row r="51">
      <c r="A51" s="4" t="inlineStr">
        <is>
          <t>UBS Securities, LLC ("UBS")</t>
        </is>
      </c>
    </row>
    <row r="52">
      <c r="A52" s="3" t="inlineStr">
        <is>
          <t>Basis of Presentation [Line Items]</t>
        </is>
      </c>
    </row>
    <row r="53">
      <c r="A53" s="4" t="inlineStr">
        <is>
          <t>Net proceeds from underwritten public offering</t>
        </is>
      </c>
      <c r="H53" s="6" t="n">
        <v>72000000</v>
      </c>
    </row>
    <row r="54">
      <c r="A54" s="4" t="inlineStr">
        <is>
          <t>Number of shares issued during the period</t>
        </is>
      </c>
      <c r="F54" s="5" t="n">
        <v>17420000</v>
      </c>
      <c r="G54" s="5" t="n">
        <v>2360000</v>
      </c>
      <c r="R54" s="5" t="n">
        <v>10410000</v>
      </c>
    </row>
    <row r="55">
      <c r="A55" s="4" t="inlineStr">
        <is>
          <t>Gross proceeds from issuance of common stock</t>
        </is>
      </c>
      <c r="F55" s="6" t="n">
        <v>37800000</v>
      </c>
      <c r="G55" s="6" t="n">
        <v>5500000</v>
      </c>
      <c r="R55" s="6" t="n">
        <v>28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29" customWidth="1" min="2" max="2"/>
    <col width="29" customWidth="1" min="3" max="3"/>
    <col width="33" customWidth="1" min="4" max="4"/>
    <col width="29" customWidth="1" min="5" max="5"/>
    <col width="21" customWidth="1" min="6" max="6"/>
  </cols>
  <sheetData>
    <row r="1">
      <c r="A1" s="1" t="inlineStr">
        <is>
          <t>Summary of Significant Accounting Policies - Additional information (Details)</t>
        </is>
      </c>
      <c r="B1" s="2" t="inlineStr">
        <is>
          <t>3 Months Ended</t>
        </is>
      </c>
      <c r="D1" s="2" t="inlineStr">
        <is>
          <t>6 Months Ended</t>
        </is>
      </c>
    </row>
    <row r="2">
      <c r="B2" s="2" t="inlineStr">
        <is>
          <t>Dec. 31, 2020USD ($)customer</t>
        </is>
      </c>
      <c r="C2" s="2" t="inlineStr">
        <is>
          <t>Dec. 31, 2019USD ($)customer</t>
        </is>
      </c>
      <c r="D2" s="2" t="inlineStr">
        <is>
          <t>Dec. 31, 2020USD ($)customeritem</t>
        </is>
      </c>
      <c r="E2" s="2" t="inlineStr">
        <is>
          <t>Dec. 31, 2019USD ($)customer</t>
        </is>
      </c>
      <c r="F2" s="2" t="inlineStr">
        <is>
          <t>Jun. 30, 2020USD ($)</t>
        </is>
      </c>
    </row>
    <row r="3">
      <c r="A3" s="3" t="inlineStr">
        <is>
          <t>Summary Of Significant Accounting Policies [Line Items]</t>
        </is>
      </c>
    </row>
    <row r="4">
      <c r="A4" s="4" t="inlineStr">
        <is>
          <t>Number Of Lines Of Business | item</t>
        </is>
      </c>
      <c r="D4" s="5" t="n">
        <v>3</v>
      </c>
    </row>
    <row r="5">
      <c r="A5" s="4" t="inlineStr">
        <is>
          <t>Contract liabilities (or deferred revenue)</t>
        </is>
      </c>
      <c r="B5" s="6" t="n">
        <v>1233000</v>
      </c>
      <c r="D5" s="6" t="n">
        <v>1233000</v>
      </c>
      <c r="F5" s="6" t="n">
        <v>1810000</v>
      </c>
    </row>
    <row r="6">
      <c r="A6" s="4" t="inlineStr">
        <is>
          <t>Goodwill and Intangible Asset Impairment</t>
        </is>
      </c>
      <c r="D6" s="5" t="n">
        <v>0</v>
      </c>
      <c r="E6" s="6" t="n">
        <v>0</v>
      </c>
    </row>
    <row r="7">
      <c r="A7" s="4" t="inlineStr">
        <is>
          <t>Work in process</t>
        </is>
      </c>
      <c r="B7" s="5" t="n">
        <v>1071000</v>
      </c>
      <c r="D7" s="5" t="n">
        <v>1071000</v>
      </c>
      <c r="F7" s="5" t="n">
        <v>798000</v>
      </c>
    </row>
    <row r="8">
      <c r="A8" s="4" t="inlineStr">
        <is>
          <t>Revenues</t>
        </is>
      </c>
      <c r="B8" s="5" t="n">
        <v>705000</v>
      </c>
      <c r="C8" s="6" t="n">
        <v>314000</v>
      </c>
      <c r="D8" s="5" t="n">
        <v>1115000</v>
      </c>
      <c r="E8" s="5" t="n">
        <v>422000</v>
      </c>
    </row>
    <row r="9">
      <c r="A9" s="4" t="inlineStr">
        <is>
          <t>Reserve for loss on contract</t>
        </is>
      </c>
      <c r="B9" s="5" t="n">
        <v>497000</v>
      </c>
      <c r="D9" s="5" t="n">
        <v>497000</v>
      </c>
      <c r="E9" s="5" t="n">
        <v>0</v>
      </c>
    </row>
    <row r="10">
      <c r="A10" s="4" t="inlineStr">
        <is>
          <t>Contract with Customer, Liability, Revenue Recognized</t>
        </is>
      </c>
      <c r="B10" s="5" t="n">
        <v>187000</v>
      </c>
      <c r="C10" s="6" t="n">
        <v>25000</v>
      </c>
      <c r="D10" s="5" t="n">
        <v>499000</v>
      </c>
      <c r="E10" s="6" t="n">
        <v>118000</v>
      </c>
    </row>
    <row r="11">
      <c r="A11" s="4" t="inlineStr">
        <is>
          <t>Contract with Customer, Asset, Net, Current</t>
        </is>
      </c>
      <c r="B11" s="5" t="n">
        <v>0</v>
      </c>
      <c r="D11" s="6" t="n">
        <v>0</v>
      </c>
      <c r="F11" s="5" t="n">
        <v>0</v>
      </c>
    </row>
    <row r="12">
      <c r="A12" s="4" t="inlineStr">
        <is>
          <t>Dividend rate</t>
        </is>
      </c>
      <c r="D12" s="4" t="inlineStr">
        <is>
          <t>0.00%</t>
        </is>
      </c>
    </row>
    <row r="13">
      <c r="A13" s="4" t="inlineStr">
        <is>
          <t>Amount in excess of insured limit</t>
        </is>
      </c>
      <c r="B13" s="6" t="n">
        <v>41810000</v>
      </c>
      <c r="D13" s="6" t="n">
        <v>41810000</v>
      </c>
      <c r="F13" s="6" t="n">
        <v>54680000</v>
      </c>
    </row>
    <row r="14">
      <c r="A14" s="4" t="inlineStr">
        <is>
          <t>Number of major customers | customer</t>
        </is>
      </c>
      <c r="B14" s="5" t="n">
        <v>4</v>
      </c>
      <c r="C14" s="5" t="n">
        <v>4</v>
      </c>
      <c r="D14" s="5" t="n">
        <v>4</v>
      </c>
      <c r="E14" s="5" t="n">
        <v>5</v>
      </c>
    </row>
    <row r="15">
      <c r="A15" s="4" t="inlineStr">
        <is>
          <t>Revenue</t>
        </is>
      </c>
    </row>
    <row r="16">
      <c r="A16" s="3" t="inlineStr">
        <is>
          <t>Summary Of Significant Accounting Policies [Line Items]</t>
        </is>
      </c>
    </row>
    <row r="17">
      <c r="A17" s="4" t="inlineStr">
        <is>
          <t>Concentration Risk, Percentage</t>
        </is>
      </c>
      <c r="B17" s="4" t="inlineStr">
        <is>
          <t>63.80%</t>
        </is>
      </c>
      <c r="C17" s="4" t="inlineStr">
        <is>
          <t>51.50%</t>
        </is>
      </c>
      <c r="D17" s="4" t="inlineStr">
        <is>
          <t>50.00%</t>
        </is>
      </c>
      <c r="E17" s="4" t="inlineStr">
        <is>
          <t>50.00%</t>
        </is>
      </c>
    </row>
    <row r="18">
      <c r="A18" s="4" t="inlineStr">
        <is>
          <t>Transferred over Time</t>
        </is>
      </c>
    </row>
    <row r="19">
      <c r="A19" s="3" t="inlineStr">
        <is>
          <t>Summary Of Significant Accounting Policies [Line Items]</t>
        </is>
      </c>
    </row>
    <row r="20">
      <c r="A20" s="4" t="inlineStr">
        <is>
          <t>Revenues</t>
        </is>
      </c>
      <c r="C20" s="6" t="n">
        <v>25000</v>
      </c>
      <c r="E20" s="6" t="n">
        <v>73000</v>
      </c>
    </row>
    <row r="21">
      <c r="A21" s="4" t="inlineStr">
        <is>
          <t>Transferred at Point in Time</t>
        </is>
      </c>
    </row>
    <row r="22">
      <c r="A22" s="3" t="inlineStr">
        <is>
          <t>Summary Of Significant Accounting Policies [Line Items]</t>
        </is>
      </c>
    </row>
    <row r="23">
      <c r="A23" s="4" t="inlineStr">
        <is>
          <t>Revenues</t>
        </is>
      </c>
      <c r="B23" s="6" t="n">
        <v>705000</v>
      </c>
      <c r="C23" s="6" t="n">
        <v>289000</v>
      </c>
      <c r="D23" s="6" t="n">
        <v>1115000</v>
      </c>
      <c r="E23" s="6" t="n">
        <v>349000</v>
      </c>
    </row>
    <row r="24">
      <c r="A24" s="4" t="inlineStr">
        <is>
          <t>Minimum</t>
        </is>
      </c>
    </row>
    <row r="25">
      <c r="A25" s="3" t="inlineStr">
        <is>
          <t>Summary Of Significant Accounting Policies [Line Items]</t>
        </is>
      </c>
    </row>
    <row r="26">
      <c r="A26" s="4" t="inlineStr">
        <is>
          <t>Estimated useful life, Fixed assets</t>
        </is>
      </c>
      <c r="D26" s="4" t="inlineStr">
        <is>
          <t>P3Y</t>
        </is>
      </c>
    </row>
    <row r="27">
      <c r="A27" s="4" t="inlineStr">
        <is>
          <t>Maximum</t>
        </is>
      </c>
    </row>
    <row r="28">
      <c r="A28" s="3" t="inlineStr">
        <is>
          <t>Summary Of Significant Accounting Policies [Line Items]</t>
        </is>
      </c>
    </row>
    <row r="29">
      <c r="A29" s="4" t="inlineStr">
        <is>
          <t>Estimated useful life, Fixed assets</t>
        </is>
      </c>
      <c r="D29" s="4" t="inlineStr">
        <is>
          <t>P15Y</t>
        </is>
      </c>
    </row>
    <row r="30">
      <c r="A30" s="4" t="inlineStr">
        <is>
          <t>Patents</t>
        </is>
      </c>
    </row>
    <row r="31">
      <c r="A31" s="3" t="inlineStr">
        <is>
          <t>Summary Of Significant Accounting Policies [Line Items]</t>
        </is>
      </c>
    </row>
    <row r="32">
      <c r="A32" s="4" t="inlineStr">
        <is>
          <t>Finite-Lived Intangible Asset, Useful Life</t>
        </is>
      </c>
      <c r="D32" s="4" t="inlineStr">
        <is>
          <t>10 years</t>
        </is>
      </c>
    </row>
    <row r="33">
      <c r="A33" s="4" t="inlineStr">
        <is>
          <t>Intellectual Property | Minimum</t>
        </is>
      </c>
    </row>
    <row r="34">
      <c r="A34" s="3" t="inlineStr">
        <is>
          <t>Summary Of Significant Accounting Policies [Line Items]</t>
        </is>
      </c>
    </row>
    <row r="35">
      <c r="A35" s="4" t="inlineStr">
        <is>
          <t>Finite-Lived Intangible Asset, Useful Life</t>
        </is>
      </c>
      <c r="D35" s="4" t="inlineStr">
        <is>
          <t>16 years</t>
        </is>
      </c>
    </row>
    <row r="36">
      <c r="A36" s="4" t="inlineStr">
        <is>
          <t>Intellectual Property | Maximum</t>
        </is>
      </c>
    </row>
    <row r="37">
      <c r="A37" s="3" t="inlineStr">
        <is>
          <t>Summary Of Significant Accounting Policies [Line Items]</t>
        </is>
      </c>
    </row>
    <row r="38">
      <c r="A38" s="4" t="inlineStr">
        <is>
          <t>Finite-Lived Intangible Asset, Useful Life</t>
        </is>
      </c>
      <c r="D38" s="4" t="inlineStr">
        <is>
          <t>23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s>
  <sheetData>
    <row r="1">
      <c r="A1" s="1" t="inlineStr">
        <is>
          <t>Convertible Promissory Note Receivable (Details) - USD ($)</t>
        </is>
      </c>
      <c r="B1" s="2" t="inlineStr">
        <is>
          <t>1 Months Ended</t>
        </is>
      </c>
      <c r="C1" s="2" t="inlineStr">
        <is>
          <t>3 Months Ended</t>
        </is>
      </c>
      <c r="E1" s="2" t="inlineStr">
        <is>
          <t>6 Months Ended</t>
        </is>
      </c>
    </row>
    <row r="2">
      <c r="B2" s="2" t="inlineStr">
        <is>
          <t>Oct. 31, 2020</t>
        </is>
      </c>
      <c r="C2" s="2" t="inlineStr">
        <is>
          <t>Dec. 31, 2020</t>
        </is>
      </c>
      <c r="D2" s="2" t="inlineStr">
        <is>
          <t>Dec. 31, 2019</t>
        </is>
      </c>
      <c r="E2" s="2" t="inlineStr">
        <is>
          <t>Dec. 31, 2020</t>
        </is>
      </c>
      <c r="F2" s="2" t="inlineStr">
        <is>
          <t>Dec. 31, 2019</t>
        </is>
      </c>
    </row>
    <row r="3">
      <c r="A3" s="3" t="inlineStr">
        <is>
          <t>Accounts, Notes, Loans and Financing Receivable [Line Items]</t>
        </is>
      </c>
    </row>
    <row r="4">
      <c r="A4" s="4" t="inlineStr">
        <is>
          <t>Interest income</t>
        </is>
      </c>
      <c r="C4" s="6" t="n">
        <v>27000</v>
      </c>
      <c r="D4" s="6" t="n">
        <v>4000</v>
      </c>
      <c r="E4" s="6" t="n">
        <v>31000</v>
      </c>
      <c r="F4" s="6" t="n">
        <v>8000</v>
      </c>
    </row>
    <row r="5">
      <c r="A5" s="4" t="inlineStr">
        <is>
          <t>Convertible Promissory Note Receivable</t>
        </is>
      </c>
    </row>
    <row r="6">
      <c r="A6" s="3" t="inlineStr">
        <is>
          <t>Accounts, Notes, Loans and Financing Receivable [Line Items]</t>
        </is>
      </c>
    </row>
    <row r="7">
      <c r="A7" s="4" t="inlineStr">
        <is>
          <t>Amount invested</t>
        </is>
      </c>
      <c r="B7" s="6" t="n">
        <v>1500000</v>
      </c>
    </row>
    <row r="8">
      <c r="A8" s="4" t="inlineStr">
        <is>
          <t>Interest rate</t>
        </is>
      </c>
      <c r="B8" s="4" t="inlineStr">
        <is>
          <t>5.00%</t>
        </is>
      </c>
    </row>
    <row r="9">
      <c r="A9" s="4" t="inlineStr">
        <is>
          <t>Interest income</t>
        </is>
      </c>
      <c r="C9" s="5" t="n">
        <v>19000000</v>
      </c>
      <c r="E9" s="5" t="n">
        <v>19000000</v>
      </c>
    </row>
    <row r="10">
      <c r="A10" s="4" t="inlineStr">
        <is>
          <t>Note balance and accrued interest</t>
        </is>
      </c>
      <c r="C10" s="6" t="n">
        <v>1519000</v>
      </c>
      <c r="E10" s="6" t="n">
        <v>1519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in Debt Securities (Details) - USD ($)</t>
        </is>
      </c>
      <c r="B1" s="2" t="inlineStr">
        <is>
          <t>6 Months Ended</t>
        </is>
      </c>
    </row>
    <row r="2">
      <c r="B2" s="2" t="inlineStr">
        <is>
          <t>Dec. 31, 2020</t>
        </is>
      </c>
      <c r="C2" s="2" t="inlineStr">
        <is>
          <t>Dec. 31, 2019</t>
        </is>
      </c>
      <c r="D2" s="2" t="inlineStr">
        <is>
          <t>Jun. 30, 2020</t>
        </is>
      </c>
    </row>
    <row r="3">
      <c r="A3" s="3" t="inlineStr">
        <is>
          <t>Debt Securities, Available-for-sale [Line Items]</t>
        </is>
      </c>
    </row>
    <row r="4">
      <c r="A4" s="4" t="inlineStr">
        <is>
          <t>Adjusted cost</t>
        </is>
      </c>
      <c r="B4" s="6" t="n">
        <v>16415000</v>
      </c>
    </row>
    <row r="5">
      <c r="A5" s="4" t="inlineStr">
        <is>
          <t>Gross unrealized losses</t>
        </is>
      </c>
      <c r="B5" s="5" t="n">
        <v>-20000</v>
      </c>
    </row>
    <row r="6">
      <c r="A6" s="4" t="inlineStr">
        <is>
          <t>Fair value</t>
        </is>
      </c>
      <c r="B6" s="5" t="n">
        <v>16395000</v>
      </c>
      <c r="D6" s="6" t="n">
        <v>0</v>
      </c>
    </row>
    <row r="7">
      <c r="A7" s="4" t="inlineStr">
        <is>
          <t>Amortization of premiums on debt securities</t>
        </is>
      </c>
      <c r="B7" s="6" t="n">
        <v>50000</v>
      </c>
      <c r="C7" s="6" t="n">
        <v>0</v>
      </c>
    </row>
    <row r="8">
      <c r="A8" s="4" t="inlineStr">
        <is>
          <t>Minimum</t>
        </is>
      </c>
    </row>
    <row r="9">
      <c r="A9" s="3" t="inlineStr">
        <is>
          <t>Debt Securities, Available-for-sale [Line Items]</t>
        </is>
      </c>
    </row>
    <row r="10">
      <c r="A10" s="4" t="inlineStr">
        <is>
          <t>Interest rate</t>
        </is>
      </c>
      <c r="B10" s="4" t="inlineStr">
        <is>
          <t>0.45%</t>
        </is>
      </c>
    </row>
    <row r="11">
      <c r="A11" s="4" t="inlineStr">
        <is>
          <t>Maximum</t>
        </is>
      </c>
    </row>
    <row r="12">
      <c r="A12" s="3" t="inlineStr">
        <is>
          <t>Debt Securities, Available-for-sale [Line Items]</t>
        </is>
      </c>
    </row>
    <row r="13">
      <c r="A13" s="4" t="inlineStr">
        <is>
          <t>Interest rate</t>
        </is>
      </c>
      <c r="B13" s="4" t="inlineStr">
        <is>
          <t>4.2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Fair value of available-for-sale debt securities (Details) - USD ($) $ in Thousands</t>
        </is>
      </c>
      <c r="B1" s="2" t="inlineStr">
        <is>
          <t>Dec. 31, 2020</t>
        </is>
      </c>
      <c r="C1" s="2" t="inlineStr">
        <is>
          <t>Jun. 30, 2020</t>
        </is>
      </c>
    </row>
    <row r="2">
      <c r="A2" s="3" t="inlineStr">
        <is>
          <t>Debt Securities, Available-for-sale, Maturity, Allocated and Single Maturity Date, Rolling Maturity, Fair Value [Abstract]</t>
        </is>
      </c>
    </row>
    <row r="3">
      <c r="A3" s="4" t="inlineStr">
        <is>
          <t>2021</t>
        </is>
      </c>
      <c r="B3" s="6" t="n">
        <v>6073</v>
      </c>
    </row>
    <row r="4">
      <c r="A4" s="4" t="inlineStr">
        <is>
          <t>2022</t>
        </is>
      </c>
      <c r="B4" s="5" t="n">
        <v>10322</v>
      </c>
    </row>
    <row r="5">
      <c r="A5" s="4" t="inlineStr">
        <is>
          <t>Fair value</t>
        </is>
      </c>
      <c r="B5" s="6" t="n">
        <v>16395</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Finance Lease ROU'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inance Lease, Right Of Use Asset, Disclosure [Line Items]</t>
        </is>
      </c>
    </row>
    <row r="4">
      <c r="A4" s="4" t="inlineStr">
        <is>
          <t>ROU, gross</t>
        </is>
      </c>
      <c r="B4" s="6" t="n">
        <v>33489000</v>
      </c>
      <c r="D4" s="6" t="n">
        <v>33489000</v>
      </c>
      <c r="F4" s="6" t="n">
        <v>33489000</v>
      </c>
    </row>
    <row r="5">
      <c r="A5" s="4" t="inlineStr">
        <is>
          <t>Accumulated amortization</t>
        </is>
      </c>
      <c r="B5" s="5" t="n">
        <v>-6703000</v>
      </c>
      <c r="D5" s="5" t="n">
        <v>-6703000</v>
      </c>
      <c r="F5" s="5" t="n">
        <v>-5873000</v>
      </c>
    </row>
    <row r="6">
      <c r="A6" s="4" t="inlineStr">
        <is>
          <t>Net finance lease ROU</t>
        </is>
      </c>
      <c r="B6" s="5" t="n">
        <v>26786000</v>
      </c>
      <c r="C6" s="6" t="n">
        <v>28446000</v>
      </c>
      <c r="D6" s="5" t="n">
        <v>26786000</v>
      </c>
      <c r="E6" s="6" t="n">
        <v>28446000</v>
      </c>
      <c r="F6" s="5" t="n">
        <v>27616000</v>
      </c>
    </row>
    <row r="7">
      <c r="A7" s="4" t="inlineStr">
        <is>
          <t>Amortization of ROU assets</t>
        </is>
      </c>
      <c r="B7" s="5" t="n">
        <v>415000</v>
      </c>
      <c r="C7" s="6" t="n">
        <v>415000</v>
      </c>
      <c r="D7" s="5" t="n">
        <v>830000</v>
      </c>
      <c r="E7" s="6" t="n">
        <v>830000</v>
      </c>
    </row>
    <row r="8">
      <c r="A8" s="4" t="inlineStr">
        <is>
          <t>Facility</t>
        </is>
      </c>
    </row>
    <row r="9">
      <c r="A9" s="3" t="inlineStr">
        <is>
          <t>Finance Lease, Right Of Use Asset, Disclosure [Line Items]</t>
        </is>
      </c>
    </row>
    <row r="10">
      <c r="A10" s="4" t="inlineStr">
        <is>
          <t>ROU, gross</t>
        </is>
      </c>
      <c r="B10" s="5" t="n">
        <v>25761000</v>
      </c>
      <c r="D10" s="5" t="n">
        <v>25761000</v>
      </c>
      <c r="F10" s="5" t="n">
        <v>25761000</v>
      </c>
    </row>
    <row r="11">
      <c r="A11" s="4" t="inlineStr">
        <is>
          <t>Equipment</t>
        </is>
      </c>
    </row>
    <row r="12">
      <c r="A12" s="3" t="inlineStr">
        <is>
          <t>Finance Lease, Right Of Use Asset, Disclosure [Line Items]</t>
        </is>
      </c>
    </row>
    <row r="13">
      <c r="A13" s="4" t="inlineStr">
        <is>
          <t>ROU, gross</t>
        </is>
      </c>
      <c r="B13" s="6" t="n">
        <v>7728000</v>
      </c>
      <c r="D13" s="6" t="n">
        <v>7728000</v>
      </c>
      <c r="F13" s="6" t="n">
        <v>772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Fixed Assets (Details) - USD ($) $ in Thousands</t>
        </is>
      </c>
      <c r="B1" s="2" t="inlineStr">
        <is>
          <t>Dec. 31, 2020</t>
        </is>
      </c>
      <c r="C1" s="2" t="inlineStr">
        <is>
          <t>Jun. 30, 2020</t>
        </is>
      </c>
      <c r="D1" s="2" t="inlineStr">
        <is>
          <t>Dec. 31, 2019</t>
        </is>
      </c>
    </row>
    <row r="2">
      <c r="A2" s="4" t="inlineStr">
        <is>
          <t>Property, Plant and Equipment, Gross</t>
        </is>
      </c>
      <c r="B2" s="6" t="n">
        <v>5974</v>
      </c>
      <c r="C2" s="6" t="n">
        <v>4410</v>
      </c>
    </row>
    <row r="3">
      <c r="A3" s="4" t="inlineStr">
        <is>
          <t>Accumulated depreciation</t>
        </is>
      </c>
      <c r="B3" s="5" t="n">
        <v>-964</v>
      </c>
      <c r="C3" s="5" t="n">
        <v>-753</v>
      </c>
    </row>
    <row r="4">
      <c r="A4" s="4" t="inlineStr">
        <is>
          <t>Net fixed assets</t>
        </is>
      </c>
      <c r="B4" s="5" t="n">
        <v>5010</v>
      </c>
      <c r="C4" s="5" t="n">
        <v>3657</v>
      </c>
      <c r="D4" s="6" t="n">
        <v>2658</v>
      </c>
    </row>
    <row r="5">
      <c r="A5" s="4" t="inlineStr">
        <is>
          <t>Facility Improvements [Member]</t>
        </is>
      </c>
    </row>
    <row r="6">
      <c r="A6" s="4" t="inlineStr">
        <is>
          <t>Property, Plant and Equipment, Gross</t>
        </is>
      </c>
      <c r="B6" s="5" t="n">
        <v>1496</v>
      </c>
      <c r="C6" s="5" t="n">
        <v>1465</v>
      </c>
    </row>
    <row r="7">
      <c r="A7" s="4" t="inlineStr">
        <is>
          <t>Medical Equipment [Member]</t>
        </is>
      </c>
    </row>
    <row r="8">
      <c r="A8" s="4" t="inlineStr">
        <is>
          <t>Property, Plant and Equipment, Gross</t>
        </is>
      </c>
      <c r="B8" s="5" t="n">
        <v>2788</v>
      </c>
      <c r="C8" s="5" t="n">
        <v>1760</v>
      </c>
    </row>
    <row r="9">
      <c r="A9" s="4" t="inlineStr">
        <is>
          <t>Office equipment and software [Member]</t>
        </is>
      </c>
    </row>
    <row r="10">
      <c r="A10" s="4" t="inlineStr">
        <is>
          <t>Property, Plant and Equipment, Gross</t>
        </is>
      </c>
      <c r="B10" s="5" t="n">
        <v>537</v>
      </c>
      <c r="C10" s="5" t="n">
        <v>398</v>
      </c>
    </row>
    <row r="11">
      <c r="A11" s="4" t="inlineStr">
        <is>
          <t>Construction in Progress [Member]</t>
        </is>
      </c>
    </row>
    <row r="12">
      <c r="A12" s="4" t="inlineStr">
        <is>
          <t>Property, Plant and Equipment, Gross</t>
        </is>
      </c>
      <c r="B12" s="6" t="n">
        <v>1153</v>
      </c>
      <c r="C12" s="6" t="n">
        <v>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 Additional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xed Assets</t>
        </is>
      </c>
    </row>
    <row r="4">
      <c r="A4" s="4" t="inlineStr">
        <is>
          <t>Depreciation, Total</t>
        </is>
      </c>
      <c r="B4" s="6" t="n">
        <v>114000</v>
      </c>
      <c r="C4" s="6" t="n">
        <v>71000</v>
      </c>
      <c r="D4" s="6" t="n">
        <v>211000</v>
      </c>
      <c r="E4" s="6" t="n">
        <v>13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Dec. 31, 2020</t>
        </is>
      </c>
      <c r="C1" s="2" t="inlineStr">
        <is>
          <t>Jun. 30, 2020</t>
        </is>
      </c>
    </row>
    <row r="2">
      <c r="A2" s="3" t="inlineStr">
        <is>
          <t>Finite-Lived Intangible Assets [Line Items]</t>
        </is>
      </c>
    </row>
    <row r="3">
      <c r="A3" s="4" t="inlineStr">
        <is>
          <t>Finite-Lived Intangible Assets, gross carrying value</t>
        </is>
      </c>
      <c r="B3" s="6" t="n">
        <v>5914</v>
      </c>
      <c r="C3" s="6" t="n">
        <v>5728</v>
      </c>
    </row>
    <row r="4">
      <c r="A4" s="4" t="inlineStr">
        <is>
          <t>Finite-Lived Intangible Assets, accumulated Amortization</t>
        </is>
      </c>
      <c r="B4" s="5" t="n">
        <v>-4729</v>
      </c>
      <c r="C4" s="5" t="n">
        <v>-4584</v>
      </c>
    </row>
    <row r="5">
      <c r="A5" s="4" t="inlineStr">
        <is>
          <t>Net intangible assets</t>
        </is>
      </c>
      <c r="B5" s="5" t="n">
        <v>1185</v>
      </c>
      <c r="C5" s="5" t="n">
        <v>1144</v>
      </c>
    </row>
    <row r="6">
      <c r="A6" s="4" t="inlineStr">
        <is>
          <t>Intellectual Property</t>
        </is>
      </c>
    </row>
    <row r="7">
      <c r="A7" s="3" t="inlineStr">
        <is>
          <t>Finite-Lived Intangible Assets [Line Items]</t>
        </is>
      </c>
    </row>
    <row r="8">
      <c r="A8" s="4" t="inlineStr">
        <is>
          <t>Finite-Lived Intangible Assets, gross carrying value</t>
        </is>
      </c>
      <c r="B8" s="5" t="n">
        <v>3100</v>
      </c>
      <c r="C8" s="5" t="n">
        <v>3100</v>
      </c>
    </row>
    <row r="9">
      <c r="A9" s="4" t="inlineStr">
        <is>
          <t>Finite-Lived Intangible Assets, accumulated Amortization</t>
        </is>
      </c>
      <c r="B9" s="5" t="n">
        <v>-2633</v>
      </c>
      <c r="C9" s="5" t="n">
        <v>-2555</v>
      </c>
    </row>
    <row r="10">
      <c r="A10" s="4" t="inlineStr">
        <is>
          <t>Patents</t>
        </is>
      </c>
    </row>
    <row r="11">
      <c r="A11" s="3" t="inlineStr">
        <is>
          <t>Finite-Lived Intangible Assets [Line Items]</t>
        </is>
      </c>
    </row>
    <row r="12">
      <c r="A12" s="4" t="inlineStr">
        <is>
          <t>Finite-Lived Intangible Assets, gross carrying value</t>
        </is>
      </c>
      <c r="B12" s="5" t="n">
        <v>2814</v>
      </c>
      <c r="C12" s="5" t="n">
        <v>2628</v>
      </c>
    </row>
    <row r="13">
      <c r="A13" s="4" t="inlineStr">
        <is>
          <t>Finite-Lived Intangible Assets, accumulated Amortization</t>
        </is>
      </c>
      <c r="B13" s="6" t="n">
        <v>-2096</v>
      </c>
      <c r="C13" s="6" t="n">
        <v>-2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nite-Lived Intangible Assets [Line Items]</t>
        </is>
      </c>
    </row>
    <row r="4">
      <c r="A4" s="4" t="inlineStr">
        <is>
          <t>Amortization of Intangible Assets</t>
        </is>
      </c>
      <c r="B4" s="6" t="n">
        <v>73000</v>
      </c>
      <c r="C4" s="6" t="n">
        <v>76000</v>
      </c>
      <c r="D4" s="6" t="n">
        <v>145000</v>
      </c>
      <c r="E4" s="6" t="n">
        <v>153000</v>
      </c>
    </row>
    <row r="5">
      <c r="A5" s="4" t="inlineStr">
        <is>
          <t>Intangible asset impairment</t>
        </is>
      </c>
      <c r="D5" s="6" t="n">
        <v>0</v>
      </c>
      <c r="E5" s="6" t="n">
        <v>0</v>
      </c>
    </row>
    <row r="6">
      <c r="A6" s="4" t="inlineStr">
        <is>
          <t>Patents</t>
        </is>
      </c>
    </row>
    <row r="7">
      <c r="A7" s="3" t="inlineStr">
        <is>
          <t>Finite-Lived Intangible Assets [Line Items]</t>
        </is>
      </c>
    </row>
    <row r="8">
      <c r="A8" s="4" t="inlineStr">
        <is>
          <t>Finite-Lived Intangible Asset, Useful Life</t>
        </is>
      </c>
      <c r="D8" s="4" t="inlineStr">
        <is>
          <t>10 years</t>
        </is>
      </c>
    </row>
    <row r="9">
      <c r="A9" s="4" t="inlineStr">
        <is>
          <t>Maximum | Intellectual Property</t>
        </is>
      </c>
    </row>
    <row r="10">
      <c r="A10" s="3" t="inlineStr">
        <is>
          <t>Finite-Lived Intangible Assets [Line Items]</t>
        </is>
      </c>
    </row>
    <row r="11">
      <c r="A11" s="4" t="inlineStr">
        <is>
          <t>Finite-Lived Intangible Asset, Useful Life</t>
        </is>
      </c>
      <c r="D11" s="4" t="inlineStr">
        <is>
          <t>23 years</t>
        </is>
      </c>
    </row>
    <row r="12">
      <c r="A12" s="4" t="inlineStr">
        <is>
          <t>Minimum | Intellectual Property</t>
        </is>
      </c>
    </row>
    <row r="13">
      <c r="A13" s="3" t="inlineStr">
        <is>
          <t>Finite-Lived Intangible Assets [Line Items]</t>
        </is>
      </c>
    </row>
    <row r="14">
      <c r="A14" s="4" t="inlineStr">
        <is>
          <t>Finite-Lived Intangible Asset, Useful Life</t>
        </is>
      </c>
      <c r="D14" s="4" t="inlineStr">
        <is>
          <t>16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densed Consolidated Statements of Operations and Comprehensive Loss</t>
        </is>
      </c>
    </row>
    <row r="4">
      <c r="A4" s="4" t="inlineStr">
        <is>
          <t>Operating expenses research and development, related party</t>
        </is>
      </c>
      <c r="B4" s="6" t="n">
        <v>0</v>
      </c>
      <c r="C4" s="6" t="n">
        <v>0</v>
      </c>
      <c r="D4" s="6" t="n">
        <v>0</v>
      </c>
      <c r="E4" s="6" t="n">
        <v>97</v>
      </c>
    </row>
    <row r="5">
      <c r="A5" s="4" t="inlineStr">
        <is>
          <t>Operating expenses general and administrative, related party</t>
        </is>
      </c>
      <c r="B5" s="5" t="n">
        <v>510</v>
      </c>
      <c r="C5" s="5" t="n">
        <v>304</v>
      </c>
      <c r="D5" s="5" t="n">
        <v>903</v>
      </c>
      <c r="E5" s="5" t="n">
        <v>572</v>
      </c>
    </row>
    <row r="6">
      <c r="A6" s="4" t="inlineStr">
        <is>
          <t>Interest Expense, Related Party</t>
        </is>
      </c>
      <c r="B6" s="6" t="n">
        <v>612</v>
      </c>
      <c r="C6" s="6" t="n">
        <v>615</v>
      </c>
      <c r="D6" s="6" t="n">
        <v>1226</v>
      </c>
      <c r="E6" s="6" t="n">
        <v>1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otes Payable - PPP Loan (Details) - USD ($)</t>
        </is>
      </c>
      <c r="B1" s="2" t="inlineStr">
        <is>
          <t>Dec. 31, 2020</t>
        </is>
      </c>
      <c r="C1" s="2" t="inlineStr">
        <is>
          <t>Jun. 30, 2020</t>
        </is>
      </c>
      <c r="D1" s="2" t="inlineStr">
        <is>
          <t>Apr. 16, 2020</t>
        </is>
      </c>
    </row>
    <row r="2">
      <c r="A2" s="3" t="inlineStr">
        <is>
          <t>Notes Payable</t>
        </is>
      </c>
    </row>
    <row r="3">
      <c r="A3" s="4" t="inlineStr">
        <is>
          <t>Notes Payable, Current</t>
        </is>
      </c>
      <c r="B3" s="6" t="n">
        <v>465000</v>
      </c>
      <c r="C3" s="6" t="n">
        <v>261000</v>
      </c>
    </row>
    <row r="4">
      <c r="A4" s="4" t="inlineStr">
        <is>
          <t>Notes Payable, Noncurrent</t>
        </is>
      </c>
      <c r="B4" s="5" t="n">
        <v>135000</v>
      </c>
      <c r="C4" s="5" t="n">
        <v>339000</v>
      </c>
    </row>
    <row r="5">
      <c r="A5" s="4" t="inlineStr">
        <is>
          <t>PPP Loan Cares Act</t>
        </is>
      </c>
    </row>
    <row r="6">
      <c r="A6" s="3" t="inlineStr">
        <is>
          <t>Notes Payable</t>
        </is>
      </c>
    </row>
    <row r="7">
      <c r="A7" s="4" t="inlineStr">
        <is>
          <t>Debt Instrument, Face Amount</t>
        </is>
      </c>
      <c r="B7" s="5" t="n">
        <v>600000</v>
      </c>
      <c r="C7" s="6" t="n">
        <v>600000</v>
      </c>
      <c r="D7" s="6" t="n">
        <v>600000</v>
      </c>
    </row>
    <row r="8">
      <c r="A8" s="4" t="inlineStr">
        <is>
          <t>Notes Payable, Current</t>
        </is>
      </c>
      <c r="B8" s="5" t="n">
        <v>465000</v>
      </c>
    </row>
    <row r="9">
      <c r="A9" s="4" t="inlineStr">
        <is>
          <t>Notes Payable, Noncurrent</t>
        </is>
      </c>
      <c r="B9" s="6" t="n">
        <v>1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Finance Lease Obligation - Lease with Second Eastern Affiliat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nance Lease Obligation</t>
        </is>
      </c>
    </row>
    <row r="4">
      <c r="A4" s="4" t="inlineStr">
        <is>
          <t>Sub Lease Expiration Period</t>
        </is>
      </c>
      <c r="D4" s="4" t="inlineStr">
        <is>
          <t>34 years</t>
        </is>
      </c>
    </row>
    <row r="5">
      <c r="A5" s="4" t="inlineStr">
        <is>
          <t>Renewal term</t>
        </is>
      </c>
      <c r="B5" s="4" t="inlineStr">
        <is>
          <t>10 years</t>
        </is>
      </c>
      <c r="D5" s="4" t="inlineStr">
        <is>
          <t>10 years</t>
        </is>
      </c>
    </row>
    <row r="6">
      <c r="A6" s="4" t="inlineStr">
        <is>
          <t>Annual base rent</t>
        </is>
      </c>
      <c r="D6" s="6" t="n">
        <v>2100000</v>
      </c>
    </row>
    <row r="7">
      <c r="A7" s="4" t="inlineStr">
        <is>
          <t>Financial Lease Obligation Description</t>
        </is>
      </c>
      <c r="D7" s="4" t="inlineStr">
        <is>
          <t>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As the Company accounts for leases under ASC 842, the minimum percentage rent is included in the finance lease obligation.</t>
        </is>
      </c>
    </row>
    <row r="8">
      <c r="A8" s="4" t="inlineStr">
        <is>
          <t>Percentage rent expense</t>
        </is>
      </c>
      <c r="B8" s="6" t="n">
        <v>44000</v>
      </c>
      <c r="C8" s="6" t="n">
        <v>35000</v>
      </c>
      <c r="D8" s="6" t="n">
        <v>86000</v>
      </c>
      <c r="E8" s="6" t="n">
        <v>6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inance Lease Obligation - Due To Second Eastern Affiliat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lated Party Transaction [Line Items]</t>
        </is>
      </c>
    </row>
    <row r="4">
      <c r="A4" s="4" t="inlineStr">
        <is>
          <t>Accrued expenses</t>
        </is>
      </c>
      <c r="B4" s="6" t="n">
        <v>94000</v>
      </c>
      <c r="D4" s="6" t="n">
        <v>94000</v>
      </c>
      <c r="F4" s="6" t="n">
        <v>6000</v>
      </c>
    </row>
    <row r="5">
      <c r="A5" s="4" t="inlineStr">
        <is>
          <t>Interest expense</t>
        </is>
      </c>
      <c r="D5" s="5" t="n">
        <v>1226000</v>
      </c>
      <c r="E5" s="6" t="n">
        <v>1235000</v>
      </c>
    </row>
    <row r="6">
      <c r="A6" s="4" t="inlineStr">
        <is>
          <t>Second Eastern Affiliate</t>
        </is>
      </c>
    </row>
    <row r="7">
      <c r="A7" s="3" t="inlineStr">
        <is>
          <t>Related Party Transaction [Line Items]</t>
        </is>
      </c>
    </row>
    <row r="8">
      <c r="A8" s="4" t="inlineStr">
        <is>
          <t>Accrued expenses</t>
        </is>
      </c>
      <c r="B8" s="5" t="n">
        <v>703000</v>
      </c>
      <c r="D8" s="5" t="n">
        <v>703000</v>
      </c>
      <c r="F8" s="6" t="n">
        <v>705000</v>
      </c>
    </row>
    <row r="9">
      <c r="A9" s="4" t="inlineStr">
        <is>
          <t>General and administrative expenses</t>
        </is>
      </c>
      <c r="B9" s="5" t="n">
        <v>177000</v>
      </c>
      <c r="C9" s="6" t="n">
        <v>165000</v>
      </c>
      <c r="D9" s="6" t="n">
        <v>362000</v>
      </c>
      <c r="E9" s="6" t="n">
        <v>336000</v>
      </c>
    </row>
    <row r="10">
      <c r="A10" s="4" t="inlineStr">
        <is>
          <t>Interest expense</t>
        </is>
      </c>
      <c r="B10" s="6" t="n">
        <v>612000</v>
      </c>
      <c r="C10" s="6" t="n">
        <v>61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Finance Lease Obligation - Finance lease cost and other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inance Lease Cost:</t>
        </is>
      </c>
    </row>
    <row r="4">
      <c r="A4" s="4" t="inlineStr">
        <is>
          <t>Amortization of right-of-use assets</t>
        </is>
      </c>
      <c r="B4" s="6" t="n">
        <v>415000</v>
      </c>
      <c r="C4" s="6" t="n">
        <v>415000</v>
      </c>
      <c r="D4" s="6" t="n">
        <v>830000</v>
      </c>
      <c r="E4" s="6" t="n">
        <v>830000</v>
      </c>
    </row>
    <row r="5">
      <c r="A5" s="4" t="inlineStr">
        <is>
          <t>Interest on lease liabilities</t>
        </is>
      </c>
      <c r="D5" s="5" t="n">
        <v>1226000</v>
      </c>
    </row>
    <row r="6">
      <c r="A6" s="4" t="inlineStr">
        <is>
          <t>Operating Lease Cost</t>
        </is>
      </c>
      <c r="D6" s="5" t="n">
        <v>86000</v>
      </c>
    </row>
    <row r="7">
      <c r="A7" s="4" t="inlineStr">
        <is>
          <t>Total Lease Cost</t>
        </is>
      </c>
      <c r="D7" s="5" t="n">
        <v>2142000</v>
      </c>
    </row>
    <row r="8">
      <c r="A8" s="3" t="inlineStr">
        <is>
          <t>Cash paid for amounts included in the measurement lease liabilities:</t>
        </is>
      </c>
    </row>
    <row r="9">
      <c r="A9" s="4" t="inlineStr">
        <is>
          <t>Operating cash flows from operating lease</t>
        </is>
      </c>
      <c r="D9" s="5" t="n">
        <v>86000</v>
      </c>
    </row>
    <row r="10">
      <c r="A10" s="4" t="inlineStr">
        <is>
          <t>Financing cash flows from finance lease obligation</t>
        </is>
      </c>
      <c r="D10" s="5" t="n">
        <v>147000</v>
      </c>
    </row>
    <row r="11">
      <c r="A11" s="4" t="inlineStr">
        <is>
          <t>Finance lease right-of-use assets</t>
        </is>
      </c>
      <c r="B11" s="5" t="n">
        <v>26786000</v>
      </c>
      <c r="C11" s="6" t="n">
        <v>28446000</v>
      </c>
      <c r="D11" s="5" t="n">
        <v>26786000</v>
      </c>
      <c r="E11" s="6" t="n">
        <v>28446000</v>
      </c>
      <c r="F11" s="6" t="n">
        <v>27616000</v>
      </c>
    </row>
    <row r="12">
      <c r="A12" s="4" t="inlineStr">
        <is>
          <t>Finance lease obligation - current portion</t>
        </is>
      </c>
      <c r="B12" s="5" t="n">
        <v>312000</v>
      </c>
      <c r="D12" s="5" t="n">
        <v>312000</v>
      </c>
      <c r="F12" s="5" t="n">
        <v>301000</v>
      </c>
    </row>
    <row r="13">
      <c r="A13" s="4" t="inlineStr">
        <is>
          <t>Finance lease obligation - non-current portion</t>
        </is>
      </c>
      <c r="B13" s="6" t="n">
        <v>31848000</v>
      </c>
      <c r="D13" s="6" t="n">
        <v>31848000</v>
      </c>
      <c r="F13" s="6" t="n">
        <v>32007000</v>
      </c>
    </row>
    <row r="14">
      <c r="A14" s="4" t="inlineStr">
        <is>
          <t>Weighted average remaining lease term - finance lease</t>
        </is>
      </c>
      <c r="B14" s="4" t="inlineStr">
        <is>
          <t>29 years 2 months 5 days</t>
        </is>
      </c>
      <c r="D14" s="4" t="inlineStr">
        <is>
          <t>29 years 2 months 5 days</t>
        </is>
      </c>
    </row>
    <row r="15">
      <c r="A15" s="4" t="inlineStr">
        <is>
          <t>Weighted average discount rate - Finance lease obligation</t>
        </is>
      </c>
      <c r="B15" s="4" t="inlineStr">
        <is>
          <t>7.608%</t>
        </is>
      </c>
      <c r="D15" s="4" t="inlineStr">
        <is>
          <t>7.608%</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 - Future minimum payments under the finance lease obligation (Details) - USD ($) $ in Thousands</t>
        </is>
      </c>
      <c r="B1" s="2" t="inlineStr">
        <is>
          <t>Dec. 31, 2020</t>
        </is>
      </c>
      <c r="C1" s="2" t="inlineStr">
        <is>
          <t>Jun. 30, 2020</t>
        </is>
      </c>
    </row>
    <row r="2">
      <c r="A2" s="4" t="inlineStr">
        <is>
          <t>2021</t>
        </is>
      </c>
      <c r="B2" s="6" t="n">
        <v>2750000</v>
      </c>
    </row>
    <row r="3">
      <c r="A3" s="4" t="inlineStr">
        <is>
          <t>2022</t>
        </is>
      </c>
      <c r="B3" s="5" t="n">
        <v>2750000</v>
      </c>
    </row>
    <row r="4">
      <c r="A4" s="4" t="inlineStr">
        <is>
          <t>2023</t>
        </is>
      </c>
      <c r="B4" s="5" t="n">
        <v>2750000</v>
      </c>
    </row>
    <row r="5">
      <c r="A5" s="4" t="inlineStr">
        <is>
          <t>2024</t>
        </is>
      </c>
      <c r="B5" s="5" t="n">
        <v>2750000</v>
      </c>
    </row>
    <row r="6">
      <c r="A6" s="4" t="inlineStr">
        <is>
          <t>2025</t>
        </is>
      </c>
      <c r="B6" s="5" t="n">
        <v>2750000</v>
      </c>
    </row>
    <row r="7">
      <c r="A7" s="4" t="inlineStr">
        <is>
          <t>Thereafter</t>
        </is>
      </c>
      <c r="B7" s="5" t="n">
        <v>66687500</v>
      </c>
    </row>
    <row r="8">
      <c r="A8" s="4" t="inlineStr">
        <is>
          <t>Total minimum lease payments</t>
        </is>
      </c>
      <c r="B8" s="5" t="n">
        <v>80437500</v>
      </c>
    </row>
    <row r="9">
      <c r="A9" s="4" t="inlineStr">
        <is>
          <t>Less: current portion</t>
        </is>
      </c>
      <c r="B9" s="5" t="n">
        <v>-312</v>
      </c>
      <c r="C9" s="6" t="n">
        <v>-301</v>
      </c>
    </row>
    <row r="10">
      <c r="A10" s="4" t="inlineStr">
        <is>
          <t>Long-term portion of minimum lease obligations</t>
        </is>
      </c>
      <c r="B10" s="5" t="n">
        <v>31848</v>
      </c>
      <c r="C10" s="6" t="n">
        <v>32007</v>
      </c>
    </row>
    <row r="11">
      <c r="A11" s="4" t="inlineStr">
        <is>
          <t>Principal</t>
        </is>
      </c>
    </row>
    <row r="12">
      <c r="A12" s="4" t="inlineStr">
        <is>
          <t>2021</t>
        </is>
      </c>
      <c r="B12" s="5" t="n">
        <v>312161</v>
      </c>
    </row>
    <row r="13">
      <c r="A13" s="4" t="inlineStr">
        <is>
          <t>2022</t>
        </is>
      </c>
      <c r="B13" s="5" t="n">
        <v>336594</v>
      </c>
    </row>
    <row r="14">
      <c r="A14" s="4" t="inlineStr">
        <is>
          <t>2023</t>
        </is>
      </c>
      <c r="B14" s="5" t="n">
        <v>362941</v>
      </c>
    </row>
    <row r="15">
      <c r="A15" s="4" t="inlineStr">
        <is>
          <t>2024</t>
        </is>
      </c>
      <c r="B15" s="5" t="n">
        <v>391350</v>
      </c>
    </row>
    <row r="16">
      <c r="A16" s="4" t="inlineStr">
        <is>
          <t>2025</t>
        </is>
      </c>
      <c r="B16" s="5" t="n">
        <v>421982</v>
      </c>
    </row>
    <row r="17">
      <c r="A17" s="4" t="inlineStr">
        <is>
          <t>Thereafter</t>
        </is>
      </c>
      <c r="B17" s="5" t="n">
        <v>30335069</v>
      </c>
    </row>
    <row r="18">
      <c r="A18" s="4" t="inlineStr">
        <is>
          <t>Total minimum lease payments</t>
        </is>
      </c>
      <c r="B18" s="5" t="n">
        <v>32160097</v>
      </c>
    </row>
    <row r="19">
      <c r="A19" s="4" t="inlineStr">
        <is>
          <t>Less: current portion</t>
        </is>
      </c>
      <c r="B19" s="5" t="n">
        <v>-312161</v>
      </c>
    </row>
    <row r="20">
      <c r="A20" s="4" t="inlineStr">
        <is>
          <t>Long-term portion of minimum lease obligations</t>
        </is>
      </c>
      <c r="B20" s="5" t="n">
        <v>31847936</v>
      </c>
    </row>
    <row r="21">
      <c r="A21" s="4" t="inlineStr">
        <is>
          <t>Interest</t>
        </is>
      </c>
    </row>
    <row r="22">
      <c r="A22" s="4" t="inlineStr">
        <is>
          <t>2021</t>
        </is>
      </c>
      <c r="B22" s="5" t="n">
        <v>2437839</v>
      </c>
    </row>
    <row r="23">
      <c r="A23" s="4" t="inlineStr">
        <is>
          <t>2022</t>
        </is>
      </c>
      <c r="B23" s="5" t="n">
        <v>2413406</v>
      </c>
    </row>
    <row r="24">
      <c r="A24" s="4" t="inlineStr">
        <is>
          <t>2023</t>
        </is>
      </c>
      <c r="B24" s="5" t="n">
        <v>2387059</v>
      </c>
    </row>
    <row r="25">
      <c r="A25" s="4" t="inlineStr">
        <is>
          <t>2024</t>
        </is>
      </c>
      <c r="B25" s="5" t="n">
        <v>2358650</v>
      </c>
    </row>
    <row r="26">
      <c r="A26" s="4" t="inlineStr">
        <is>
          <t>2025</t>
        </is>
      </c>
      <c r="B26" s="5" t="n">
        <v>2328018</v>
      </c>
    </row>
    <row r="27">
      <c r="A27" s="4" t="inlineStr">
        <is>
          <t>Thereafter</t>
        </is>
      </c>
      <c r="B27" s="5" t="n">
        <v>36352431</v>
      </c>
    </row>
    <row r="28">
      <c r="A28" s="4" t="inlineStr">
        <is>
          <t>Total minimum lease payments</t>
        </is>
      </c>
      <c r="B28" s="6" t="n">
        <v>482774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K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80"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Stockholders' Equity (Details) - USD ($)</t>
        </is>
      </c>
      <c r="B1" s="2" t="inlineStr">
        <is>
          <t>Jan. 11, 2021</t>
        </is>
      </c>
      <c r="C1" s="2" t="inlineStr">
        <is>
          <t>Dec. 10, 2020</t>
        </is>
      </c>
      <c r="D1" s="2" t="inlineStr">
        <is>
          <t>Dec. 08, 2020</t>
        </is>
      </c>
      <c r="E1" s="2" t="inlineStr">
        <is>
          <t>Nov. 25, 2020</t>
        </is>
      </c>
      <c r="F1" s="2" t="inlineStr">
        <is>
          <t>Jun. 30, 2020</t>
        </is>
      </c>
      <c r="G1" s="2" t="inlineStr">
        <is>
          <t>Jun. 30, 2020</t>
        </is>
      </c>
      <c r="H1" s="2" t="inlineStr">
        <is>
          <t>Jun. 17, 2020</t>
        </is>
      </c>
      <c r="I1" s="2" t="inlineStr">
        <is>
          <t>May 13, 2020</t>
        </is>
      </c>
      <c r="J1" s="2" t="inlineStr">
        <is>
          <t>Mar. 19, 2020</t>
        </is>
      </c>
      <c r="K1" s="2" t="inlineStr">
        <is>
          <t>Oct. 31, 2019</t>
        </is>
      </c>
      <c r="L1" s="2" t="inlineStr">
        <is>
          <t>Oct. 29, 2019</t>
        </is>
      </c>
      <c r="M1" s="2" t="inlineStr">
        <is>
          <t>Oct. 28, 2019</t>
        </is>
      </c>
      <c r="N1" s="2" t="inlineStr">
        <is>
          <t>Jun. 26, 2018</t>
        </is>
      </c>
      <c r="O1" s="2" t="inlineStr">
        <is>
          <t>Nov. 27, 2017</t>
        </is>
      </c>
      <c r="P1" s="2" t="inlineStr">
        <is>
          <t>Feb. 23, 2017</t>
        </is>
      </c>
      <c r="Q1" s="2" t="inlineStr">
        <is>
          <t>Apr. 13, 2016</t>
        </is>
      </c>
      <c r="R1" s="2" t="inlineStr">
        <is>
          <t>Apr. 07, 2016</t>
        </is>
      </c>
      <c r="S1" s="2" t="inlineStr">
        <is>
          <t>Jan. 13, 2016</t>
        </is>
      </c>
      <c r="T1" s="2" t="inlineStr">
        <is>
          <t>Aug. 31, 2020</t>
        </is>
      </c>
      <c r="U1" s="2" t="inlineStr">
        <is>
          <t>Jul. 27, 2020</t>
        </is>
      </c>
      <c r="V1" s="2" t="inlineStr">
        <is>
          <t>Dec. 31, 2019</t>
        </is>
      </c>
      <c r="W1" s="2" t="inlineStr">
        <is>
          <t>Jun. 30, 2020</t>
        </is>
      </c>
      <c r="X1" s="2" t="inlineStr">
        <is>
          <t>Dec. 31, 2019</t>
        </is>
      </c>
      <c r="Y1" s="2" t="inlineStr">
        <is>
          <t>Jul. 27, 2020</t>
        </is>
      </c>
      <c r="Z1" s="2" t="inlineStr">
        <is>
          <t>Dec. 31, 2020</t>
        </is>
      </c>
      <c r="AA1" s="2" t="inlineStr">
        <is>
          <t>Jun. 30, 2020</t>
        </is>
      </c>
      <c r="AB1" s="2" t="inlineStr">
        <is>
          <t>Dec. 31, 2019</t>
        </is>
      </c>
      <c r="AC1" s="2" t="inlineStr">
        <is>
          <t>Jun. 30, 2020</t>
        </is>
      </c>
      <c r="AD1" s="2" t="inlineStr">
        <is>
          <t>Jun. 30, 2020</t>
        </is>
      </c>
      <c r="AE1" s="2" t="inlineStr">
        <is>
          <t>Jun. 30, 2019</t>
        </is>
      </c>
      <c r="AF1" s="2" t="inlineStr">
        <is>
          <t>Sep. 30, 2020</t>
        </is>
      </c>
      <c r="AG1" s="2" t="inlineStr">
        <is>
          <t>Feb. 20, 2020</t>
        </is>
      </c>
      <c r="AH1" s="2" t="inlineStr">
        <is>
          <t>Sep. 30, 2019</t>
        </is>
      </c>
      <c r="AI1" s="2" t="inlineStr">
        <is>
          <t>Jun. 20, 2018</t>
        </is>
      </c>
      <c r="AJ1" s="2" t="inlineStr">
        <is>
          <t>Dec. 19, 2017</t>
        </is>
      </c>
      <c r="AK1" s="2" t="inlineStr">
        <is>
          <t>Dec. 31, 2015</t>
        </is>
      </c>
    </row>
    <row r="2">
      <c r="A2" s="3" t="inlineStr">
        <is>
          <t>Stockholders' Equity [Line Items]</t>
        </is>
      </c>
    </row>
    <row r="3">
      <c r="A3" s="4" t="inlineStr">
        <is>
          <t>Proceeds from offering</t>
        </is>
      </c>
      <c r="E3" s="6" t="n">
        <v>72000000</v>
      </c>
      <c r="L3" s="6" t="n">
        <v>4500000</v>
      </c>
    </row>
    <row r="4">
      <c r="A4" s="4" t="inlineStr">
        <is>
          <t>Cost on issuance of shares</t>
        </is>
      </c>
      <c r="Z4" s="6" t="n">
        <v>4642000</v>
      </c>
      <c r="AB4" s="6" t="n">
        <v>60000</v>
      </c>
    </row>
    <row r="5">
      <c r="A5" s="4" t="inlineStr">
        <is>
          <t>Deemed dividends on common stock recognized</t>
        </is>
      </c>
      <c r="X5" s="6" t="n">
        <v>21560000</v>
      </c>
    </row>
    <row r="6">
      <c r="A6" s="4" t="inlineStr">
        <is>
          <t>Warrants to purchase shares of Common Stock</t>
        </is>
      </c>
      <c r="AG6" s="5" t="n">
        <v>9595002</v>
      </c>
    </row>
    <row r="7">
      <c r="A7" s="4" t="inlineStr">
        <is>
          <t>Exercise of warrants</t>
        </is>
      </c>
      <c r="K7" s="5" t="n">
        <v>29100000</v>
      </c>
      <c r="V7" s="5" t="n">
        <v>29100000</v>
      </c>
      <c r="AA7" s="5" t="n">
        <v>29100000</v>
      </c>
      <c r="AB7" s="5" t="n">
        <v>14999998</v>
      </c>
    </row>
    <row r="8">
      <c r="A8" s="4" t="inlineStr">
        <is>
          <t>Proceeds from exercise of warrants</t>
        </is>
      </c>
      <c r="Z8" s="6" t="n">
        <v>0</v>
      </c>
      <c r="AB8" s="6" t="n">
        <v>691000</v>
      </c>
      <c r="AC8" s="6" t="n">
        <v>6400000</v>
      </c>
      <c r="AD8" s="6" t="n">
        <v>6300000</v>
      </c>
    </row>
    <row r="9">
      <c r="A9" s="4" t="inlineStr">
        <is>
          <t>Shares of common stock issued for the cashless exercise of Warrants</t>
        </is>
      </c>
      <c r="AC9" s="5" t="n">
        <v>5900000</v>
      </c>
    </row>
    <row r="10">
      <c r="A10" s="4" t="inlineStr">
        <is>
          <t>Cashless exercise of warrants reducing balance owed for notes payable - warrant exchange</t>
        </is>
      </c>
      <c r="AC10" s="6" t="n">
        <v>1300000</v>
      </c>
    </row>
    <row r="11">
      <c r="A11" s="4" t="inlineStr">
        <is>
          <t>Costs related to the warrant exchange offset against additional paid-in capital</t>
        </is>
      </c>
      <c r="AC11" s="6" t="n">
        <v>313000</v>
      </c>
    </row>
    <row r="12">
      <c r="A12" s="4" t="inlineStr">
        <is>
          <t>Warrants outstanding</t>
        </is>
      </c>
      <c r="F12" s="5" t="n">
        <v>0</v>
      </c>
      <c r="G12" s="5" t="n">
        <v>0</v>
      </c>
      <c r="W12" s="5" t="n">
        <v>0</v>
      </c>
      <c r="Z12" s="5" t="n">
        <v>0</v>
      </c>
      <c r="AA12" s="5" t="n">
        <v>0</v>
      </c>
      <c r="AC12" s="5" t="n">
        <v>0</v>
      </c>
      <c r="AD12" s="5" t="n">
        <v>0</v>
      </c>
    </row>
    <row r="13">
      <c r="A13" s="4" t="inlineStr">
        <is>
          <t>Preferred Stock, Shares Authorized</t>
        </is>
      </c>
      <c r="F13" s="5" t="n">
        <v>1000000</v>
      </c>
      <c r="G13" s="5" t="n">
        <v>1000000</v>
      </c>
      <c r="W13" s="5" t="n">
        <v>1000000</v>
      </c>
      <c r="Z13" s="5" t="n">
        <v>1000000</v>
      </c>
      <c r="AA13" s="5" t="n">
        <v>1000000</v>
      </c>
      <c r="AC13" s="5" t="n">
        <v>1000000</v>
      </c>
      <c r="AD13" s="5" t="n">
        <v>1000000</v>
      </c>
    </row>
    <row r="14">
      <c r="A14" s="4" t="inlineStr">
        <is>
          <t>Common Stock, Par or Stated Value Per Share</t>
        </is>
      </c>
      <c r="F14" s="7" t="n">
        <v>0.001</v>
      </c>
      <c r="G14" s="7" t="n">
        <v>0.001</v>
      </c>
      <c r="W14" s="7" t="n">
        <v>0.001</v>
      </c>
      <c r="Z14" s="7" t="n">
        <v>0.001</v>
      </c>
      <c r="AA14" s="7" t="n">
        <v>0.001</v>
      </c>
      <c r="AC14" s="7" t="n">
        <v>0.001</v>
      </c>
      <c r="AD14" s="7" t="n">
        <v>0.001</v>
      </c>
    </row>
    <row r="15">
      <c r="A15" s="4" t="inlineStr">
        <is>
          <t>Cost for issuance of shares</t>
        </is>
      </c>
      <c r="Z15" s="6" t="n">
        <v>4642000</v>
      </c>
      <c r="AB15" s="5" t="n">
        <v>60000</v>
      </c>
    </row>
    <row r="16">
      <c r="A16" s="4" t="inlineStr">
        <is>
          <t>Sale of Stock, Consideration Received on Transaction</t>
        </is>
      </c>
      <c r="L16" s="5" t="n">
        <v>4500000</v>
      </c>
    </row>
    <row r="17">
      <c r="A17" s="4" t="inlineStr">
        <is>
          <t>Common Stock, Shares Authorized</t>
        </is>
      </c>
      <c r="F17" s="5" t="n">
        <v>275000000</v>
      </c>
      <c r="G17" s="5" t="n">
        <v>275000000</v>
      </c>
      <c r="W17" s="5" t="n">
        <v>275000000</v>
      </c>
      <c r="Z17" s="5" t="n">
        <v>275000000</v>
      </c>
      <c r="AA17" s="5" t="n">
        <v>275000000</v>
      </c>
      <c r="AC17" s="5" t="n">
        <v>275000000</v>
      </c>
      <c r="AD17" s="5" t="n">
        <v>275000000</v>
      </c>
    </row>
    <row r="18">
      <c r="A18" s="4" t="inlineStr">
        <is>
          <t>Proceeds from Issuance of Common Stock</t>
        </is>
      </c>
      <c r="E18" s="6" t="n">
        <v>72000000</v>
      </c>
      <c r="L18" s="5" t="n">
        <v>4500000</v>
      </c>
    </row>
    <row r="19">
      <c r="A19" s="4" t="inlineStr">
        <is>
          <t>Common Stock, Shares, Issued</t>
        </is>
      </c>
      <c r="F19" s="5" t="n">
        <v>140071110</v>
      </c>
      <c r="G19" s="5" t="n">
        <v>140071110</v>
      </c>
      <c r="W19" s="5" t="n">
        <v>140071110</v>
      </c>
      <c r="Z19" s="5" t="n">
        <v>211769103</v>
      </c>
      <c r="AA19" s="5" t="n">
        <v>140071110</v>
      </c>
      <c r="AC19" s="5" t="n">
        <v>140071110</v>
      </c>
      <c r="AD19" s="5" t="n">
        <v>140071110</v>
      </c>
    </row>
    <row r="20">
      <c r="A20" s="4" t="inlineStr">
        <is>
          <t>Proceeds from Warrant Exercises</t>
        </is>
      </c>
      <c r="Z20" s="6" t="n">
        <v>0</v>
      </c>
      <c r="AB20" s="6" t="n">
        <v>691000</v>
      </c>
      <c r="AC20" s="6" t="n">
        <v>6400000</v>
      </c>
      <c r="AD20" s="6" t="n">
        <v>6300000</v>
      </c>
    </row>
    <row r="21">
      <c r="A21" s="4" t="inlineStr">
        <is>
          <t>Stock Issued During Period, Shares, Warrants Exercised</t>
        </is>
      </c>
      <c r="K21" s="5" t="n">
        <v>29100000</v>
      </c>
      <c r="V21" s="5" t="n">
        <v>29100000</v>
      </c>
      <c r="AA21" s="5" t="n">
        <v>29100000</v>
      </c>
      <c r="AB21" s="5" t="n">
        <v>14999998</v>
      </c>
    </row>
    <row r="22">
      <c r="A22" s="4" t="inlineStr">
        <is>
          <t>Number of shares issued during the period</t>
        </is>
      </c>
      <c r="E22" s="5" t="n">
        <v>30184399</v>
      </c>
    </row>
    <row r="23">
      <c r="A23" s="4" t="inlineStr">
        <is>
          <t>Gross proceeds from issuance of common stock</t>
        </is>
      </c>
      <c r="E23" s="6" t="n">
        <v>72000000</v>
      </c>
      <c r="L23" s="6" t="n">
        <v>4500000</v>
      </c>
    </row>
    <row r="24">
      <c r="A24" s="4" t="inlineStr">
        <is>
          <t>Net Proceeds From Issuance Of Common Stock</t>
        </is>
      </c>
      <c r="E24" s="5" t="n">
        <v>68800000</v>
      </c>
    </row>
    <row r="25">
      <c r="A25" s="4" t="inlineStr">
        <is>
          <t>Sales Agreement</t>
        </is>
      </c>
    </row>
    <row r="26">
      <c r="A26" s="3" t="inlineStr">
        <is>
          <t>Stockholders' Equity [Line Items]</t>
        </is>
      </c>
    </row>
    <row r="27">
      <c r="A27" s="4" t="inlineStr">
        <is>
          <t>Aggregate offering price</t>
        </is>
      </c>
      <c r="E27" s="5" t="n">
        <v>100000000</v>
      </c>
    </row>
    <row r="28">
      <c r="A28" s="4" t="inlineStr">
        <is>
          <t>Aggregate Common Stock Purchased</t>
        </is>
      </c>
      <c r="E28" s="6" t="n">
        <v>100000000</v>
      </c>
    </row>
    <row r="29">
      <c r="A29" s="4" t="inlineStr">
        <is>
          <t>Underwriting Agreement</t>
        </is>
      </c>
    </row>
    <row r="30">
      <c r="A30" s="3" t="inlineStr">
        <is>
          <t>Stockholders' Equity [Line Items]</t>
        </is>
      </c>
    </row>
    <row r="31">
      <c r="A31" s="4" t="inlineStr">
        <is>
          <t>Number of shares agreed to be issued</t>
        </is>
      </c>
      <c r="D31" s="5" t="n">
        <v>29661017</v>
      </c>
    </row>
    <row r="32">
      <c r="A32" s="4" t="inlineStr">
        <is>
          <t>Shares Issued, Price Per Share</t>
        </is>
      </c>
      <c r="C32" s="9" t="n">
        <v>1.0955</v>
      </c>
    </row>
    <row r="33">
      <c r="A33" s="4" t="inlineStr">
        <is>
          <t>Sale Of Stock Number Of Shares Offered For Sale</t>
        </is>
      </c>
      <c r="D33" s="5" t="n">
        <v>29661017</v>
      </c>
    </row>
    <row r="34">
      <c r="A34" s="4" t="inlineStr">
        <is>
          <t>Number of shares issued during the period</t>
        </is>
      </c>
      <c r="C34" s="5" t="n">
        <v>29661017</v>
      </c>
    </row>
    <row r="35">
      <c r="A35" s="4" t="inlineStr">
        <is>
          <t>Net Proceeds From Issuance Of Common Stock</t>
        </is>
      </c>
      <c r="C35" s="6" t="n">
        <v>32300000</v>
      </c>
    </row>
    <row r="36">
      <c r="A36" s="4" t="inlineStr">
        <is>
          <t>Series A Warrants [Member]</t>
        </is>
      </c>
    </row>
    <row r="37">
      <c r="A37" s="3" t="inlineStr">
        <is>
          <t>Stockholders' Equity [Line Items]</t>
        </is>
      </c>
    </row>
    <row r="38">
      <c r="A38" s="4" t="inlineStr">
        <is>
          <t>Exercise of warrants</t>
        </is>
      </c>
      <c r="AB38" s="5" t="n">
        <v>3300000</v>
      </c>
    </row>
    <row r="39">
      <c r="A39" s="4" t="inlineStr">
        <is>
          <t>Class of Warrant or Right, Exercise Price of Warrants or Rights</t>
        </is>
      </c>
      <c r="L39" s="8" t="n">
        <v>0.22</v>
      </c>
    </row>
    <row r="40">
      <c r="A40" s="4" t="inlineStr">
        <is>
          <t>Number of stocks sold</t>
        </is>
      </c>
      <c r="L40" s="5" t="n">
        <v>1</v>
      </c>
    </row>
    <row r="41">
      <c r="A41" s="4" t="inlineStr">
        <is>
          <t>Number of warrants issued</t>
        </is>
      </c>
      <c r="L41" s="5" t="n">
        <v>25000000</v>
      </c>
    </row>
    <row r="42">
      <c r="A42" s="4" t="inlineStr">
        <is>
          <t>Exercise price of warrants</t>
        </is>
      </c>
      <c r="L42" s="8" t="n">
        <v>0.22</v>
      </c>
    </row>
    <row r="43">
      <c r="A43" s="4" t="inlineStr">
        <is>
          <t>Term of the warrants</t>
        </is>
      </c>
      <c r="L43" s="4" t="inlineStr">
        <is>
          <t>2 years</t>
        </is>
      </c>
    </row>
    <row r="44">
      <c r="A44" s="4" t="inlineStr">
        <is>
          <t>Stock Issued During Period, Shares, Warrants Exercised</t>
        </is>
      </c>
      <c r="AB44" s="5" t="n">
        <v>3300000</v>
      </c>
    </row>
    <row r="45">
      <c r="A45" s="4" t="inlineStr">
        <is>
          <t>Number of shares issued during the period</t>
        </is>
      </c>
      <c r="L45" s="5" t="n">
        <v>25000000</v>
      </c>
    </row>
    <row r="46">
      <c r="A46" s="4" t="inlineStr">
        <is>
          <t>Series B Warrants [Member]</t>
        </is>
      </c>
    </row>
    <row r="47">
      <c r="A47" s="3" t="inlineStr">
        <is>
          <t>Stockholders' Equity [Line Items]</t>
        </is>
      </c>
    </row>
    <row r="48">
      <c r="A48" s="4" t="inlineStr">
        <is>
          <t>Exercise of warrants</t>
        </is>
      </c>
      <c r="AB48" s="5" t="n">
        <v>6600000</v>
      </c>
    </row>
    <row r="49">
      <c r="A49" s="4" t="inlineStr">
        <is>
          <t>Class of Warrant or Right, Exercise Price of Warrants or Rights</t>
        </is>
      </c>
      <c r="L49" s="8" t="n">
        <v>0.22</v>
      </c>
    </row>
    <row r="50">
      <c r="A50" s="4" t="inlineStr">
        <is>
          <t>Number of stocks sold</t>
        </is>
      </c>
      <c r="L50" s="5" t="n">
        <v>1</v>
      </c>
    </row>
    <row r="51">
      <c r="A51" s="4" t="inlineStr">
        <is>
          <t>Number of warrants issued</t>
        </is>
      </c>
      <c r="L51" s="5" t="n">
        <v>25000000</v>
      </c>
    </row>
    <row r="52">
      <c r="A52" s="4" t="inlineStr">
        <is>
          <t>Exercise price of warrants</t>
        </is>
      </c>
      <c r="L52" s="8" t="n">
        <v>0.22</v>
      </c>
    </row>
    <row r="53">
      <c r="A53" s="4" t="inlineStr">
        <is>
          <t>Term of the warrants</t>
        </is>
      </c>
      <c r="L53" s="4" t="inlineStr">
        <is>
          <t>7 years</t>
        </is>
      </c>
    </row>
    <row r="54">
      <c r="A54" s="4" t="inlineStr">
        <is>
          <t>Stock Issued During Period, Shares, Warrants Exercised</t>
        </is>
      </c>
      <c r="AB54" s="5" t="n">
        <v>6600000</v>
      </c>
    </row>
    <row r="55">
      <c r="A55" s="4" t="inlineStr">
        <is>
          <t>Number of shares issued during the period</t>
        </is>
      </c>
      <c r="L55" s="5" t="n">
        <v>25000000</v>
      </c>
    </row>
    <row r="56">
      <c r="A56" s="4" t="inlineStr">
        <is>
          <t>Common Stock</t>
        </is>
      </c>
    </row>
    <row r="57">
      <c r="A57" s="3" t="inlineStr">
        <is>
          <t>Stockholders' Equity [Line Items]</t>
        </is>
      </c>
    </row>
    <row r="58">
      <c r="A58" s="4" t="inlineStr">
        <is>
          <t>Exercise of warrants</t>
        </is>
      </c>
      <c r="X58" s="5" t="n">
        <v>3140000</v>
      </c>
    </row>
    <row r="59">
      <c r="A59" s="4" t="inlineStr">
        <is>
          <t>Shares Issued, Price Per Share</t>
        </is>
      </c>
      <c r="L59" s="8" t="n">
        <v>0.2</v>
      </c>
      <c r="AI59" s="8" t="n">
        <v>0.9</v>
      </c>
    </row>
    <row r="60">
      <c r="A60" s="4" t="inlineStr">
        <is>
          <t>Conversion of Stock, Shares Issued</t>
        </is>
      </c>
      <c r="T60" s="5" t="n">
        <v>28925000</v>
      </c>
      <c r="Z60" s="5" t="n">
        <v>5887997</v>
      </c>
      <c r="AC60" s="5" t="n">
        <v>22550000</v>
      </c>
      <c r="AE60" s="5" t="n">
        <v>2470000</v>
      </c>
    </row>
    <row r="61">
      <c r="A61" s="4" t="inlineStr">
        <is>
          <t>Common Stock, Shares Authorized</t>
        </is>
      </c>
      <c r="AJ61" s="5" t="n">
        <v>275000000</v>
      </c>
    </row>
    <row r="62">
      <c r="A62" s="4" t="inlineStr">
        <is>
          <t>Shares, Outstanding</t>
        </is>
      </c>
      <c r="F62" s="5" t="n">
        <v>140071000</v>
      </c>
      <c r="G62" s="5" t="n">
        <v>140071000</v>
      </c>
      <c r="V62" s="5" t="n">
        <v>54567000</v>
      </c>
      <c r="W62" s="5" t="n">
        <v>140071000</v>
      </c>
      <c r="X62" s="5" t="n">
        <v>54567000</v>
      </c>
      <c r="Z62" s="5" t="n">
        <v>211769000</v>
      </c>
      <c r="AA62" s="5" t="n">
        <v>140071000</v>
      </c>
      <c r="AB62" s="5" t="n">
        <v>54567000</v>
      </c>
      <c r="AC62" s="5" t="n">
        <v>140071000</v>
      </c>
      <c r="AD62" s="5" t="n">
        <v>140071000</v>
      </c>
      <c r="AE62" s="5" t="n">
        <v>20152000</v>
      </c>
      <c r="AF62" s="5" t="n">
        <v>180318000</v>
      </c>
      <c r="AH62" s="5" t="n">
        <v>24152000</v>
      </c>
    </row>
    <row r="63">
      <c r="A63" s="4" t="inlineStr">
        <is>
          <t>Number of stock issued on each unit of stock sold</t>
        </is>
      </c>
      <c r="L63" s="5" t="n">
        <v>1</v>
      </c>
    </row>
    <row r="64">
      <c r="A64" s="4" t="inlineStr">
        <is>
          <t>Stock Issued During Period, Shares, Warrants Exercised</t>
        </is>
      </c>
      <c r="X64" s="5" t="n">
        <v>3140000</v>
      </c>
    </row>
    <row r="65">
      <c r="A65" s="4" t="inlineStr">
        <is>
          <t>Number of shares issued during the period</t>
        </is>
      </c>
      <c r="L65" s="5" t="n">
        <v>2450000</v>
      </c>
    </row>
    <row r="66">
      <c r="A66" s="4" t="inlineStr">
        <is>
          <t>Preferred Tracking Stock</t>
        </is>
      </c>
    </row>
    <row r="67">
      <c r="A67" s="3" t="inlineStr">
        <is>
          <t>Stockholders' Equity [Line Items]</t>
        </is>
      </c>
    </row>
    <row r="68">
      <c r="A68" s="4" t="inlineStr">
        <is>
          <t>Stock Issued During Period, Shares, Acquisitions</t>
        </is>
      </c>
      <c r="P68" s="5" t="n">
        <v>1</v>
      </c>
    </row>
    <row r="69">
      <c r="A69" s="4" t="inlineStr">
        <is>
          <t>Shares exchanged for ownership interest</t>
        </is>
      </c>
      <c r="P69" s="5" t="n">
        <v>29990000</v>
      </c>
    </row>
    <row r="70">
      <c r="A70" s="4" t="inlineStr">
        <is>
          <t>Noncontrolling Interest, Amount Represented by Preferred Stock</t>
        </is>
      </c>
      <c r="P70" s="6" t="n">
        <v>13000000</v>
      </c>
    </row>
    <row r="71">
      <c r="A71" s="4" t="inlineStr">
        <is>
          <t>Preferred Stock, Dividend Rate, Percentage</t>
        </is>
      </c>
      <c r="Z71" s="4" t="inlineStr">
        <is>
          <t>2.00%</t>
        </is>
      </c>
    </row>
    <row r="72">
      <c r="A72" s="4" t="inlineStr">
        <is>
          <t>Preferred Stock, Dividends Per Share, Declared</t>
        </is>
      </c>
      <c r="Z72" s="6" t="n">
        <v>0</v>
      </c>
    </row>
    <row r="73">
      <c r="A73" s="4" t="inlineStr">
        <is>
          <t>Dividends Payable</t>
        </is>
      </c>
      <c r="F73" s="6" t="n">
        <v>871000</v>
      </c>
      <c r="G73" s="6" t="n">
        <v>871000</v>
      </c>
      <c r="W73" s="6" t="n">
        <v>871000</v>
      </c>
      <c r="Z73" s="6" t="n">
        <v>1002000</v>
      </c>
      <c r="AA73" s="6" t="n">
        <v>871000</v>
      </c>
      <c r="AC73" s="6" t="n">
        <v>871000</v>
      </c>
      <c r="AD73" s="6" t="n">
        <v>871000</v>
      </c>
    </row>
    <row r="74">
      <c r="A74" s="4" t="inlineStr">
        <is>
          <t>Preferred Stock [Member]</t>
        </is>
      </c>
    </row>
    <row r="75">
      <c r="A75" s="3" t="inlineStr">
        <is>
          <t>Stockholders' Equity [Line Items]</t>
        </is>
      </c>
    </row>
    <row r="76">
      <c r="A76" s="4" t="inlineStr">
        <is>
          <t>Exercise of warrants</t>
        </is>
      </c>
      <c r="X76" s="5" t="n">
        <v>0</v>
      </c>
    </row>
    <row r="77">
      <c r="A77" s="4" t="inlineStr">
        <is>
          <t>Shares, Outstanding</t>
        </is>
      </c>
      <c r="F77" s="5" t="n">
        <v>6000</v>
      </c>
      <c r="G77" s="5" t="n">
        <v>6000</v>
      </c>
      <c r="V77" s="5" t="n">
        <v>6000</v>
      </c>
      <c r="W77" s="5" t="n">
        <v>6000</v>
      </c>
      <c r="X77" s="5" t="n">
        <v>6000</v>
      </c>
      <c r="AA77" s="5" t="n">
        <v>6000</v>
      </c>
      <c r="AB77" s="5" t="n">
        <v>6000</v>
      </c>
      <c r="AC77" s="5" t="n">
        <v>6000</v>
      </c>
      <c r="AD77" s="5" t="n">
        <v>6000</v>
      </c>
      <c r="AE77" s="5" t="n">
        <v>10000</v>
      </c>
      <c r="AH77" s="5" t="n">
        <v>6000</v>
      </c>
    </row>
    <row r="78">
      <c r="A78" s="4" t="inlineStr">
        <is>
          <t>Stock Issued During Period, Shares, Warrants Exercised</t>
        </is>
      </c>
      <c r="X78" s="5" t="n">
        <v>0</v>
      </c>
    </row>
    <row r="79">
      <c r="A79" s="4" t="inlineStr">
        <is>
          <t>Warrant [Member]</t>
        </is>
      </c>
    </row>
    <row r="80">
      <c r="A80" s="3" t="inlineStr">
        <is>
          <t>Stockholders' Equity [Line Items]</t>
        </is>
      </c>
    </row>
    <row r="81">
      <c r="A81" s="4" t="inlineStr">
        <is>
          <t>Number of stocks sold</t>
        </is>
      </c>
      <c r="L81" s="5" t="n">
        <v>2</v>
      </c>
    </row>
    <row r="82">
      <c r="A82" s="4" t="inlineStr">
        <is>
          <t>Common Stock and Warrants [Member]</t>
        </is>
      </c>
    </row>
    <row r="83">
      <c r="A83" s="3" t="inlineStr">
        <is>
          <t>Stockholders' Equity [Line Items]</t>
        </is>
      </c>
    </row>
    <row r="84">
      <c r="A84" s="4" t="inlineStr">
        <is>
          <t>Shares Issued, Price Per Share</t>
        </is>
      </c>
      <c r="L84" s="8" t="n">
        <v>0.2</v>
      </c>
    </row>
    <row r="85">
      <c r="A85" s="4" t="inlineStr">
        <is>
          <t>Preferred Tracking Stock</t>
        </is>
      </c>
    </row>
    <row r="86">
      <c r="A86" s="3" t="inlineStr">
        <is>
          <t>Stockholders' Equity [Line Items]</t>
        </is>
      </c>
    </row>
    <row r="87">
      <c r="A87" s="4" t="inlineStr">
        <is>
          <t>Shares exchanged for ownership interest</t>
        </is>
      </c>
      <c r="P87" s="5" t="n">
        <v>1</v>
      </c>
    </row>
    <row r="88">
      <c r="A88" s="4" t="inlineStr">
        <is>
          <t>Preferred Stock, Par or Stated Value Per Share</t>
        </is>
      </c>
      <c r="P88" s="7" t="n">
        <v>0.001</v>
      </c>
    </row>
    <row r="89">
      <c r="A89" s="4" t="inlineStr">
        <is>
          <t>Series A Preferred Stock [Member]</t>
        </is>
      </c>
    </row>
    <row r="90">
      <c r="A90" s="3" t="inlineStr">
        <is>
          <t>Stockholders' Equity [Line Items]</t>
        </is>
      </c>
    </row>
    <row r="91">
      <c r="A91" s="4" t="inlineStr">
        <is>
          <t>Preferred Stock, Shares Authorized</t>
        </is>
      </c>
      <c r="AI91" s="5" t="n">
        <v>1000000</v>
      </c>
    </row>
    <row r="92">
      <c r="A92" s="4" t="inlineStr">
        <is>
          <t>Convertible Preferred Stock, Terms of Conversion</t>
        </is>
      </c>
      <c r="Z92" s="4" t="inlineStr">
        <is>
          <t>Each share of Series A Preferred was convertible into an amount of shares of common stock determined by dividing the stated value of $1,000 by the conversion price in effect at such time. The original conversion price of $0.90 was adjusted to $0.20 upon the closing of the Company's public offering on October 29, 2019</t>
        </is>
      </c>
    </row>
    <row r="93">
      <c r="A93" s="4" t="inlineStr">
        <is>
          <t>Dividends Payable</t>
        </is>
      </c>
      <c r="Z93" s="6" t="n">
        <v>0</v>
      </c>
    </row>
    <row r="94">
      <c r="A94" s="4" t="inlineStr">
        <is>
          <t>Preferred Stock, Par or Stated Value Per Share</t>
        </is>
      </c>
      <c r="AI94" s="7" t="n">
        <v>0.001</v>
      </c>
    </row>
    <row r="95">
      <c r="A95" s="4" t="inlineStr">
        <is>
          <t>Conversion of Stock, Shares Converted</t>
        </is>
      </c>
      <c r="AD95" s="5" t="n">
        <v>3987</v>
      </c>
      <c r="AE95" s="5" t="n">
        <v>2223</v>
      </c>
    </row>
    <row r="96">
      <c r="A96" s="4" t="inlineStr">
        <is>
          <t>Preferred Stock, Shares Outstanding</t>
        </is>
      </c>
      <c r="F96" s="5" t="n">
        <v>0</v>
      </c>
      <c r="G96" s="5" t="n">
        <v>0</v>
      </c>
      <c r="W96" s="5" t="n">
        <v>0</v>
      </c>
      <c r="Z96" s="5" t="n">
        <v>0</v>
      </c>
      <c r="AA96" s="5" t="n">
        <v>0</v>
      </c>
      <c r="AC96" s="5" t="n">
        <v>0</v>
      </c>
      <c r="AD96" s="5" t="n">
        <v>0</v>
      </c>
    </row>
    <row r="97">
      <c r="A97" s="4" t="inlineStr">
        <is>
          <t>Share Price</t>
        </is>
      </c>
      <c r="L97" s="6" t="n">
        <v>1000</v>
      </c>
    </row>
    <row r="98">
      <c r="A98" s="4" t="inlineStr">
        <is>
          <t>Number of shares issued during the period</t>
        </is>
      </c>
      <c r="N98" s="5" t="n">
        <v>6300</v>
      </c>
    </row>
    <row r="99">
      <c r="A99" s="4" t="inlineStr">
        <is>
          <t>Series B Preferred Stock [Member]</t>
        </is>
      </c>
    </row>
    <row r="100">
      <c r="A100" s="3" t="inlineStr">
        <is>
          <t>Stockholders' Equity [Line Items]</t>
        </is>
      </c>
    </row>
    <row r="101">
      <c r="A101" s="4" t="inlineStr">
        <is>
          <t>Maximum Common Stock Percentage</t>
        </is>
      </c>
      <c r="L101" s="4" t="inlineStr">
        <is>
          <t>48.00%</t>
        </is>
      </c>
    </row>
    <row r="102">
      <c r="A102" s="4" t="inlineStr">
        <is>
          <t>Preferred Stock, Shares Authorized</t>
        </is>
      </c>
      <c r="F102" s="5" t="n">
        <v>5785</v>
      </c>
      <c r="G102" s="5" t="n">
        <v>5785</v>
      </c>
      <c r="W102" s="5" t="n">
        <v>5785</v>
      </c>
      <c r="Z102" s="5" t="n">
        <v>5785</v>
      </c>
      <c r="AA102" s="5" t="n">
        <v>5785</v>
      </c>
      <c r="AC102" s="5" t="n">
        <v>5785</v>
      </c>
      <c r="AD102" s="5" t="n">
        <v>5785</v>
      </c>
      <c r="AI102" s="5" t="n">
        <v>1000000</v>
      </c>
    </row>
    <row r="103">
      <c r="A103" s="4" t="inlineStr">
        <is>
          <t>Convertible Preferred Stock, Terms of Conversion</t>
        </is>
      </c>
      <c r="Z103" s="4" t="inlineStr">
        <is>
          <t>Each share of Series B Preferred wa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 below entitled "Public Offering - October 29, 2019" for further information. The number of shares of common stock to be received was limited by the beneficial ownership limitation as defined in the certificate of designation. Subject to limited exceptions, a holder of Series B Preferred would not have the right to exercise any portion of its Series B Preferred if such holder, together with its affiliates, would beneficially own over 48% of the number of shares of common stock outstanding immediately after giving effect to such exercise.</t>
        </is>
      </c>
    </row>
    <row r="104">
      <c r="A104" s="4" t="inlineStr">
        <is>
          <t>Dividends Payable</t>
        </is>
      </c>
      <c r="Z104" s="6" t="n">
        <v>0</v>
      </c>
    </row>
    <row r="105">
      <c r="A105" s="4" t="inlineStr">
        <is>
          <t>Preferred Stock, Par or Stated Value Per Share</t>
        </is>
      </c>
      <c r="AI105" s="7" t="n">
        <v>0.001</v>
      </c>
    </row>
    <row r="106">
      <c r="A106" s="4" t="inlineStr">
        <is>
          <t>Shares Issued, Price Per Share</t>
        </is>
      </c>
      <c r="L106" s="8" t="n">
        <v>0.2</v>
      </c>
      <c r="AI106" s="8" t="n">
        <v>0.9</v>
      </c>
    </row>
    <row r="107">
      <c r="A107" s="4" t="inlineStr">
        <is>
          <t>Conversion of Stock, Shares Converted</t>
        </is>
      </c>
      <c r="G107" s="5" t="n">
        <v>5785</v>
      </c>
      <c r="N107" s="5" t="n">
        <v>5785</v>
      </c>
    </row>
    <row r="108">
      <c r="A108" s="4" t="inlineStr">
        <is>
          <t>Preferred Stock, Shares Outstanding</t>
        </is>
      </c>
      <c r="F108" s="5" t="n">
        <v>5785</v>
      </c>
      <c r="G108" s="5" t="n">
        <v>5785</v>
      </c>
      <c r="W108" s="5" t="n">
        <v>5785</v>
      </c>
      <c r="Z108" s="5" t="n">
        <v>0</v>
      </c>
      <c r="AA108" s="5" t="n">
        <v>5785</v>
      </c>
      <c r="AC108" s="5" t="n">
        <v>5785</v>
      </c>
      <c r="AD108" s="5" t="n">
        <v>5785</v>
      </c>
    </row>
    <row r="109">
      <c r="A109" s="4" t="inlineStr">
        <is>
          <t>Share Price</t>
        </is>
      </c>
      <c r="L109" s="6" t="n">
        <v>1000</v>
      </c>
    </row>
    <row r="110">
      <c r="A110" s="4" t="inlineStr">
        <is>
          <t>Series C Preferred Stock [Member]</t>
        </is>
      </c>
    </row>
    <row r="111">
      <c r="A111" s="3" t="inlineStr">
        <is>
          <t>Stockholders' Equity [Line Items]</t>
        </is>
      </c>
    </row>
    <row r="112">
      <c r="A112" s="4" t="inlineStr">
        <is>
          <t>Maximum Common Stock Percentage</t>
        </is>
      </c>
      <c r="M112" s="4" t="inlineStr">
        <is>
          <t>4.99%</t>
        </is>
      </c>
    </row>
    <row r="113">
      <c r="A113" s="4" t="inlineStr">
        <is>
          <t>Preferred Stock, Shares Authorized</t>
        </is>
      </c>
      <c r="M113" s="5" t="n">
        <v>1000000</v>
      </c>
    </row>
    <row r="114">
      <c r="A114" s="4" t="inlineStr">
        <is>
          <t>Convertible Preferred Stock, Terms of Conversion</t>
        </is>
      </c>
      <c r="Z114" s="4" t="inlineStr">
        <is>
          <t>Each share of Series C Preferred was convertible into an amount of shares of common stock determined by dividing the stated value of $1,000 by the conversion price of $0.20, subject to adjustment. The number of shares of common stock to be received was limited by the beneficial ownership limitation as defined in the certificate of designation. Subject to limited exceptions, a holder of Series C Preferred would not have the right to exercise any portion of its Series C Preferred if such holder, together with its affiliates, would beneficially own over 4.99% (or, upon election by a holder prior to the issuance of any Series C Preferred Shares, 9.99%) of the number of shares of our common stock outstanding immediately after giving effect to such exercise; provided, however, that upon prior notice to us, such holder may increase such limitation, provided that in no event will the limitation exceed 9.99% and any such increase would not be effective until the 61st day after such notice was delivered to the Company.</t>
        </is>
      </c>
    </row>
    <row r="115">
      <c r="A115" s="4" t="inlineStr">
        <is>
          <t>Dividends Payable</t>
        </is>
      </c>
      <c r="M115" s="6" t="n">
        <v>0</v>
      </c>
    </row>
    <row r="116">
      <c r="A116" s="4" t="inlineStr">
        <is>
          <t>Preferred Stock, Par or Stated Value Per Share</t>
        </is>
      </c>
      <c r="M116" s="7" t="n">
        <v>0.001</v>
      </c>
    </row>
    <row r="117">
      <c r="A117" s="4" t="inlineStr">
        <is>
          <t>Common Stock, Par or Stated Value Per Share</t>
        </is>
      </c>
      <c r="M117" s="5" t="n">
        <v>1000</v>
      </c>
    </row>
    <row r="118">
      <c r="A118" s="4" t="inlineStr">
        <is>
          <t>Shares Issued, Price Per Share</t>
        </is>
      </c>
      <c r="M118" s="8" t="n">
        <v>0.2</v>
      </c>
    </row>
    <row r="119">
      <c r="A119" s="4" t="inlineStr">
        <is>
          <t>Conversion of Stock, Shares Converted</t>
        </is>
      </c>
      <c r="L119" s="5" t="n">
        <v>4510</v>
      </c>
    </row>
    <row r="120">
      <c r="A120" s="4" t="inlineStr">
        <is>
          <t>Preferred Stock, Shares Outstanding</t>
        </is>
      </c>
      <c r="F120" s="5" t="n">
        <v>0</v>
      </c>
      <c r="G120" s="5" t="n">
        <v>0</v>
      </c>
      <c r="W120" s="5" t="n">
        <v>0</v>
      </c>
      <c r="Z120" s="5" t="n">
        <v>0</v>
      </c>
      <c r="AA120" s="5" t="n">
        <v>0</v>
      </c>
      <c r="AC120" s="5" t="n">
        <v>0</v>
      </c>
      <c r="AD120" s="5" t="n">
        <v>0</v>
      </c>
    </row>
    <row r="121">
      <c r="A121" s="4" t="inlineStr">
        <is>
          <t>Maximum ownership through conversion without prior notice, prior to the issuance of preferred shares</t>
        </is>
      </c>
      <c r="M121" s="4" t="inlineStr">
        <is>
          <t>9.99%</t>
        </is>
      </c>
    </row>
    <row r="122">
      <c r="A122" s="4" t="inlineStr">
        <is>
          <t>Number of shares issued during the period</t>
        </is>
      </c>
      <c r="L122" s="5" t="n">
        <v>4510</v>
      </c>
    </row>
    <row r="123">
      <c r="A123" s="4" t="inlineStr">
        <is>
          <t>Series C Preferred Shares, and Warrants [Member]</t>
        </is>
      </c>
    </row>
    <row r="124">
      <c r="A124" s="3" t="inlineStr">
        <is>
          <t>Stockholders' Equity [Line Items]</t>
        </is>
      </c>
    </row>
    <row r="125">
      <c r="A125" s="4" t="inlineStr">
        <is>
          <t>Shares Issued, Price Per Share</t>
        </is>
      </c>
      <c r="L125" s="6" t="n">
        <v>1000</v>
      </c>
    </row>
    <row r="126">
      <c r="A126" s="4" t="inlineStr">
        <is>
          <t>Over allotment | Underwriting Agreement</t>
        </is>
      </c>
    </row>
    <row r="127">
      <c r="A127" s="3" t="inlineStr">
        <is>
          <t>Stockholders' Equity [Line Items]</t>
        </is>
      </c>
    </row>
    <row r="128">
      <c r="A128" s="4" t="inlineStr">
        <is>
          <t>Number of shares agreed to be issued</t>
        </is>
      </c>
      <c r="D128" s="5" t="n">
        <v>4449152</v>
      </c>
    </row>
    <row r="129">
      <c r="A129" s="4" t="inlineStr">
        <is>
          <t>Sale Of Stock Number Of Shares Offered For Sale</t>
        </is>
      </c>
      <c r="D129" s="5" t="n">
        <v>4449152</v>
      </c>
    </row>
    <row r="130">
      <c r="A130" s="4" t="inlineStr">
        <is>
          <t>Underwritten offering</t>
        </is>
      </c>
    </row>
    <row r="131">
      <c r="A131" s="3" t="inlineStr">
        <is>
          <t>Stockholders' Equity [Line Items]</t>
        </is>
      </c>
    </row>
    <row r="132">
      <c r="A132" s="4" t="inlineStr">
        <is>
          <t>Proceeds from offering</t>
        </is>
      </c>
      <c r="C132" s="5" t="n">
        <v>35200000</v>
      </c>
      <c r="L132" s="6" t="n">
        <v>5000000</v>
      </c>
    </row>
    <row r="133">
      <c r="A133" s="4" t="inlineStr">
        <is>
          <t>Cost on issuance of shares</t>
        </is>
      </c>
      <c r="C133" s="5" t="n">
        <v>2900000</v>
      </c>
    </row>
    <row r="134">
      <c r="A134" s="4" t="inlineStr">
        <is>
          <t>Cost for issuance of shares</t>
        </is>
      </c>
      <c r="C134" s="5" t="n">
        <v>2900000</v>
      </c>
    </row>
    <row r="135">
      <c r="A135" s="4" t="inlineStr">
        <is>
          <t>Proceeds from Issuance of Common Stock</t>
        </is>
      </c>
      <c r="C135" s="5" t="n">
        <v>35200000</v>
      </c>
      <c r="L135" s="5" t="n">
        <v>5000000</v>
      </c>
    </row>
    <row r="136">
      <c r="A136" s="4" t="inlineStr">
        <is>
          <t>Gross proceeds from issuance of common stock</t>
        </is>
      </c>
      <c r="C136" s="6" t="n">
        <v>35200000</v>
      </c>
      <c r="L136" s="6" t="n">
        <v>5000000</v>
      </c>
    </row>
    <row r="137">
      <c r="A137" s="4" t="inlineStr">
        <is>
          <t>Subsequent event | Over allotment | Underwriting Agreement</t>
        </is>
      </c>
    </row>
    <row r="138">
      <c r="A138" s="3" t="inlineStr">
        <is>
          <t>Stockholders' Equity [Line Items]</t>
        </is>
      </c>
    </row>
    <row r="139">
      <c r="A139" s="4" t="inlineStr">
        <is>
          <t>Number of shares issued during the period</t>
        </is>
      </c>
      <c r="B139" s="5" t="n">
        <v>4240828</v>
      </c>
    </row>
    <row r="140">
      <c r="A140" s="4" t="inlineStr">
        <is>
          <t>Net Proceeds From Issuance Of Common Stock</t>
        </is>
      </c>
      <c r="B140" s="6" t="n">
        <v>4700000</v>
      </c>
    </row>
    <row r="141">
      <c r="A141" s="4" t="inlineStr">
        <is>
          <t>Eastern Share Purchase Agreements [Member]</t>
        </is>
      </c>
    </row>
    <row r="142">
      <c r="A142" s="3" t="inlineStr">
        <is>
          <t>Stockholders' Equity [Line Items]</t>
        </is>
      </c>
    </row>
    <row r="143">
      <c r="A143" s="4" t="inlineStr">
        <is>
          <t>Term of agreement</t>
        </is>
      </c>
      <c r="N143" s="4" t="inlineStr">
        <is>
          <t>2 years</t>
        </is>
      </c>
      <c r="Q143" s="4" t="inlineStr">
        <is>
          <t>3 years</t>
        </is>
      </c>
    </row>
    <row r="144">
      <c r="A144" s="4" t="inlineStr">
        <is>
          <t>Maximum Common Stock Percentage</t>
        </is>
      </c>
      <c r="N144" s="4" t="inlineStr">
        <is>
          <t>48.00%</t>
        </is>
      </c>
      <c r="O144" s="4" t="inlineStr">
        <is>
          <t>38.00%</t>
        </is>
      </c>
      <c r="S144" s="4" t="inlineStr">
        <is>
          <t>38.00%</t>
        </is>
      </c>
    </row>
    <row r="145">
      <c r="A145" s="4" t="inlineStr">
        <is>
          <t>Proceeds from exercise of warrants</t>
        </is>
      </c>
      <c r="S145" s="6" t="n">
        <v>945000</v>
      </c>
    </row>
    <row r="146">
      <c r="A146" s="4" t="inlineStr">
        <is>
          <t>Stock Issued During Period, Shares, Acquisitions</t>
        </is>
      </c>
      <c r="S146" s="5" t="n">
        <v>350000</v>
      </c>
    </row>
    <row r="147">
      <c r="A147" s="4" t="inlineStr">
        <is>
          <t>Shares Issued, Price Per Share</t>
        </is>
      </c>
      <c r="S147" s="8" t="n">
        <v>6.22</v>
      </c>
    </row>
    <row r="148">
      <c r="A148" s="4" t="inlineStr">
        <is>
          <t>Stock Issued During Period, Value, New Issues</t>
        </is>
      </c>
      <c r="Q148" s="6" t="n">
        <v>4043000</v>
      </c>
      <c r="S148" s="6" t="n">
        <v>2177000</v>
      </c>
    </row>
    <row r="149">
      <c r="A149" s="4" t="inlineStr">
        <is>
          <t>Equity Method Investment, Ownership Percentage</t>
        </is>
      </c>
      <c r="O149" s="4" t="inlineStr">
        <is>
          <t>40.00%</t>
        </is>
      </c>
    </row>
    <row r="150">
      <c r="A150" s="4" t="inlineStr">
        <is>
          <t>Agreement term</t>
        </is>
      </c>
      <c r="N150" s="4" t="inlineStr">
        <is>
          <t>2 years</t>
        </is>
      </c>
      <c r="Q150" s="4" t="inlineStr">
        <is>
          <t>3 years</t>
        </is>
      </c>
    </row>
    <row r="151">
      <c r="A151" s="4" t="inlineStr">
        <is>
          <t>Class Of Warrants Or Rights Exercised</t>
        </is>
      </c>
      <c r="S151" s="5" t="n">
        <v>178400</v>
      </c>
    </row>
    <row r="152">
      <c r="A152" s="4" t="inlineStr">
        <is>
          <t>Proceeds from Warrant Exercises</t>
        </is>
      </c>
      <c r="S152" s="6" t="n">
        <v>945000</v>
      </c>
    </row>
    <row r="153">
      <c r="A153" s="4" t="inlineStr">
        <is>
          <t>Number of shares issued during the period</t>
        </is>
      </c>
      <c r="Q153" s="5" t="n">
        <v>650000</v>
      </c>
      <c r="R153" s="5" t="n">
        <v>650000</v>
      </c>
      <c r="S153" s="5" t="n">
        <v>650000</v>
      </c>
    </row>
    <row r="154">
      <c r="A154" s="4" t="inlineStr">
        <is>
          <t>iBio CDMO LLC</t>
        </is>
      </c>
    </row>
    <row r="155">
      <c r="A155" s="3" t="inlineStr">
        <is>
          <t>Stockholders' Equity [Line Items]</t>
        </is>
      </c>
    </row>
    <row r="156">
      <c r="A156" s="4" t="inlineStr">
        <is>
          <t>Shares exchanged for ownership interest</t>
        </is>
      </c>
      <c r="P156" s="5" t="n">
        <v>1</v>
      </c>
    </row>
    <row r="157">
      <c r="A157" s="4" t="inlineStr">
        <is>
          <t>Eastern Affiliate</t>
        </is>
      </c>
    </row>
    <row r="158">
      <c r="A158" s="3" t="inlineStr">
        <is>
          <t>Stockholders' Equity [Line Items]</t>
        </is>
      </c>
    </row>
    <row r="159">
      <c r="A159" s="4" t="inlineStr">
        <is>
          <t>Equity Method Investment, Ownership Percentage</t>
        </is>
      </c>
      <c r="N159" s="4" t="inlineStr">
        <is>
          <t>40.00%</t>
        </is>
      </c>
    </row>
    <row r="160">
      <c r="A160" s="4" t="inlineStr">
        <is>
          <t>Number of shares issued during the period</t>
        </is>
      </c>
      <c r="S160" s="5" t="n">
        <v>650000</v>
      </c>
    </row>
    <row r="161">
      <c r="A161" s="4" t="inlineStr">
        <is>
          <t>Lincoln Park Capital Fund, LLC [Member]</t>
        </is>
      </c>
    </row>
    <row r="162">
      <c r="A162" s="3" t="inlineStr">
        <is>
          <t>Stockholders' Equity [Line Items]</t>
        </is>
      </c>
    </row>
    <row r="163">
      <c r="A163" s="4" t="inlineStr">
        <is>
          <t>Proceeds from offering</t>
        </is>
      </c>
      <c r="W163" s="6" t="n">
        <v>18400000</v>
      </c>
    </row>
    <row r="164">
      <c r="A164" s="4" t="inlineStr">
        <is>
          <t>Proceeds from Issuance of Common Stock</t>
        </is>
      </c>
      <c r="W164" s="5" t="n">
        <v>18400000</v>
      </c>
    </row>
    <row r="165">
      <c r="A165" s="4" t="inlineStr">
        <is>
          <t>Gross proceeds from issuance of common stock</t>
        </is>
      </c>
      <c r="W165" s="6" t="n">
        <v>18400000</v>
      </c>
    </row>
    <row r="166">
      <c r="A166" s="4" t="inlineStr">
        <is>
          <t>Preferred Tracking Stock</t>
        </is>
      </c>
    </row>
    <row r="167">
      <c r="A167" s="3" t="inlineStr">
        <is>
          <t>Stockholders' Equity [Line Items]</t>
        </is>
      </c>
    </row>
    <row r="168">
      <c r="A168" s="4" t="inlineStr">
        <is>
          <t>Stock Issued During Period, Value, New Issues</t>
        </is>
      </c>
      <c r="P168" s="6" t="n">
        <v>13000000</v>
      </c>
    </row>
    <row r="169">
      <c r="A169" s="4" t="inlineStr">
        <is>
          <t>UBS Securities, LLC ("UBS")</t>
        </is>
      </c>
    </row>
    <row r="170">
      <c r="A170" s="3" t="inlineStr">
        <is>
          <t>Stockholders' Equity [Line Items]</t>
        </is>
      </c>
    </row>
    <row r="171">
      <c r="A171" s="4" t="inlineStr">
        <is>
          <t>Proceeds from offering</t>
        </is>
      </c>
      <c r="F171" s="6" t="n">
        <v>37800000</v>
      </c>
      <c r="G171" s="6" t="n">
        <v>5500000</v>
      </c>
      <c r="Z171" s="6" t="n">
        <v>28400000</v>
      </c>
    </row>
    <row r="172">
      <c r="A172" s="4" t="inlineStr">
        <is>
          <t>Cost on issuance of shares</t>
        </is>
      </c>
      <c r="F172" s="5" t="n">
        <v>1300000</v>
      </c>
      <c r="Z172" s="5" t="n">
        <v>1700000</v>
      </c>
    </row>
    <row r="173">
      <c r="A173" s="4" t="inlineStr">
        <is>
          <t>Cost for issuance of shares</t>
        </is>
      </c>
      <c r="F173" s="5" t="n">
        <v>1300000</v>
      </c>
      <c r="Z173" s="5" t="n">
        <v>1700000</v>
      </c>
    </row>
    <row r="174">
      <c r="A174" s="4" t="inlineStr">
        <is>
          <t>Commission rate</t>
        </is>
      </c>
      <c r="H174" s="4" t="inlineStr">
        <is>
          <t>3.00%</t>
        </is>
      </c>
    </row>
    <row r="175">
      <c r="A175" s="4" t="inlineStr">
        <is>
          <t>Reimbursement of fees and disbursements</t>
        </is>
      </c>
      <c r="H175" s="6" t="n">
        <v>50000</v>
      </c>
    </row>
    <row r="176">
      <c r="A176" s="4" t="inlineStr">
        <is>
          <t>Sale of Stock, Consideration Received on Transaction</t>
        </is>
      </c>
      <c r="H176" s="5" t="n">
        <v>72000000</v>
      </c>
    </row>
    <row r="177">
      <c r="A177" s="4" t="inlineStr">
        <is>
          <t>Proceeds from Issuance of Common Stock</t>
        </is>
      </c>
      <c r="F177" s="6" t="n">
        <v>37800000</v>
      </c>
      <c r="G177" s="6" t="n">
        <v>5500000</v>
      </c>
      <c r="Z177" s="6" t="n">
        <v>28400000</v>
      </c>
    </row>
    <row r="178">
      <c r="A178" s="4" t="inlineStr">
        <is>
          <t>Number of shares issued during the period</t>
        </is>
      </c>
      <c r="F178" s="5" t="n">
        <v>17420000</v>
      </c>
      <c r="G178" s="5" t="n">
        <v>2360000</v>
      </c>
      <c r="Z178" s="5" t="n">
        <v>10410000</v>
      </c>
    </row>
    <row r="179">
      <c r="A179" s="4" t="inlineStr">
        <is>
          <t>Gross proceeds from issuance of common stock</t>
        </is>
      </c>
      <c r="F179" s="6" t="n">
        <v>37800000</v>
      </c>
      <c r="G179" s="6" t="n">
        <v>5500000</v>
      </c>
      <c r="Z179" s="6" t="n">
        <v>28400000</v>
      </c>
    </row>
    <row r="180">
      <c r="A180" s="4" t="inlineStr">
        <is>
          <t>iBio CMO</t>
        </is>
      </c>
    </row>
    <row r="181">
      <c r="A181" s="3" t="inlineStr">
        <is>
          <t>Stockholders' Equity [Line Items]</t>
        </is>
      </c>
    </row>
    <row r="182">
      <c r="A182" s="4" t="inlineStr">
        <is>
          <t>Shares exchanged for ownership interest</t>
        </is>
      </c>
      <c r="P182" s="5" t="n">
        <v>29990000</v>
      </c>
    </row>
    <row r="183">
      <c r="A183" s="4" t="inlineStr">
        <is>
          <t>Noncontrolling Interest, Amount Represented by Preferred Stock</t>
        </is>
      </c>
      <c r="S183" s="6" t="n">
        <v>15000000</v>
      </c>
    </row>
    <row r="184">
      <c r="A184" s="4" t="inlineStr">
        <is>
          <t>Noncontrolling Interest, Ownership Percentage by Parent</t>
        </is>
      </c>
      <c r="P184" s="4" t="inlineStr">
        <is>
          <t>99.99%</t>
        </is>
      </c>
      <c r="AK184" s="4" t="inlineStr">
        <is>
          <t>100.00%</t>
        </is>
      </c>
    </row>
    <row r="185">
      <c r="A185" s="4" t="inlineStr">
        <is>
          <t>Noncontrolling Interest, Ownership Percentage by Noncontrolling Owners</t>
        </is>
      </c>
      <c r="S185" s="4" t="inlineStr">
        <is>
          <t>70.00%</t>
        </is>
      </c>
      <c r="Z185" s="4" t="inlineStr">
        <is>
          <t>30.00%</t>
        </is>
      </c>
    </row>
    <row r="186">
      <c r="A186" s="4" t="inlineStr">
        <is>
          <t>iBio CMO | Preferred Tracking Stock</t>
        </is>
      </c>
    </row>
    <row r="187">
      <c r="A187" s="3" t="inlineStr">
        <is>
          <t>Stockholders' Equity [Line Items]</t>
        </is>
      </c>
    </row>
    <row r="188">
      <c r="A188" s="4" t="inlineStr">
        <is>
          <t>Acquisition Of Equity Interest, Units Receivable Per Preferred Share</t>
        </is>
      </c>
      <c r="Z188" s="5" t="n">
        <v>29990000</v>
      </c>
    </row>
    <row r="189">
      <c r="A189" s="4" t="inlineStr">
        <is>
          <t>iBio CMO | Preferred Tracking Stock | Scenario Two</t>
        </is>
      </c>
    </row>
    <row r="190">
      <c r="A190" s="3" t="inlineStr">
        <is>
          <t>Stockholders' Equity [Line Items]</t>
        </is>
      </c>
    </row>
    <row r="191">
      <c r="A191" s="4" t="inlineStr">
        <is>
          <t>Shares exchanged for ownership interest</t>
        </is>
      </c>
      <c r="P191" s="5" t="n">
        <v>29990000</v>
      </c>
    </row>
    <row r="192">
      <c r="A192" s="4" t="inlineStr">
        <is>
          <t>iBio CMO | Eastern Affiliate</t>
        </is>
      </c>
    </row>
    <row r="193">
      <c r="A193" s="3" t="inlineStr">
        <is>
          <t>Stockholders' Equity [Line Items]</t>
        </is>
      </c>
    </row>
    <row r="194">
      <c r="A194" s="4" t="inlineStr">
        <is>
          <t>Noncontrolling Interest, Ownership Percentage by Noncontrolling Owners</t>
        </is>
      </c>
      <c r="P194" s="4" t="inlineStr">
        <is>
          <t>0.01%</t>
        </is>
      </c>
      <c r="Z194" s="4" t="inlineStr">
        <is>
          <t>70.00%</t>
        </is>
      </c>
    </row>
    <row r="195">
      <c r="A195" s="4" t="inlineStr">
        <is>
          <t>Preferred Tracking Stock</t>
        </is>
      </c>
    </row>
    <row r="196">
      <c r="A196" s="3" t="inlineStr">
        <is>
          <t>Stockholders' Equity [Line Items]</t>
        </is>
      </c>
    </row>
    <row r="197">
      <c r="A197" s="4" t="inlineStr">
        <is>
          <t>Stock Issued During Period, Value, New Issues</t>
        </is>
      </c>
      <c r="P197" s="6" t="n">
        <v>13000000</v>
      </c>
    </row>
    <row r="198">
      <c r="A198" s="4" t="inlineStr">
        <is>
          <t>Convertible Preferred Stock, Shares Issued upon Conversion</t>
        </is>
      </c>
      <c r="P198" s="5" t="n">
        <v>29990000</v>
      </c>
    </row>
    <row r="199">
      <c r="A199" s="4" t="inlineStr">
        <is>
          <t>Lincoln Park 2020 Purchase Agreement</t>
        </is>
      </c>
    </row>
    <row r="200">
      <c r="A200" s="3" t="inlineStr">
        <is>
          <t>Stockholders' Equity [Line Items]</t>
        </is>
      </c>
    </row>
    <row r="201">
      <c r="A201" s="4" t="inlineStr">
        <is>
          <t>Term of agreement</t>
        </is>
      </c>
      <c r="J201" s="4" t="inlineStr">
        <is>
          <t>36 months</t>
        </is>
      </c>
    </row>
    <row r="202">
      <c r="A202" s="4" t="inlineStr">
        <is>
          <t>Aggregate offering price</t>
        </is>
      </c>
      <c r="J202" s="6" t="n">
        <v>50000000</v>
      </c>
    </row>
    <row r="203">
      <c r="A203" s="4" t="inlineStr">
        <is>
          <t>Number of shares agreed to be issued</t>
        </is>
      </c>
      <c r="J203" s="5" t="n">
        <v>1000000</v>
      </c>
    </row>
    <row r="204">
      <c r="A204" s="4" t="inlineStr">
        <is>
          <t>Proceeds from offering</t>
        </is>
      </c>
      <c r="U204" s="6" t="n">
        <v>6800000</v>
      </c>
      <c r="Y204" s="6" t="n">
        <v>25200000</v>
      </c>
    </row>
    <row r="205">
      <c r="A205" s="4" t="inlineStr">
        <is>
          <t>Maximum obligation under each Regular Purchase</t>
        </is>
      </c>
      <c r="J205" s="6" t="n">
        <v>5000000</v>
      </c>
    </row>
    <row r="206">
      <c r="A206" s="4" t="inlineStr">
        <is>
          <t>Floor price</t>
        </is>
      </c>
      <c r="J206" s="8" t="n">
        <v>0.2</v>
      </c>
    </row>
    <row r="207">
      <c r="A207" s="4" t="inlineStr">
        <is>
          <t>Maximum Common Stock Percentage</t>
        </is>
      </c>
      <c r="J207" s="4" t="inlineStr">
        <is>
          <t>19.99%</t>
        </is>
      </c>
    </row>
    <row r="208">
      <c r="A208" s="4" t="inlineStr">
        <is>
          <t>Common Stock, Par or Stated Value Per Share</t>
        </is>
      </c>
      <c r="J208" s="7" t="n">
        <v>0.001</v>
      </c>
    </row>
    <row r="209">
      <c r="A209" s="4" t="inlineStr">
        <is>
          <t>Shares Issued, Price Per Share</t>
        </is>
      </c>
      <c r="I209" s="8" t="n">
        <v>1.09</v>
      </c>
    </row>
    <row r="210">
      <c r="A210" s="4" t="inlineStr">
        <is>
          <t>Maximum ownership through conversion without prior notice</t>
        </is>
      </c>
      <c r="J210" s="4" t="inlineStr">
        <is>
          <t>9.99%</t>
        </is>
      </c>
    </row>
    <row r="211">
      <c r="A211" s="4" t="inlineStr">
        <is>
          <t>Stock Issued During Period, Value, New Issues</t>
        </is>
      </c>
      <c r="I211" s="6" t="n">
        <v>1100000</v>
      </c>
    </row>
    <row r="212">
      <c r="A212" s="4" t="inlineStr">
        <is>
          <t>Proceeds from Issuance of Common Stock</t>
        </is>
      </c>
      <c r="U212" s="6" t="n">
        <v>6800000</v>
      </c>
      <c r="Y212" s="6" t="n">
        <v>25200000</v>
      </c>
    </row>
    <row r="213">
      <c r="A213" s="4" t="inlineStr">
        <is>
          <t>Aggregate Common Stock Purchased</t>
        </is>
      </c>
      <c r="J213" s="6" t="n">
        <v>50000000</v>
      </c>
    </row>
    <row r="214">
      <c r="A214" s="4" t="inlineStr">
        <is>
          <t>Agreement term</t>
        </is>
      </c>
      <c r="J214" s="4" t="inlineStr">
        <is>
          <t>36 months</t>
        </is>
      </c>
    </row>
    <row r="215">
      <c r="A215" s="4" t="inlineStr">
        <is>
          <t>Sale Of Stock Number Of Shares Offered For Sale</t>
        </is>
      </c>
      <c r="J215" s="5" t="n">
        <v>1000000</v>
      </c>
    </row>
    <row r="216">
      <c r="A216" s="4" t="inlineStr">
        <is>
          <t>Number of shares issued during the period</t>
        </is>
      </c>
      <c r="I216" s="5" t="n">
        <v>1000000</v>
      </c>
      <c r="J216" s="5" t="n">
        <v>815827</v>
      </c>
      <c r="U216" s="5" t="n">
        <v>2673000</v>
      </c>
      <c r="W216" s="5" t="n">
        <v>16800000</v>
      </c>
      <c r="Y216" s="5" t="n">
        <v>19470000</v>
      </c>
    </row>
    <row r="217">
      <c r="A217" s="4" t="inlineStr">
        <is>
          <t>Gross proceeds from issuance of common stock</t>
        </is>
      </c>
      <c r="U217" s="6" t="n">
        <v>6800000</v>
      </c>
      <c r="Y217" s="6" t="n">
        <v>25200000</v>
      </c>
    </row>
    <row r="218">
      <c r="A218" s="4" t="inlineStr">
        <is>
          <t>Net Proceeds From Issuance Of Common Stock</t>
        </is>
      </c>
      <c r="H218" s="6" t="n">
        <v>68830000</v>
      </c>
      <c r="Z218" s="6" t="n">
        <v>107600000</v>
      </c>
    </row>
    <row r="219">
      <c r="A219" s="4" t="inlineStr">
        <is>
          <t>Lincoln Park 2020 Purchase Agreement | Common Stock</t>
        </is>
      </c>
    </row>
    <row r="220">
      <c r="A220" s="3" t="inlineStr">
        <is>
          <t>Stockholders' Equity [Line Items]</t>
        </is>
      </c>
    </row>
    <row r="221">
      <c r="A221" s="4" t="inlineStr">
        <is>
          <t>Net Proceeds From Issuance Of Common Stock</t>
        </is>
      </c>
      <c r="Z221" s="6" t="n">
        <v>4700000</v>
      </c>
    </row>
    <row r="222">
      <c r="A222" s="4" t="inlineStr">
        <is>
          <t>Linco ln Park May 2020 Purchase Agreement | Securities and Exchange Commission</t>
        </is>
      </c>
    </row>
    <row r="223">
      <c r="A223" s="3" t="inlineStr">
        <is>
          <t>Stockholders' Equity [Line Items]</t>
        </is>
      </c>
    </row>
    <row r="224">
      <c r="A224" s="4" t="inlineStr">
        <is>
          <t>Shares Issued, Price Per Share</t>
        </is>
      </c>
      <c r="I224" s="8" t="n">
        <v>1.09</v>
      </c>
    </row>
    <row r="225">
      <c r="A225" s="4" t="inlineStr">
        <is>
          <t>Stock Issued During Period, Value, New Issues</t>
        </is>
      </c>
      <c r="I225" s="6" t="n">
        <v>1090000</v>
      </c>
    </row>
    <row r="226">
      <c r="A226" s="4" t="inlineStr">
        <is>
          <t>Number of shares issued during the period</t>
        </is>
      </c>
      <c r="I226" s="5"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Basic and diluted numerator:</t>
        </is>
      </c>
    </row>
    <row r="4">
      <c r="A4" s="4" t="inlineStr">
        <is>
          <t>Net loss attributable to iBio, Inc. stockholders</t>
        </is>
      </c>
      <c r="B4" s="6" t="n">
        <v>-8129</v>
      </c>
      <c r="C4" s="6" t="n">
        <v>-3762</v>
      </c>
      <c r="D4" s="6" t="n">
        <v>-15662</v>
      </c>
      <c r="E4" s="6" t="n">
        <v>-8225</v>
      </c>
    </row>
    <row r="5">
      <c r="A5" s="4" t="inlineStr">
        <is>
          <t>Preferred stock dividends - iBio CMO Preferred Tracking Stock</t>
        </is>
      </c>
      <c r="B5" s="5" t="n">
        <v>-65</v>
      </c>
      <c r="C5" s="5" t="n">
        <v>-65</v>
      </c>
      <c r="D5" s="5" t="n">
        <v>-131</v>
      </c>
      <c r="E5" s="5" t="n">
        <v>-131</v>
      </c>
    </row>
    <row r="6">
      <c r="A6" s="4" t="inlineStr">
        <is>
          <t>Deemed dividends - down round of Series A Preferred and Series B Preferred</t>
        </is>
      </c>
      <c r="C6" s="5" t="n">
        <v>-21560</v>
      </c>
      <c r="D6" s="5" t="n">
        <v>0</v>
      </c>
      <c r="E6" s="5" t="n">
        <v>-21560</v>
      </c>
    </row>
    <row r="7">
      <c r="A7" s="4" t="inlineStr">
        <is>
          <t>Net loss available to iBio, Inc. stockholders</t>
        </is>
      </c>
      <c r="B7" s="6" t="n">
        <v>-8194</v>
      </c>
      <c r="C7" s="6" t="n">
        <v>-25387</v>
      </c>
      <c r="D7" s="6" t="n">
        <v>-15793</v>
      </c>
      <c r="E7" s="6" t="n">
        <v>-29916</v>
      </c>
    </row>
    <row r="8">
      <c r="A8" s="3" t="inlineStr">
        <is>
          <t>Basic and diluted denominator:</t>
        </is>
      </c>
    </row>
    <row r="9">
      <c r="A9" s="4" t="inlineStr">
        <is>
          <t>Weighted-average common shares outstanding</t>
        </is>
      </c>
      <c r="B9" s="5" t="n">
        <v>188087</v>
      </c>
      <c r="C9" s="5" t="n">
        <v>36917</v>
      </c>
      <c r="D9" s="5" t="n">
        <v>175264</v>
      </c>
      <c r="E9" s="5" t="n">
        <v>29420</v>
      </c>
    </row>
    <row r="10">
      <c r="A10" s="4" t="inlineStr">
        <is>
          <t>Per share amount</t>
        </is>
      </c>
      <c r="B10" s="8" t="n">
        <v>-0.04</v>
      </c>
      <c r="C10" s="8" t="n">
        <v>-0.6899999999999999</v>
      </c>
      <c r="D10" s="8" t="n">
        <v>-0.09</v>
      </c>
      <c r="E10" s="8" t="n">
        <v>-1.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Antidilutive Securities Excluded from Computation of Earnings Per Share (Details) - shares shares in Thousands</t>
        </is>
      </c>
      <c r="B1" s="2" t="inlineStr">
        <is>
          <t>3 Months Ended</t>
        </is>
      </c>
    </row>
    <row r="2">
      <c r="B2" s="2" t="inlineStr">
        <is>
          <t>Dec. 31, 2020</t>
        </is>
      </c>
      <c r="C2" s="2" t="inlineStr">
        <is>
          <t>Dec. 31, 2019</t>
        </is>
      </c>
    </row>
    <row r="3">
      <c r="A3" s="3" t="inlineStr">
        <is>
          <t>Earnings Loss Per Common Share [Line Items]</t>
        </is>
      </c>
    </row>
    <row r="4">
      <c r="A4" s="4" t="inlineStr">
        <is>
          <t>Antidilutive Securities Excluded from Computation of Earnings Per Share, Amount</t>
        </is>
      </c>
      <c r="B4" s="5" t="n">
        <v>4600</v>
      </c>
      <c r="C4" s="5" t="n">
        <v>77204</v>
      </c>
    </row>
    <row r="5">
      <c r="A5" s="4" t="inlineStr">
        <is>
          <t>Employee Stock Option [Member]</t>
        </is>
      </c>
    </row>
    <row r="6">
      <c r="A6" s="3" t="inlineStr">
        <is>
          <t>Earnings Loss Per Common Share [Line Items]</t>
        </is>
      </c>
    </row>
    <row r="7">
      <c r="A7" s="4" t="inlineStr">
        <is>
          <t>Antidilutive Securities Excluded from Computation of Earnings Per Share, Amount</t>
        </is>
      </c>
      <c r="B7" s="5" t="n">
        <v>4251</v>
      </c>
      <c r="C7" s="5" t="n">
        <v>1259</v>
      </c>
    </row>
    <row r="8">
      <c r="A8" s="4" t="inlineStr">
        <is>
          <t>RSU</t>
        </is>
      </c>
    </row>
    <row r="9">
      <c r="A9" s="3" t="inlineStr">
        <is>
          <t>Earnings Loss Per Common Share [Line Items]</t>
        </is>
      </c>
    </row>
    <row r="10">
      <c r="A10" s="4" t="inlineStr">
        <is>
          <t>Antidilutive Securities Excluded from Computation of Earnings Per Share, Amount</t>
        </is>
      </c>
      <c r="B10" s="5" t="n">
        <v>349</v>
      </c>
    </row>
    <row r="11">
      <c r="A11" s="4" t="inlineStr">
        <is>
          <t>Series A Warrants [Member]</t>
        </is>
      </c>
    </row>
    <row r="12">
      <c r="A12" s="3" t="inlineStr">
        <is>
          <t>Earnings Loss Per Common Share [Line Items]</t>
        </is>
      </c>
    </row>
    <row r="13">
      <c r="A13" s="4" t="inlineStr">
        <is>
          <t>Antidilutive Securities Excluded from Computation of Earnings Per Share, Amount</t>
        </is>
      </c>
      <c r="C13" s="5" t="n">
        <v>21930</v>
      </c>
    </row>
    <row r="14">
      <c r="A14" s="4" t="inlineStr">
        <is>
          <t>Series B Warrants [Member]</t>
        </is>
      </c>
    </row>
    <row r="15">
      <c r="A15" s="3" t="inlineStr">
        <is>
          <t>Earnings Loss Per Common Share [Line Items]</t>
        </is>
      </c>
    </row>
    <row r="16">
      <c r="A16" s="4" t="inlineStr">
        <is>
          <t>Antidilutive Securities Excluded from Computation of Earnings Per Share, Amount</t>
        </is>
      </c>
      <c r="C16" s="5" t="n">
        <v>24930</v>
      </c>
    </row>
    <row r="17">
      <c r="A17" s="4" t="inlineStr">
        <is>
          <t>Series A Preferred</t>
        </is>
      </c>
    </row>
    <row r="18">
      <c r="A18" s="3" t="inlineStr">
        <is>
          <t>Earnings Loss Per Common Share [Line Items]</t>
        </is>
      </c>
    </row>
    <row r="19">
      <c r="A19" s="4" t="inlineStr">
        <is>
          <t>Antidilutive Securities Excluded from Computation of Earnings Per Share, Amount</t>
        </is>
      </c>
      <c r="C19" s="5" t="n">
        <v>60</v>
      </c>
    </row>
    <row r="20">
      <c r="A20" s="4" t="inlineStr">
        <is>
          <t>Series B Preferred</t>
        </is>
      </c>
    </row>
    <row r="21">
      <c r="A21" s="3" t="inlineStr">
        <is>
          <t>Earnings Loss Per Common Share [Line Items]</t>
        </is>
      </c>
    </row>
    <row r="22">
      <c r="A22" s="4" t="inlineStr">
        <is>
          <t>Antidilutive Securities Excluded from Computation of Earnings Per Share, Amount</t>
        </is>
      </c>
      <c r="C22" s="5" t="n">
        <v>28925</v>
      </c>
    </row>
    <row r="23">
      <c r="A23" s="4" t="inlineStr">
        <is>
          <t>Series C Preferred</t>
        </is>
      </c>
    </row>
    <row r="24">
      <c r="A24" s="3" t="inlineStr">
        <is>
          <t>Earnings Loss Per Common Share [Line Items]</t>
        </is>
      </c>
    </row>
    <row r="25">
      <c r="A25" s="4" t="inlineStr">
        <is>
          <t>Antidilutive Securities Excluded from Computation of Earnings Per Share, Amount</t>
        </is>
      </c>
      <c r="C25" s="5"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mployee Service Share-based Compensation, Allocation of Recognized Period Costs</t>
        </is>
      </c>
    </row>
    <row r="4">
      <c r="A4" s="4" t="inlineStr">
        <is>
          <t>Allocated Share-based Compensation Expense</t>
        </is>
      </c>
      <c r="B4" s="6" t="n">
        <v>265</v>
      </c>
      <c r="C4" s="6" t="n">
        <v>37</v>
      </c>
      <c r="D4" s="6" t="n">
        <v>616</v>
      </c>
      <c r="E4" s="6" t="n">
        <v>105</v>
      </c>
    </row>
    <row r="5">
      <c r="A5" s="4" t="inlineStr">
        <is>
          <t>Research and development Expense [Member]</t>
        </is>
      </c>
    </row>
    <row r="6">
      <c r="A6" s="3" t="inlineStr">
        <is>
          <t>Employee Service Share-based Compensation, Allocation of Recognized Period Costs</t>
        </is>
      </c>
    </row>
    <row r="7">
      <c r="A7" s="4" t="inlineStr">
        <is>
          <t>Allocated Share-based Compensation Expense</t>
        </is>
      </c>
      <c r="B7" s="5" t="n">
        <v>47</v>
      </c>
      <c r="C7" s="5" t="n">
        <v>5</v>
      </c>
      <c r="D7" s="5" t="n">
        <v>94</v>
      </c>
      <c r="E7" s="5" t="n">
        <v>12</v>
      </c>
    </row>
    <row r="8">
      <c r="A8" s="4" t="inlineStr">
        <is>
          <t>General and administrative Expense [Member]</t>
        </is>
      </c>
    </row>
    <row r="9">
      <c r="A9" s="3" t="inlineStr">
        <is>
          <t>Employee Service Share-based Compensation, Allocation of Recognized Period Costs</t>
        </is>
      </c>
    </row>
    <row r="10">
      <c r="A10" s="4" t="inlineStr">
        <is>
          <t>Allocated Share-based Compensation Expense</t>
        </is>
      </c>
      <c r="B10" s="6" t="n">
        <v>218</v>
      </c>
      <c r="C10" s="6" t="n">
        <v>32</v>
      </c>
      <c r="D10" s="6" t="n">
        <v>522</v>
      </c>
      <c r="E10" s="6" t="n">
        <v>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Fair Value of Options Granted using the Black-Scholes option pricing model (Details)</t>
        </is>
      </c>
      <c r="B1" s="2" t="inlineStr">
        <is>
          <t>6 Months Ended</t>
        </is>
      </c>
    </row>
    <row r="2">
      <c r="B2" s="2" t="inlineStr">
        <is>
          <t>Dec. 31, 2020</t>
        </is>
      </c>
    </row>
    <row r="3">
      <c r="A3" s="4" t="inlineStr">
        <is>
          <t>Dividend yield</t>
        </is>
      </c>
      <c r="B3" s="4" t="inlineStr">
        <is>
          <t>0.00%</t>
        </is>
      </c>
    </row>
    <row r="4">
      <c r="A4" s="4" t="inlineStr">
        <is>
          <t>Volatility</t>
        </is>
      </c>
      <c r="B4" s="4" t="inlineStr">
        <is>
          <t>97.50%</t>
        </is>
      </c>
    </row>
    <row r="5">
      <c r="A5" s="4" t="inlineStr">
        <is>
          <t>Expected term (in years)</t>
        </is>
      </c>
      <c r="B5" s="4" t="inlineStr">
        <is>
          <t>9 years</t>
        </is>
      </c>
    </row>
    <row r="6">
      <c r="A6" s="4" t="inlineStr">
        <is>
          <t>Minimum</t>
        </is>
      </c>
    </row>
    <row r="7">
      <c r="A7" s="4" t="inlineStr">
        <is>
          <t>Weighted average risk-free interest rate</t>
        </is>
      </c>
      <c r="B7" s="4" t="inlineStr">
        <is>
          <t>0.64%</t>
        </is>
      </c>
    </row>
    <row r="8">
      <c r="A8" s="4" t="inlineStr">
        <is>
          <t>Maximum</t>
        </is>
      </c>
    </row>
    <row r="9">
      <c r="A9" s="4" t="inlineStr">
        <is>
          <t>Weighted average risk-free interest rate</t>
        </is>
      </c>
      <c r="B9" s="4" t="inlineStr">
        <is>
          <t>0.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46" customWidth="1" min="5" max="5"/>
    <col width="29" customWidth="1" min="6" max="6"/>
    <col width="33" customWidth="1" min="7" max="7"/>
    <col width="13" customWidth="1" min="8" max="8"/>
  </cols>
  <sheetData>
    <row r="1">
      <c r="A1" s="1" t="inlineStr">
        <is>
          <t>Condensed Consolidated Statements of Equity (Deficiency) - USD ($) $ in Thousands</t>
        </is>
      </c>
      <c r="B1" s="2" t="inlineStr">
        <is>
          <t>Preferred Stock [Member]</t>
        </is>
      </c>
      <c r="C1" s="2" t="inlineStr">
        <is>
          <t>Common Stock</t>
        </is>
      </c>
      <c r="D1" s="2" t="inlineStr">
        <is>
          <t>Additional Paid-in Capital [Member]</t>
        </is>
      </c>
      <c r="E1" s="2" t="inlineStr">
        <is>
          <t>Accumulated Other Comprehensive Loss [Member]</t>
        </is>
      </c>
      <c r="F1" s="2" t="inlineStr">
        <is>
          <t>Accumulated Deficit [Member]</t>
        </is>
      </c>
      <c r="G1" s="2" t="inlineStr">
        <is>
          <t>Noncontrolling Interest [Member]</t>
        </is>
      </c>
      <c r="H1" s="2" t="inlineStr">
        <is>
          <t>Total</t>
        </is>
      </c>
    </row>
    <row r="2">
      <c r="A2" s="4" t="inlineStr">
        <is>
          <t>Balance at Jun. 30, 2019</t>
        </is>
      </c>
      <c r="B2" s="6" t="n">
        <v>0</v>
      </c>
      <c r="C2" s="6" t="n">
        <v>20</v>
      </c>
      <c r="D2" s="6" t="n">
        <v>108295</v>
      </c>
      <c r="E2" s="6" t="n">
        <v>-31</v>
      </c>
      <c r="F2" s="6" t="n">
        <v>-105821</v>
      </c>
      <c r="G2" s="6" t="n">
        <v>-6</v>
      </c>
      <c r="H2" s="6" t="n">
        <v>2457</v>
      </c>
    </row>
    <row r="3">
      <c r="A3" s="4" t="inlineStr">
        <is>
          <t>Balance (in shares) at Jun. 30, 2019</t>
        </is>
      </c>
      <c r="B3" s="5" t="n">
        <v>10000</v>
      </c>
      <c r="C3" s="5" t="n">
        <v>20152000</v>
      </c>
    </row>
    <row r="4">
      <c r="A4" s="4" t="inlineStr">
        <is>
          <t>Conversion of preferred stock to common stock</t>
        </is>
      </c>
      <c r="B4" s="6" t="n">
        <v>0</v>
      </c>
      <c r="C4" s="6" t="n">
        <v>4</v>
      </c>
      <c r="D4" s="5" t="n">
        <v>-4</v>
      </c>
      <c r="E4" s="5" t="n">
        <v>0</v>
      </c>
      <c r="F4" s="5" t="n">
        <v>0</v>
      </c>
      <c r="G4" s="5" t="n">
        <v>0</v>
      </c>
      <c r="H4" s="5" t="n">
        <v>0</v>
      </c>
    </row>
    <row r="5">
      <c r="A5" s="4" t="inlineStr">
        <is>
          <t>Conversion of preferred stock to common stock (in shares)</t>
        </is>
      </c>
      <c r="B5" s="5" t="n">
        <v>-4000</v>
      </c>
      <c r="C5" s="5" t="n">
        <v>4000000</v>
      </c>
    </row>
    <row r="6">
      <c r="A6" s="4" t="inlineStr">
        <is>
          <t>Share-based compensation</t>
        </is>
      </c>
      <c r="B6" s="6" t="n">
        <v>0</v>
      </c>
      <c r="C6" s="6" t="n">
        <v>0</v>
      </c>
      <c r="D6" s="5" t="n">
        <v>68</v>
      </c>
      <c r="E6" s="5" t="n">
        <v>0</v>
      </c>
      <c r="F6" s="5" t="n">
        <v>0</v>
      </c>
      <c r="G6" s="5" t="n">
        <v>0</v>
      </c>
      <c r="H6" s="5" t="n">
        <v>68</v>
      </c>
    </row>
    <row r="7">
      <c r="A7" s="4" t="inlineStr">
        <is>
          <t>Foreign currency translation adjustment</t>
        </is>
      </c>
      <c r="B7" s="5" t="n">
        <v>0</v>
      </c>
      <c r="C7" s="5" t="n">
        <v>0</v>
      </c>
      <c r="D7" s="5" t="n">
        <v>0</v>
      </c>
      <c r="E7" s="5" t="n">
        <v>-1</v>
      </c>
      <c r="F7" s="5" t="n">
        <v>0</v>
      </c>
      <c r="G7" s="5" t="n">
        <v>0</v>
      </c>
      <c r="H7" s="5" t="n">
        <v>-1</v>
      </c>
    </row>
    <row r="8">
      <c r="A8" s="4" t="inlineStr">
        <is>
          <t>Net loss</t>
        </is>
      </c>
      <c r="B8" s="5" t="n">
        <v>0</v>
      </c>
      <c r="C8" s="5" t="n">
        <v>0</v>
      </c>
      <c r="D8" s="5" t="n">
        <v>0</v>
      </c>
      <c r="E8" s="5" t="n">
        <v>0</v>
      </c>
      <c r="F8" s="5" t="n">
        <v>-4463</v>
      </c>
      <c r="G8" s="5" t="n">
        <v>-1</v>
      </c>
      <c r="H8" s="5" t="n">
        <v>-4464</v>
      </c>
    </row>
    <row r="9">
      <c r="A9" s="4" t="inlineStr">
        <is>
          <t>Balance at Sep. 30, 2019</t>
        </is>
      </c>
      <c r="B9" s="6" t="n">
        <v>0</v>
      </c>
      <c r="C9" s="6" t="n">
        <v>24</v>
      </c>
      <c r="D9" s="5" t="n">
        <v>108359</v>
      </c>
      <c r="E9" s="5" t="n">
        <v>-32</v>
      </c>
      <c r="F9" s="5" t="n">
        <v>-110284</v>
      </c>
      <c r="G9" s="5" t="n">
        <v>-7</v>
      </c>
      <c r="H9" s="5" t="n">
        <v>-1940</v>
      </c>
    </row>
    <row r="10">
      <c r="A10" s="4" t="inlineStr">
        <is>
          <t>Balance (in shares) at Sep. 30, 2019</t>
        </is>
      </c>
      <c r="B10" s="5" t="n">
        <v>6000</v>
      </c>
      <c r="C10" s="5" t="n">
        <v>24152000</v>
      </c>
    </row>
    <row r="11">
      <c r="A11" s="4" t="inlineStr">
        <is>
          <t>Balance at Jun. 30, 2019</t>
        </is>
      </c>
      <c r="B11" s="6" t="n">
        <v>0</v>
      </c>
      <c r="C11" s="6" t="n">
        <v>20</v>
      </c>
      <c r="D11" s="5" t="n">
        <v>108295</v>
      </c>
      <c r="E11" s="5" t="n">
        <v>-31</v>
      </c>
      <c r="F11" s="5" t="n">
        <v>-105821</v>
      </c>
      <c r="G11" s="5" t="n">
        <v>-6</v>
      </c>
      <c r="H11" s="5" t="n">
        <v>2457</v>
      </c>
    </row>
    <row r="12">
      <c r="A12" s="4" t="inlineStr">
        <is>
          <t>Balance (in shares) at Jun. 30, 2019</t>
        </is>
      </c>
      <c r="B12" s="5" t="n">
        <v>10000</v>
      </c>
      <c r="C12" s="5" t="n">
        <v>20152000</v>
      </c>
    </row>
    <row r="13">
      <c r="A13" s="4" t="inlineStr">
        <is>
          <t>Compensation shares</t>
        </is>
      </c>
      <c r="H13" s="6" t="n">
        <v>1</v>
      </c>
    </row>
    <row r="14">
      <c r="A14" s="4" t="inlineStr">
        <is>
          <t>Exercise of warrants (in shares)</t>
        </is>
      </c>
      <c r="H14" s="5" t="n">
        <v>14999998</v>
      </c>
    </row>
    <row r="15">
      <c r="A15" s="4" t="inlineStr">
        <is>
          <t>Unrealized loss on debt securities</t>
        </is>
      </c>
      <c r="H15" s="6" t="n">
        <v>0</v>
      </c>
    </row>
    <row r="16">
      <c r="A16" s="4" t="inlineStr">
        <is>
          <t>Foreign currency translation adjustment</t>
        </is>
      </c>
      <c r="H16" s="5" t="n">
        <v>-1</v>
      </c>
    </row>
    <row r="17">
      <c r="A17" s="4" t="inlineStr">
        <is>
          <t>Net loss</t>
        </is>
      </c>
      <c r="H17" s="5" t="n">
        <v>-8228</v>
      </c>
    </row>
    <row r="18">
      <c r="A18" s="4" t="inlineStr">
        <is>
          <t>Balance at Dec. 31, 2019</t>
        </is>
      </c>
      <c r="B18" s="6" t="n">
        <v>0</v>
      </c>
      <c r="C18" s="6" t="n">
        <v>55</v>
      </c>
      <c r="D18" s="5" t="n">
        <v>135071</v>
      </c>
      <c r="E18" s="5" t="n">
        <v>-31</v>
      </c>
      <c r="F18" s="5" t="n">
        <v>-135606</v>
      </c>
      <c r="G18" s="5" t="n">
        <v>-9</v>
      </c>
      <c r="H18" s="5" t="n">
        <v>-520</v>
      </c>
    </row>
    <row r="19">
      <c r="A19" s="4" t="inlineStr">
        <is>
          <t>Balance (in shares) at Dec. 31, 2019</t>
        </is>
      </c>
      <c r="B19" s="5" t="n">
        <v>6000</v>
      </c>
      <c r="C19" s="5" t="n">
        <v>54567000</v>
      </c>
    </row>
    <row r="20">
      <c r="A20" s="4" t="inlineStr">
        <is>
          <t>Balance at Sep. 30, 2019</t>
        </is>
      </c>
      <c r="B20" s="6" t="n">
        <v>0</v>
      </c>
      <c r="C20" s="6" t="n">
        <v>24</v>
      </c>
      <c r="D20" s="5" t="n">
        <v>108359</v>
      </c>
      <c r="E20" s="5" t="n">
        <v>-32</v>
      </c>
      <c r="F20" s="5" t="n">
        <v>-110284</v>
      </c>
      <c r="G20" s="5" t="n">
        <v>-7</v>
      </c>
      <c r="H20" s="5" t="n">
        <v>-1940</v>
      </c>
    </row>
    <row r="21">
      <c r="A21" s="4" t="inlineStr">
        <is>
          <t>Balance (in shares) at Sep. 30, 2019</t>
        </is>
      </c>
      <c r="B21" s="5" t="n">
        <v>6000</v>
      </c>
      <c r="C21" s="5" t="n">
        <v>24152000</v>
      </c>
    </row>
    <row r="22">
      <c r="A22" s="4" t="inlineStr">
        <is>
          <t>Capital raises</t>
        </is>
      </c>
      <c r="B22" s="6" t="n">
        <v>0</v>
      </c>
      <c r="C22" s="6" t="n">
        <v>2</v>
      </c>
      <c r="D22" s="5" t="n">
        <v>4513</v>
      </c>
      <c r="E22" s="5" t="n">
        <v>0</v>
      </c>
      <c r="F22" s="5" t="n">
        <v>0</v>
      </c>
      <c r="G22" s="5" t="n">
        <v>0</v>
      </c>
      <c r="H22" s="5" t="n">
        <v>4515</v>
      </c>
    </row>
    <row r="23">
      <c r="A23" s="4" t="inlineStr">
        <is>
          <t>Capital raise (in shares)</t>
        </is>
      </c>
      <c r="B23" s="5" t="n">
        <v>5000</v>
      </c>
      <c r="C23" s="5" t="n">
        <v>2450000</v>
      </c>
    </row>
    <row r="24">
      <c r="A24" s="4" t="inlineStr">
        <is>
          <t>Costs to raise capital</t>
        </is>
      </c>
      <c r="B24" s="6" t="n">
        <v>0</v>
      </c>
      <c r="C24" s="6" t="n">
        <v>0</v>
      </c>
      <c r="D24" s="5" t="n">
        <v>-60</v>
      </c>
      <c r="E24" s="5" t="n">
        <v>0</v>
      </c>
      <c r="F24" s="5" t="n">
        <v>0</v>
      </c>
      <c r="G24" s="5" t="n">
        <v>0</v>
      </c>
      <c r="H24" s="5" t="n">
        <v>-60</v>
      </c>
    </row>
    <row r="25">
      <c r="A25" s="4" t="inlineStr">
        <is>
          <t>Compensation shares</t>
        </is>
      </c>
      <c r="B25" s="6" t="n">
        <v>0</v>
      </c>
      <c r="C25" s="6" t="n">
        <v>1</v>
      </c>
      <c r="D25" s="5" t="n">
        <v>-1</v>
      </c>
      <c r="E25" s="5" t="n">
        <v>0</v>
      </c>
      <c r="F25" s="5" t="n">
        <v>0</v>
      </c>
      <c r="G25" s="5" t="n">
        <v>0</v>
      </c>
      <c r="H25" s="5" t="n">
        <v>0</v>
      </c>
    </row>
    <row r="26">
      <c r="A26" s="4" t="inlineStr">
        <is>
          <t>Compensation shares (in shares)</t>
        </is>
      </c>
      <c r="B26" s="5" t="n">
        <v>0</v>
      </c>
      <c r="C26" s="5" t="n">
        <v>500000</v>
      </c>
    </row>
    <row r="27">
      <c r="A27" s="4" t="inlineStr">
        <is>
          <t>Exercise of warrants</t>
        </is>
      </c>
      <c r="B27" s="6" t="n">
        <v>0</v>
      </c>
      <c r="C27" s="6" t="n">
        <v>3</v>
      </c>
      <c r="D27" s="5" t="n">
        <v>688</v>
      </c>
      <c r="E27" s="5" t="n">
        <v>0</v>
      </c>
      <c r="F27" s="5" t="n">
        <v>0</v>
      </c>
      <c r="G27" s="5" t="n">
        <v>0</v>
      </c>
      <c r="H27" s="5" t="n">
        <v>691</v>
      </c>
    </row>
    <row r="28">
      <c r="A28" s="4" t="inlineStr">
        <is>
          <t>Exercise of warrants (in shares)</t>
        </is>
      </c>
      <c r="B28" s="5" t="n">
        <v>0</v>
      </c>
      <c r="C28" s="5" t="n">
        <v>3140000</v>
      </c>
    </row>
    <row r="29">
      <c r="A29" s="4" t="inlineStr">
        <is>
          <t>Deemed dividends - down round of Series A Preferred and Series B Preferred</t>
        </is>
      </c>
      <c r="B29" s="6" t="n">
        <v>0</v>
      </c>
      <c r="C29" s="6" t="n">
        <v>0</v>
      </c>
      <c r="D29" s="5" t="n">
        <v>21560</v>
      </c>
      <c r="E29" s="5" t="n">
        <v>0</v>
      </c>
      <c r="F29" s="5" t="n">
        <v>-21560</v>
      </c>
      <c r="G29" s="5" t="n">
        <v>0</v>
      </c>
      <c r="H29" s="5" t="n">
        <v>0</v>
      </c>
    </row>
    <row r="30">
      <c r="A30" s="4" t="inlineStr">
        <is>
          <t>Conversion of preferred stock to common stock</t>
        </is>
      </c>
      <c r="B30" s="6" t="n">
        <v>0</v>
      </c>
      <c r="C30" s="6" t="n">
        <v>25</v>
      </c>
      <c r="D30" s="5" t="n">
        <v>-25</v>
      </c>
      <c r="E30" s="5" t="n">
        <v>0</v>
      </c>
      <c r="F30" s="5" t="n">
        <v>0</v>
      </c>
      <c r="G30" s="5" t="n">
        <v>0</v>
      </c>
      <c r="H30" s="5" t="n">
        <v>0</v>
      </c>
    </row>
    <row r="31">
      <c r="A31" s="4" t="inlineStr">
        <is>
          <t>Conversion of preferred stock to common stock (in shares)</t>
        </is>
      </c>
      <c r="B31" s="5" t="n">
        <v>-5000</v>
      </c>
      <c r="C31" s="5" t="n">
        <v>24325000</v>
      </c>
    </row>
    <row r="32">
      <c r="A32" s="4" t="inlineStr">
        <is>
          <t>Share-based compensation</t>
        </is>
      </c>
      <c r="B32" s="6" t="n">
        <v>0</v>
      </c>
      <c r="C32" s="6" t="n">
        <v>0</v>
      </c>
      <c r="D32" s="5" t="n">
        <v>37</v>
      </c>
      <c r="E32" s="5" t="n">
        <v>0</v>
      </c>
      <c r="F32" s="5" t="n">
        <v>0</v>
      </c>
      <c r="G32" s="5" t="n">
        <v>0</v>
      </c>
      <c r="H32" s="5" t="n">
        <v>37</v>
      </c>
    </row>
    <row r="33">
      <c r="A33" s="4" t="inlineStr">
        <is>
          <t>Foreign currency translation adjustment</t>
        </is>
      </c>
      <c r="B33" s="5" t="n">
        <v>0</v>
      </c>
      <c r="C33" s="5" t="n">
        <v>0</v>
      </c>
      <c r="D33" s="5" t="n">
        <v>0</v>
      </c>
      <c r="E33" s="5" t="n">
        <v>1</v>
      </c>
      <c r="F33" s="5" t="n">
        <v>0</v>
      </c>
      <c r="G33" s="5" t="n">
        <v>0</v>
      </c>
      <c r="H33" s="5" t="n">
        <v>1</v>
      </c>
    </row>
    <row r="34">
      <c r="A34" s="4" t="inlineStr">
        <is>
          <t>Net loss</t>
        </is>
      </c>
      <c r="B34" s="5" t="n">
        <v>0</v>
      </c>
      <c r="C34" s="5" t="n">
        <v>0</v>
      </c>
      <c r="D34" s="5" t="n">
        <v>0</v>
      </c>
      <c r="E34" s="5" t="n">
        <v>0</v>
      </c>
      <c r="F34" s="5" t="n">
        <v>-3762</v>
      </c>
      <c r="G34" s="5" t="n">
        <v>-2</v>
      </c>
      <c r="H34" s="5" t="n">
        <v>-3764</v>
      </c>
    </row>
    <row r="35">
      <c r="A35" s="4" t="inlineStr">
        <is>
          <t>Balance at Dec. 31, 2019</t>
        </is>
      </c>
      <c r="B35" s="6" t="n">
        <v>0</v>
      </c>
      <c r="C35" s="6" t="n">
        <v>55</v>
      </c>
      <c r="D35" s="5" t="n">
        <v>135071</v>
      </c>
      <c r="E35" s="5" t="n">
        <v>-31</v>
      </c>
      <c r="F35" s="5" t="n">
        <v>-135606</v>
      </c>
      <c r="G35" s="5" t="n">
        <v>-9</v>
      </c>
      <c r="H35" s="6" t="n">
        <v>-520</v>
      </c>
    </row>
    <row r="36">
      <c r="A36" s="4" t="inlineStr">
        <is>
          <t>Balance (in shares) at Dec. 31, 2019</t>
        </is>
      </c>
      <c r="B36" s="5" t="n">
        <v>6000</v>
      </c>
      <c r="C36" s="5" t="n">
        <v>54567000</v>
      </c>
    </row>
    <row r="37">
      <c r="A37" s="4" t="inlineStr">
        <is>
          <t>Exercise of warrants (in shares)</t>
        </is>
      </c>
      <c r="H37" s="5" t="n">
        <v>29100000</v>
      </c>
    </row>
    <row r="38">
      <c r="A38" s="4" t="inlineStr">
        <is>
          <t>Balance at Jun. 30, 2020</t>
        </is>
      </c>
      <c r="B38" s="6" t="n">
        <v>0</v>
      </c>
      <c r="C38" s="6" t="n">
        <v>140</v>
      </c>
      <c r="D38" s="5" t="n">
        <v>206931</v>
      </c>
      <c r="E38" s="5" t="n">
        <v>-33</v>
      </c>
      <c r="F38" s="5" t="n">
        <v>-150420</v>
      </c>
      <c r="G38" s="5" t="n">
        <v>-11</v>
      </c>
      <c r="H38" s="6" t="n">
        <v>56607</v>
      </c>
    </row>
    <row r="39">
      <c r="A39" s="4" t="inlineStr">
        <is>
          <t>Balance (in shares) at Jun. 30, 2020</t>
        </is>
      </c>
      <c r="B39" s="5" t="n">
        <v>6000</v>
      </c>
      <c r="C39" s="5" t="n">
        <v>140071000</v>
      </c>
    </row>
    <row r="40">
      <c r="A40" s="4" t="inlineStr">
        <is>
          <t>Capital raises</t>
        </is>
      </c>
      <c r="B40" s="6" t="n">
        <v>0</v>
      </c>
      <c r="C40" s="6" t="n">
        <v>11</v>
      </c>
      <c r="D40" s="5" t="n">
        <v>32111</v>
      </c>
      <c r="E40" s="5" t="n">
        <v>0</v>
      </c>
      <c r="F40" s="5" t="n">
        <v>0</v>
      </c>
      <c r="G40" s="5" t="n">
        <v>0</v>
      </c>
      <c r="H40" s="5" t="n">
        <v>32122</v>
      </c>
    </row>
    <row r="41">
      <c r="A41" s="4" t="inlineStr">
        <is>
          <t>Capital raise (in shares)</t>
        </is>
      </c>
      <c r="C41" s="5" t="n">
        <v>11292000</v>
      </c>
    </row>
    <row r="42">
      <c r="A42" s="4" t="inlineStr">
        <is>
          <t>Costs to raise capital</t>
        </is>
      </c>
      <c r="B42" s="5" t="n">
        <v>0</v>
      </c>
      <c r="C42" s="6" t="n">
        <v>0</v>
      </c>
      <c r="D42" s="5" t="n">
        <v>-1525</v>
      </c>
      <c r="E42" s="5" t="n">
        <v>0</v>
      </c>
      <c r="F42" s="5" t="n">
        <v>0</v>
      </c>
      <c r="G42" s="5" t="n">
        <v>0</v>
      </c>
      <c r="H42" s="5" t="n">
        <v>-1525</v>
      </c>
    </row>
    <row r="43">
      <c r="A43" s="4" t="inlineStr">
        <is>
          <t>Exercise of stock options</t>
        </is>
      </c>
      <c r="B43" s="5" t="n">
        <v>0</v>
      </c>
      <c r="C43" s="6" t="n">
        <v>0</v>
      </c>
      <c r="D43" s="5" t="n">
        <v>28</v>
      </c>
      <c r="E43" s="5" t="n">
        <v>0</v>
      </c>
      <c r="F43" s="5" t="n">
        <v>0</v>
      </c>
      <c r="G43" s="5" t="n">
        <v>0</v>
      </c>
      <c r="H43" s="5" t="n">
        <v>28</v>
      </c>
    </row>
    <row r="44">
      <c r="A44" s="4" t="inlineStr">
        <is>
          <t>Exercise of stock options (in shares)</t>
        </is>
      </c>
      <c r="C44" s="5" t="n">
        <v>30000</v>
      </c>
    </row>
    <row r="45">
      <c r="A45" s="4" t="inlineStr">
        <is>
          <t>Conversion of preferred stock to common stock</t>
        </is>
      </c>
      <c r="B45" s="6" t="n">
        <v>0</v>
      </c>
      <c r="C45" s="6" t="n">
        <v>29</v>
      </c>
      <c r="D45" s="5" t="n">
        <v>-29</v>
      </c>
      <c r="E45" s="5" t="n">
        <v>0</v>
      </c>
      <c r="F45" s="5" t="n">
        <v>0</v>
      </c>
      <c r="G45" s="5" t="n">
        <v>0</v>
      </c>
      <c r="H45" s="5" t="n">
        <v>0</v>
      </c>
    </row>
    <row r="46">
      <c r="A46" s="4" t="inlineStr">
        <is>
          <t>Conversion of preferred stock to common stock (in shares)</t>
        </is>
      </c>
      <c r="B46" s="5" t="n">
        <v>-6000</v>
      </c>
      <c r="C46" s="5" t="n">
        <v>28925000</v>
      </c>
    </row>
    <row r="47">
      <c r="A47" s="4" t="inlineStr">
        <is>
          <t>Share-based compensation</t>
        </is>
      </c>
      <c r="B47" s="6" t="n">
        <v>0</v>
      </c>
      <c r="C47" s="6" t="n">
        <v>0</v>
      </c>
      <c r="D47" s="5" t="n">
        <v>351</v>
      </c>
      <c r="E47" s="5" t="n">
        <v>0</v>
      </c>
      <c r="F47" s="5" t="n">
        <v>0</v>
      </c>
      <c r="G47" s="5" t="n">
        <v>0</v>
      </c>
      <c r="H47" s="5" t="n">
        <v>351</v>
      </c>
    </row>
    <row r="48">
      <c r="A48" s="4" t="inlineStr">
        <is>
          <t>Unrealized loss on debt securities</t>
        </is>
      </c>
      <c r="B48" s="5" t="n">
        <v>0</v>
      </c>
      <c r="C48" s="5" t="n">
        <v>0</v>
      </c>
      <c r="D48" s="5" t="n">
        <v>0</v>
      </c>
      <c r="E48" s="5" t="n">
        <v>-7</v>
      </c>
      <c r="F48" s="5" t="n">
        <v>0</v>
      </c>
      <c r="G48" s="5" t="n">
        <v>0</v>
      </c>
      <c r="H48" s="5" t="n">
        <v>-7</v>
      </c>
    </row>
    <row r="49">
      <c r="A49" s="4" t="inlineStr">
        <is>
          <t>Net loss</t>
        </is>
      </c>
      <c r="B49" s="5" t="n">
        <v>0</v>
      </c>
      <c r="C49" s="5" t="n">
        <v>0</v>
      </c>
      <c r="D49" s="5" t="n">
        <v>0</v>
      </c>
      <c r="E49" s="5" t="n">
        <v>0</v>
      </c>
      <c r="F49" s="5" t="n">
        <v>-7533</v>
      </c>
      <c r="G49" s="5" t="n">
        <v>-1</v>
      </c>
      <c r="H49" s="5" t="n">
        <v>-7534</v>
      </c>
    </row>
    <row r="50">
      <c r="A50" s="4" t="inlineStr">
        <is>
          <t>Balance at Sep. 30, 2020</t>
        </is>
      </c>
      <c r="B50" s="5" t="n">
        <v>0</v>
      </c>
      <c r="C50" s="6" t="n">
        <v>180</v>
      </c>
      <c r="D50" s="5" t="n">
        <v>237867</v>
      </c>
      <c r="E50" s="5" t="n">
        <v>-40</v>
      </c>
      <c r="F50" s="5" t="n">
        <v>-157953</v>
      </c>
      <c r="G50" s="5" t="n">
        <v>-12</v>
      </c>
      <c r="H50" s="5" t="n">
        <v>80042</v>
      </c>
    </row>
    <row r="51">
      <c r="A51" s="4" t="inlineStr">
        <is>
          <t>Balance (in shares) at Sep. 30, 2020</t>
        </is>
      </c>
      <c r="C51" s="5" t="n">
        <v>180318000</v>
      </c>
    </row>
    <row r="52">
      <c r="A52" s="4" t="inlineStr">
        <is>
          <t>Balance at Jun. 30, 2020</t>
        </is>
      </c>
      <c r="B52" s="6" t="n">
        <v>0</v>
      </c>
      <c r="C52" s="6" t="n">
        <v>140</v>
      </c>
      <c r="D52" s="5" t="n">
        <v>206931</v>
      </c>
      <c r="E52" s="5" t="n">
        <v>-33</v>
      </c>
      <c r="F52" s="5" t="n">
        <v>-150420</v>
      </c>
      <c r="G52" s="5" t="n">
        <v>-11</v>
      </c>
      <c r="H52" s="5" t="n">
        <v>56607</v>
      </c>
    </row>
    <row r="53">
      <c r="A53" s="4" t="inlineStr">
        <is>
          <t>Balance (in shares) at Jun. 30, 2020</t>
        </is>
      </c>
      <c r="B53" s="5" t="n">
        <v>6000</v>
      </c>
      <c r="C53" s="5" t="n">
        <v>140071000</v>
      </c>
    </row>
    <row r="54">
      <c r="A54" s="4" t="inlineStr">
        <is>
          <t>Compensation shares</t>
        </is>
      </c>
      <c r="H54" s="5" t="n">
        <v>0</v>
      </c>
    </row>
    <row r="55">
      <c r="A55" s="4" t="inlineStr">
        <is>
          <t>Unrealized loss on debt securities</t>
        </is>
      </c>
      <c r="H55" s="5" t="n">
        <v>-20</v>
      </c>
    </row>
    <row r="56">
      <c r="A56" s="4" t="inlineStr">
        <is>
          <t>Foreign currency translation adjustment</t>
        </is>
      </c>
      <c r="H56" s="5" t="n">
        <v>0</v>
      </c>
    </row>
    <row r="57">
      <c r="A57" s="4" t="inlineStr">
        <is>
          <t>Net loss</t>
        </is>
      </c>
      <c r="H57" s="5" t="n">
        <v>-15665</v>
      </c>
    </row>
    <row r="58">
      <c r="A58" s="4" t="inlineStr">
        <is>
          <t>Balance at Dec. 31, 2020</t>
        </is>
      </c>
      <c r="B58" s="6" t="n">
        <v>0</v>
      </c>
      <c r="C58" s="6" t="n">
        <v>212</v>
      </c>
      <c r="D58" s="5" t="n">
        <v>273258</v>
      </c>
      <c r="E58" s="5" t="n">
        <v>-53</v>
      </c>
      <c r="F58" s="5" t="n">
        <v>-166082</v>
      </c>
      <c r="G58" s="5" t="n">
        <v>-14</v>
      </c>
      <c r="H58" s="5" t="n">
        <v>107321</v>
      </c>
    </row>
    <row r="59">
      <c r="A59" s="4" t="inlineStr">
        <is>
          <t>Balance (in shares) at Dec. 31, 2020</t>
        </is>
      </c>
      <c r="C59" s="5" t="n">
        <v>211769000</v>
      </c>
    </row>
    <row r="60">
      <c r="A60" s="4" t="inlineStr">
        <is>
          <t>Balance at Sep. 30, 2020</t>
        </is>
      </c>
      <c r="B60" s="5" t="n">
        <v>0</v>
      </c>
      <c r="C60" s="6" t="n">
        <v>180</v>
      </c>
      <c r="D60" s="5" t="n">
        <v>237867</v>
      </c>
      <c r="E60" s="5" t="n">
        <v>-40</v>
      </c>
      <c r="F60" s="5" t="n">
        <v>-157953</v>
      </c>
      <c r="G60" s="5" t="n">
        <v>-12</v>
      </c>
      <c r="H60" s="5" t="n">
        <v>80042</v>
      </c>
    </row>
    <row r="61">
      <c r="A61" s="4" t="inlineStr">
        <is>
          <t>Balance (in shares) at Sep. 30, 2020</t>
        </is>
      </c>
      <c r="C61" s="5" t="n">
        <v>180318000</v>
      </c>
    </row>
    <row r="62">
      <c r="A62" s="4" t="inlineStr">
        <is>
          <t>Capital raises</t>
        </is>
      </c>
      <c r="B62" s="5" t="n">
        <v>0</v>
      </c>
      <c r="C62" s="6" t="n">
        <v>32</v>
      </c>
      <c r="D62" s="5" t="n">
        <v>38243</v>
      </c>
      <c r="E62" s="5" t="n">
        <v>0</v>
      </c>
      <c r="F62" s="5" t="n">
        <v>0</v>
      </c>
      <c r="G62" s="5" t="n">
        <v>0</v>
      </c>
      <c r="H62" s="5" t="n">
        <v>38275</v>
      </c>
    </row>
    <row r="63">
      <c r="A63" s="4" t="inlineStr">
        <is>
          <t>Capital raise (in shares)</t>
        </is>
      </c>
      <c r="C63" s="5" t="n">
        <v>31451000</v>
      </c>
    </row>
    <row r="64">
      <c r="A64" s="4" t="inlineStr">
        <is>
          <t>Costs to raise capital</t>
        </is>
      </c>
      <c r="B64" s="5" t="n">
        <v>0</v>
      </c>
      <c r="C64" s="6" t="n">
        <v>0</v>
      </c>
      <c r="D64" s="5" t="n">
        <v>-3117</v>
      </c>
      <c r="E64" s="5" t="n">
        <v>0</v>
      </c>
      <c r="F64" s="5" t="n">
        <v>0</v>
      </c>
      <c r="G64" s="5" t="n">
        <v>0</v>
      </c>
      <c r="H64" s="5" t="n">
        <v>-3117</v>
      </c>
    </row>
    <row r="65">
      <c r="A65" s="4" t="inlineStr">
        <is>
          <t>Share-based compensation</t>
        </is>
      </c>
      <c r="B65" s="5" t="n">
        <v>0</v>
      </c>
      <c r="C65" s="5" t="n">
        <v>0</v>
      </c>
      <c r="D65" s="5" t="n">
        <v>265</v>
      </c>
      <c r="E65" s="5" t="n">
        <v>0</v>
      </c>
      <c r="F65" s="5" t="n">
        <v>0</v>
      </c>
      <c r="G65" s="5" t="n">
        <v>0</v>
      </c>
      <c r="H65" s="5" t="n">
        <v>265</v>
      </c>
    </row>
    <row r="66">
      <c r="A66" s="4" t="inlineStr">
        <is>
          <t>Unrealized loss on debt securities</t>
        </is>
      </c>
      <c r="B66" s="5" t="n">
        <v>0</v>
      </c>
      <c r="C66" s="5" t="n">
        <v>0</v>
      </c>
      <c r="D66" s="5" t="n">
        <v>0</v>
      </c>
      <c r="E66" s="5" t="n">
        <v>-13</v>
      </c>
      <c r="F66" s="5" t="n">
        <v>0</v>
      </c>
      <c r="G66" s="5" t="n">
        <v>0</v>
      </c>
      <c r="H66" s="5" t="n">
        <v>-13</v>
      </c>
    </row>
    <row r="67">
      <c r="A67" s="4" t="inlineStr">
        <is>
          <t>Net loss</t>
        </is>
      </c>
      <c r="B67" s="5" t="n">
        <v>0</v>
      </c>
      <c r="C67" s="5" t="n">
        <v>0</v>
      </c>
      <c r="D67" s="5" t="n">
        <v>0</v>
      </c>
      <c r="E67" s="5" t="n">
        <v>0</v>
      </c>
      <c r="F67" s="5" t="n">
        <v>-8129</v>
      </c>
      <c r="G67" s="5" t="n">
        <v>-2</v>
      </c>
      <c r="H67" s="5" t="n">
        <v>-8131</v>
      </c>
    </row>
    <row r="68">
      <c r="A68" s="4" t="inlineStr">
        <is>
          <t>Balance at Dec. 31, 2020</t>
        </is>
      </c>
      <c r="B68" s="6" t="n">
        <v>0</v>
      </c>
      <c r="C68" s="6" t="n">
        <v>212</v>
      </c>
      <c r="D68" s="6" t="n">
        <v>273258</v>
      </c>
      <c r="E68" s="6" t="n">
        <v>-53</v>
      </c>
      <c r="F68" s="6" t="n">
        <v>-166082</v>
      </c>
      <c r="G68" s="6" t="n">
        <v>-14</v>
      </c>
      <c r="H68" s="6" t="n">
        <v>107321</v>
      </c>
    </row>
    <row r="69">
      <c r="A69" s="4" t="inlineStr">
        <is>
          <t>Balance (in shares) at Dec. 31, 2020</t>
        </is>
      </c>
      <c r="C69" s="5" t="n">
        <v>21176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37" customWidth="1" min="5" max="5"/>
    <col width="30" customWidth="1" min="6" max="6"/>
    <col width="24" customWidth="1" min="7" max="7"/>
    <col width="14" customWidth="1" min="8" max="8"/>
    <col width="14" customWidth="1" min="9" max="9"/>
    <col width="27" customWidth="1" min="10" max="10"/>
    <col width="20" customWidth="1" min="11" max="11"/>
  </cols>
  <sheetData>
    <row r="1">
      <c r="A1" s="1" t="inlineStr">
        <is>
          <t>Share-Based Compensation - Additional Information (Details)</t>
        </is>
      </c>
      <c r="B1" s="2" t="inlineStr">
        <is>
          <t>Jan. 18, 2021USD ($)$ / sharesshares</t>
        </is>
      </c>
      <c r="C1" s="2" t="inlineStr">
        <is>
          <t>Dec. 01, 2020USD ($)$ / sharesshares</t>
        </is>
      </c>
      <c r="D1" s="2" t="inlineStr">
        <is>
          <t>Oct. 14, 2020itemshares</t>
        </is>
      </c>
      <c r="E1" s="2" t="inlineStr">
        <is>
          <t>Mar. 27, 2020USD ($)$ / sharesshares</t>
        </is>
      </c>
      <c r="F1" s="2" t="inlineStr">
        <is>
          <t>Feb. 20, 2019$ / sharesshares</t>
        </is>
      </c>
      <c r="G1" s="2" t="inlineStr">
        <is>
          <t>Dec. 18, 2018itemshares</t>
        </is>
      </c>
      <c r="H1" s="2" t="inlineStr">
        <is>
          <t>Nov. 19, 2018</t>
        </is>
      </c>
      <c r="I1" s="2" t="inlineStr">
        <is>
          <t>Aug. 12, 2008</t>
        </is>
      </c>
      <c r="J1" s="2" t="inlineStr">
        <is>
          <t>Dec. 09, 2020USD ($)shares</t>
        </is>
      </c>
      <c r="K1" s="2" t="inlineStr">
        <is>
          <t>Dec. 17, 2018shares</t>
        </is>
      </c>
    </row>
    <row r="2">
      <c r="A2" s="3" t="inlineStr">
        <is>
          <t>Share-based Compensation Arrangement by Share-based Payment Award [Line Items]</t>
        </is>
      </c>
    </row>
    <row r="3">
      <c r="A3" s="4" t="inlineStr">
        <is>
          <t>Number of member of Board of Directors to whom stock option is issued | item</t>
        </is>
      </c>
      <c r="D3" s="5" t="n">
        <v>3</v>
      </c>
    </row>
    <row r="4">
      <c r="A4" s="4" t="inlineStr">
        <is>
          <t>RSU</t>
        </is>
      </c>
    </row>
    <row r="5">
      <c r="A5" s="3" t="inlineStr">
        <is>
          <t>Share-based Compensation Arrangement by Share-based Payment Award [Line Items]</t>
        </is>
      </c>
    </row>
    <row r="6">
      <c r="A6" s="4" t="inlineStr">
        <is>
          <t>Vesting period</t>
        </is>
      </c>
      <c r="C6" s="4" t="inlineStr">
        <is>
          <t>3 years</t>
        </is>
      </c>
      <c r="E6" s="4" t="inlineStr">
        <is>
          <t>4 years</t>
        </is>
      </c>
    </row>
    <row r="7">
      <c r="A7" s="4" t="inlineStr">
        <is>
          <t>Two Thousand eight Omnibus Equity Incentive Plan [Member]</t>
        </is>
      </c>
    </row>
    <row r="8">
      <c r="A8" s="3" t="inlineStr">
        <is>
          <t>Share-based Compensation Arrangement by Share-based Payment Award [Line Items]</t>
        </is>
      </c>
    </row>
    <row r="9">
      <c r="A9" s="4" t="inlineStr">
        <is>
          <t>Expiration period</t>
        </is>
      </c>
      <c r="I9" s="4" t="inlineStr">
        <is>
          <t>10 years</t>
        </is>
      </c>
    </row>
    <row r="10">
      <c r="A10" s="4" t="inlineStr">
        <is>
          <t>Two thousand Eighteen Omnibus Equity Incentive Plan [Member]</t>
        </is>
      </c>
    </row>
    <row r="11">
      <c r="A11" s="3" t="inlineStr">
        <is>
          <t>Share-based Compensation Arrangement by Share-based Payment Award [Line Items]</t>
        </is>
      </c>
    </row>
    <row r="12">
      <c r="A12" s="4" t="inlineStr">
        <is>
          <t>Share-based Compensation Arrangement by Share-based Payment Award, Number of Shares Authorized (in Shares)</t>
        </is>
      </c>
      <c r="G12" s="5" t="n">
        <v>6500000</v>
      </c>
      <c r="K12" s="5" t="n">
        <v>3500000</v>
      </c>
    </row>
    <row r="13">
      <c r="A13" s="4" t="inlineStr">
        <is>
          <t>Vesting period</t>
        </is>
      </c>
      <c r="D13" s="4" t="inlineStr">
        <is>
          <t>3 years</t>
        </is>
      </c>
      <c r="F13" s="4" t="inlineStr">
        <is>
          <t>4 years</t>
        </is>
      </c>
    </row>
    <row r="14">
      <c r="A14" s="4" t="inlineStr">
        <is>
          <t>Expiration period</t>
        </is>
      </c>
      <c r="C14" s="4" t="inlineStr">
        <is>
          <t>10 years</t>
        </is>
      </c>
      <c r="D14" s="4" t="inlineStr">
        <is>
          <t>10 years</t>
        </is>
      </c>
      <c r="F14" s="4" t="inlineStr">
        <is>
          <t>5 years</t>
        </is>
      </c>
    </row>
    <row r="15">
      <c r="A15" s="4" t="inlineStr">
        <is>
          <t>Share-based Compensation Arrangement by Share-based Payment Award, Number of Shares Available for Grant (in Shares)</t>
        </is>
      </c>
      <c r="G15" s="5" t="n">
        <v>6500000</v>
      </c>
    </row>
    <row r="16">
      <c r="A16" s="4" t="inlineStr">
        <is>
          <t>Options to be received per option tendered | item</t>
        </is>
      </c>
      <c r="G16" s="10" t="n">
        <v>0.75</v>
      </c>
    </row>
    <row r="17">
      <c r="A17" s="4" t="inlineStr">
        <is>
          <t>Options issued</t>
        </is>
      </c>
      <c r="F17" s="5" t="n">
        <v>874310</v>
      </c>
    </row>
    <row r="18">
      <c r="A18" s="4" t="inlineStr">
        <is>
          <t>Share Based Compensation Arrangement By Share Based Payment Award Options Exchanged In Period</t>
        </is>
      </c>
      <c r="F18" s="5" t="n">
        <v>1165750</v>
      </c>
    </row>
    <row r="19">
      <c r="A19" s="4" t="inlineStr">
        <is>
          <t>Share-based Compensation Arrangements by Share-based Payment Award, Options, Grants in Period, Weighted Average Exercise Price | $ / shares</t>
        </is>
      </c>
      <c r="F19" s="8" t="n">
        <v>0.93</v>
      </c>
    </row>
    <row r="20">
      <c r="A20" s="4" t="inlineStr">
        <is>
          <t>Share-based Compensation Arrangement by Share-based Payment Award, Award Vesting Rights, Percentage</t>
        </is>
      </c>
      <c r="H20" s="4" t="inlineStr">
        <is>
          <t>94.00%</t>
        </is>
      </c>
    </row>
    <row r="21">
      <c r="A21" s="4" t="inlineStr">
        <is>
          <t>Number of stock option issued</t>
        </is>
      </c>
      <c r="C21" s="5" t="n">
        <v>465000</v>
      </c>
      <c r="D21" s="5" t="n">
        <v>100000</v>
      </c>
    </row>
    <row r="22">
      <c r="A22" s="4" t="inlineStr">
        <is>
          <t>Exercise price</t>
        </is>
      </c>
      <c r="C22" s="10" t="n">
        <v>1.45</v>
      </c>
      <c r="D22" s="10" t="n">
        <v>2.05</v>
      </c>
    </row>
    <row r="23">
      <c r="A23" s="4" t="inlineStr">
        <is>
          <t>Percentage of option granted will vest after one year of employment with the Company</t>
        </is>
      </c>
      <c r="C23" s="4" t="inlineStr">
        <is>
          <t>25.00%</t>
        </is>
      </c>
    </row>
    <row r="24">
      <c r="A24" s="4" t="inlineStr">
        <is>
          <t>Percentage of the option granted will vest for each additional three months of employment</t>
        </is>
      </c>
      <c r="C24" s="4" t="inlineStr">
        <is>
          <t>6.25%</t>
        </is>
      </c>
    </row>
    <row r="25">
      <c r="A25" s="4" t="inlineStr">
        <is>
          <t>Subsequent event | RSU</t>
        </is>
      </c>
    </row>
    <row r="26">
      <c r="A26" s="3" t="inlineStr">
        <is>
          <t>Share-based Compensation Arrangement by Share-based Payment Award [Line Items]</t>
        </is>
      </c>
    </row>
    <row r="27">
      <c r="A27" s="4" t="inlineStr">
        <is>
          <t>Vesting period</t>
        </is>
      </c>
      <c r="B27" s="4" t="inlineStr">
        <is>
          <t>3 years</t>
        </is>
      </c>
    </row>
    <row r="28">
      <c r="A28" s="4" t="inlineStr">
        <is>
          <t>iBio, Inc. 2020 Omnibus Equity Incentive Plan</t>
        </is>
      </c>
    </row>
    <row r="29">
      <c r="A29" s="3" t="inlineStr">
        <is>
          <t>Share-based Compensation Arrangement by Share-based Payment Award [Line Items]</t>
        </is>
      </c>
    </row>
    <row r="30">
      <c r="A30" s="4" t="inlineStr">
        <is>
          <t>Total number of shares of common stock reserved</t>
        </is>
      </c>
      <c r="J30" s="5" t="n">
        <v>32000000</v>
      </c>
    </row>
    <row r="31">
      <c r="A31" s="4" t="inlineStr">
        <is>
          <t>Maximum value of all awards awarded under the Plan | $</t>
        </is>
      </c>
      <c r="J31" s="6" t="n">
        <v>500000</v>
      </c>
    </row>
    <row r="32">
      <c r="A32" s="4" t="inlineStr">
        <is>
          <t>iBio, Inc. 2020 Omnibus Equity Incentive Plan | Subsequent event</t>
        </is>
      </c>
    </row>
    <row r="33">
      <c r="A33" s="3" t="inlineStr">
        <is>
          <t>Share-based Compensation Arrangement by Share-based Payment Award [Line Items]</t>
        </is>
      </c>
    </row>
    <row r="34">
      <c r="A34" s="4" t="inlineStr">
        <is>
          <t>Expiration period</t>
        </is>
      </c>
      <c r="B34" s="4" t="inlineStr">
        <is>
          <t>10 years</t>
        </is>
      </c>
    </row>
    <row r="35">
      <c r="A35" s="4" t="inlineStr">
        <is>
          <t>Number of stock option issued</t>
        </is>
      </c>
      <c r="B35" s="5" t="n">
        <v>600000</v>
      </c>
    </row>
    <row r="36">
      <c r="A36" s="4" t="inlineStr">
        <is>
          <t>Number of member of Board of Directors to whom stock option is issued | $</t>
        </is>
      </c>
      <c r="B36" s="5" t="n">
        <v>2</v>
      </c>
    </row>
    <row r="37">
      <c r="A37" s="4" t="inlineStr">
        <is>
          <t>Exercise price</t>
        </is>
      </c>
      <c r="B37" s="10" t="n">
        <v>1.47</v>
      </c>
    </row>
    <row r="38">
      <c r="A38" s="4" t="inlineStr">
        <is>
          <t>Percentage of option granted will vest after one year of employment with the Company</t>
        </is>
      </c>
      <c r="B38" s="4" t="inlineStr">
        <is>
          <t>25.00%</t>
        </is>
      </c>
    </row>
    <row r="39">
      <c r="A39" s="4" t="inlineStr">
        <is>
          <t>Percentage of the option granted will vest for each additional three months of employment</t>
        </is>
      </c>
      <c r="B39" s="4" t="inlineStr">
        <is>
          <t>6.25%</t>
        </is>
      </c>
    </row>
    <row r="40">
      <c r="A40" s="4" t="inlineStr">
        <is>
          <t>Minimum | Two Thousand eight Omnibus Equity Incentive Plan [Member]</t>
        </is>
      </c>
    </row>
    <row r="41">
      <c r="A41" s="3" t="inlineStr">
        <is>
          <t>Share-based Compensation Arrangement by Share-based Payment Award [Line Items]</t>
        </is>
      </c>
    </row>
    <row r="42">
      <c r="A42" s="4" t="inlineStr">
        <is>
          <t>Vesting period</t>
        </is>
      </c>
      <c r="I42" s="4" t="inlineStr">
        <is>
          <t>3 years</t>
        </is>
      </c>
    </row>
    <row r="43">
      <c r="A43" s="4" t="inlineStr">
        <is>
          <t>Minimum | Two thousand Eighteen Omnibus Equity Incentive Plan [Member]</t>
        </is>
      </c>
    </row>
    <row r="44">
      <c r="A44" s="3" t="inlineStr">
        <is>
          <t>Share-based Compensation Arrangement by Share-based Payment Award [Line Items]</t>
        </is>
      </c>
    </row>
    <row r="45">
      <c r="A45" s="4" t="inlineStr">
        <is>
          <t>Vesting period</t>
        </is>
      </c>
      <c r="G45" s="4" t="inlineStr">
        <is>
          <t>3 years</t>
        </is>
      </c>
    </row>
    <row r="46">
      <c r="A46" s="4" t="inlineStr">
        <is>
          <t>Maximum | Two Thousand eight Omnibus Equity Incentive Plan [Member]</t>
        </is>
      </c>
    </row>
    <row r="47">
      <c r="A47" s="3" t="inlineStr">
        <is>
          <t>Share-based Compensation Arrangement by Share-based Payment Award [Line Items]</t>
        </is>
      </c>
    </row>
    <row r="48">
      <c r="A48" s="4" t="inlineStr">
        <is>
          <t>Vesting period</t>
        </is>
      </c>
      <c r="I48" s="4" t="inlineStr">
        <is>
          <t>5 years</t>
        </is>
      </c>
    </row>
    <row r="49">
      <c r="A49" s="4" t="inlineStr">
        <is>
          <t>Maximum | Two thousand Eighteen Omnibus Equity Incentive Plan [Member]</t>
        </is>
      </c>
    </row>
    <row r="50">
      <c r="A50" s="3" t="inlineStr">
        <is>
          <t>Share-based Compensation Arrangement by Share-based Payment Award [Line Items]</t>
        </is>
      </c>
    </row>
    <row r="51">
      <c r="A51" s="4" t="inlineStr">
        <is>
          <t>Vesting period</t>
        </is>
      </c>
      <c r="G51" s="4" t="inlineStr">
        <is>
          <t>5 years</t>
        </is>
      </c>
    </row>
    <row r="52">
      <c r="A52" s="4" t="inlineStr">
        <is>
          <t>Employee Stock Option [Member] | RSU</t>
        </is>
      </c>
    </row>
    <row r="53">
      <c r="A53" s="3" t="inlineStr">
        <is>
          <t>Share-based Compensation Arrangement by Share-based Payment Award [Line Items]</t>
        </is>
      </c>
    </row>
    <row r="54">
      <c r="A54" s="4" t="inlineStr">
        <is>
          <t>Grant-date fair value of the RSU's | $</t>
        </is>
      </c>
      <c r="C54" s="6" t="n">
        <v>448000</v>
      </c>
      <c r="E54" s="6" t="n">
        <v>47000</v>
      </c>
    </row>
    <row r="55">
      <c r="A55" s="4" t="inlineStr">
        <is>
          <t>Number of stock option issued</t>
        </is>
      </c>
      <c r="C55" s="5" t="n">
        <v>309000</v>
      </c>
      <c r="E55" s="5" t="n">
        <v>41150</v>
      </c>
    </row>
    <row r="56">
      <c r="A56" s="4" t="inlineStr">
        <is>
          <t>Share Price | $ / shares</t>
        </is>
      </c>
      <c r="C56" s="8" t="n">
        <v>1.45</v>
      </c>
      <c r="E56" s="8" t="n">
        <v>1.15</v>
      </c>
    </row>
    <row r="57">
      <c r="A57" s="4" t="inlineStr">
        <is>
          <t>Employee Stock Option [Member] | Subsequent event | RSU</t>
        </is>
      </c>
    </row>
    <row r="58">
      <c r="A58" s="3" t="inlineStr">
        <is>
          <t>Share-based Compensation Arrangement by Share-based Payment Award [Line Items]</t>
        </is>
      </c>
    </row>
    <row r="59">
      <c r="A59" s="4" t="inlineStr">
        <is>
          <t>Grant-date fair value of the RSU's | $</t>
        </is>
      </c>
      <c r="B59" s="6" t="n">
        <v>96000</v>
      </c>
    </row>
    <row r="60">
      <c r="A60" s="4" t="inlineStr">
        <is>
          <t>Number of stock option issued</t>
        </is>
      </c>
      <c r="B60" s="5" t="n">
        <v>65000</v>
      </c>
    </row>
    <row r="61">
      <c r="A61" s="4" t="inlineStr">
        <is>
          <t>Share Price | $ / shares</t>
        </is>
      </c>
      <c r="B61" s="8" t="n">
        <v>1.47</v>
      </c>
    </row>
    <row r="62">
      <c r="A62" s="4" t="inlineStr">
        <is>
          <t>Scenario One [Member] | iBio, Inc. 2020 Omnibus Equity Incentive Plan</t>
        </is>
      </c>
    </row>
    <row r="63">
      <c r="A63" s="3" t="inlineStr">
        <is>
          <t>Share-based Compensation Arrangement by Share-based Payment Award [Line Items]</t>
        </is>
      </c>
    </row>
    <row r="64">
      <c r="A64" s="4" t="inlineStr">
        <is>
          <t>Maximum value of all awards awarded under the Plan | $</t>
        </is>
      </c>
      <c r="J64" s="5" t="n">
        <v>750000</v>
      </c>
    </row>
    <row r="65">
      <c r="A65" s="4" t="inlineStr">
        <is>
          <t>Scenario Two | iBio, Inc. 2020 Omnibus Equity Incentive Plan</t>
        </is>
      </c>
    </row>
    <row r="66">
      <c r="A66" s="3" t="inlineStr">
        <is>
          <t>Share-based Compensation Arrangement by Share-based Payment Award [Line Items]</t>
        </is>
      </c>
    </row>
    <row r="67">
      <c r="A67" s="4" t="inlineStr">
        <is>
          <t>Maximum value of all awards awarded under the Plan | $</t>
        </is>
      </c>
      <c r="J67" s="6" t="n">
        <v>1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1" customWidth="1" min="5" max="5"/>
    <col width="21" customWidth="1" min="6" max="6"/>
    <col width="31" customWidth="1" min="7" max="7"/>
    <col width="21" customWidth="1" min="8" max="8"/>
    <col width="21" customWidth="1" min="9" max="9"/>
  </cols>
  <sheetData>
    <row r="1">
      <c r="A1" s="1" t="inlineStr">
        <is>
          <t>Related Party Transactions (Details)</t>
        </is>
      </c>
      <c r="B1" s="2" t="inlineStr">
        <is>
          <t>Nov. 25, 2020shares</t>
        </is>
      </c>
      <c r="C1" s="2" t="inlineStr">
        <is>
          <t>Apr. 01, 2020USD ($)</t>
        </is>
      </c>
      <c r="D1" s="2" t="inlineStr">
        <is>
          <t>Feb. 23, 2017USD ($)shares</t>
        </is>
      </c>
      <c r="E1" s="2" t="inlineStr">
        <is>
          <t>Dec. 31, 2020USD ($)</t>
        </is>
      </c>
      <c r="F1" s="2" t="inlineStr">
        <is>
          <t>Dec. 31, 2019USD ($)</t>
        </is>
      </c>
      <c r="G1" s="2" t="inlineStr">
        <is>
          <t>Dec. 31, 2020USD ($)itemshares</t>
        </is>
      </c>
      <c r="H1" s="2" t="inlineStr">
        <is>
          <t>Dec. 31, 2019USD ($)</t>
        </is>
      </c>
      <c r="I1" s="2" t="inlineStr">
        <is>
          <t>Jun. 30, 2020USD ($)</t>
        </is>
      </c>
    </row>
    <row r="2">
      <c r="A2" s="3" t="inlineStr">
        <is>
          <t>Related Party Transaction [Line Items]</t>
        </is>
      </c>
    </row>
    <row r="3">
      <c r="A3" s="4" t="inlineStr">
        <is>
          <t>Accounts payable, related parties</t>
        </is>
      </c>
      <c r="E3" s="6" t="n">
        <v>94000</v>
      </c>
      <c r="G3" s="6" t="n">
        <v>94000</v>
      </c>
      <c r="I3" s="6" t="n">
        <v>6000</v>
      </c>
    </row>
    <row r="4">
      <c r="A4" s="4" t="inlineStr">
        <is>
          <t>General and administrative expenses</t>
        </is>
      </c>
      <c r="E4" s="5" t="n">
        <v>5806000</v>
      </c>
      <c r="F4" s="6" t="n">
        <v>2581000</v>
      </c>
      <c r="G4" s="5" t="n">
        <v>11378000</v>
      </c>
      <c r="H4" s="6" t="n">
        <v>5567000</v>
      </c>
    </row>
    <row r="5">
      <c r="A5" s="4" t="inlineStr">
        <is>
          <t>Interest expense</t>
        </is>
      </c>
      <c r="G5" s="5" t="n">
        <v>1226000</v>
      </c>
      <c r="H5" s="5" t="n">
        <v>1235000</v>
      </c>
    </row>
    <row r="6">
      <c r="A6" s="4" t="inlineStr">
        <is>
          <t>Stock Issued During Period, Shares, New Issues | shares</t>
        </is>
      </c>
      <c r="B6" s="5" t="n">
        <v>30184399</v>
      </c>
    </row>
    <row r="7">
      <c r="A7" s="4" t="inlineStr">
        <is>
          <t>Business support services amount per month</t>
        </is>
      </c>
      <c r="E7" s="5" t="n">
        <v>0</v>
      </c>
      <c r="F7" s="5" t="n">
        <v>0</v>
      </c>
      <c r="G7" s="5" t="n">
        <v>0</v>
      </c>
      <c r="H7" s="5" t="n">
        <v>97000</v>
      </c>
    </row>
    <row r="8">
      <c r="A8" s="4" t="inlineStr">
        <is>
          <t>Amount due to related party</t>
        </is>
      </c>
      <c r="E8" s="5" t="n">
        <v>703000</v>
      </c>
      <c r="G8" s="5" t="n">
        <v>703000</v>
      </c>
      <c r="I8" s="5" t="n">
        <v>705000</v>
      </c>
    </row>
    <row r="9">
      <c r="A9" s="4" t="inlineStr">
        <is>
          <t>Operating expenses research and development, related party</t>
        </is>
      </c>
      <c r="E9" s="5" t="n">
        <v>0</v>
      </c>
      <c r="F9" s="5" t="n">
        <v>0</v>
      </c>
      <c r="G9" s="5" t="n">
        <v>0</v>
      </c>
      <c r="H9" s="5" t="n">
        <v>97000</v>
      </c>
    </row>
    <row r="10">
      <c r="A10" s="4" t="inlineStr">
        <is>
          <t>KBI Consulting Service [Member]</t>
        </is>
      </c>
    </row>
    <row r="11">
      <c r="A11" s="3" t="inlineStr">
        <is>
          <t>Related Party Transaction [Line Items]</t>
        </is>
      </c>
    </row>
    <row r="12">
      <c r="A12" s="4" t="inlineStr">
        <is>
          <t>Business support services amount per month</t>
        </is>
      </c>
      <c r="C12" s="6" t="n">
        <v>5800</v>
      </c>
    </row>
    <row r="13">
      <c r="A13" s="4" t="inlineStr">
        <is>
          <t>Professional Fees</t>
        </is>
      </c>
      <c r="E13" s="5" t="n">
        <v>18000</v>
      </c>
      <c r="F13" s="6" t="n">
        <v>0</v>
      </c>
      <c r="G13" s="5" t="n">
        <v>35000</v>
      </c>
      <c r="H13" s="6" t="n">
        <v>0</v>
      </c>
    </row>
    <row r="14">
      <c r="A14" s="4" t="inlineStr">
        <is>
          <t>Amount due to related party</t>
        </is>
      </c>
      <c r="E14" s="5" t="n">
        <v>5800</v>
      </c>
      <c r="G14" s="6" t="n">
        <v>5800</v>
      </c>
      <c r="I14" s="6" t="n">
        <v>5800</v>
      </c>
    </row>
    <row r="15">
      <c r="A15" s="4" t="inlineStr">
        <is>
          <t>Operating expenses research and development, related party</t>
        </is>
      </c>
      <c r="C15" s="6" t="n">
        <v>5800</v>
      </c>
    </row>
    <row r="16">
      <c r="A16" s="4" t="inlineStr">
        <is>
          <t>iBio CDMO LLC</t>
        </is>
      </c>
    </row>
    <row r="17">
      <c r="A17" s="3" t="inlineStr">
        <is>
          <t>Related Party Transaction [Line Items]</t>
        </is>
      </c>
    </row>
    <row r="18">
      <c r="A18" s="4" t="inlineStr">
        <is>
          <t>Noncontrolling Interest, Ownership Percentage by Parent</t>
        </is>
      </c>
      <c r="D18" s="4" t="inlineStr">
        <is>
          <t>99.99%</t>
        </is>
      </c>
    </row>
    <row r="19">
      <c r="A19" s="4" t="inlineStr">
        <is>
          <t>Preferred Tracking Stock</t>
        </is>
      </c>
    </row>
    <row r="20">
      <c r="A20" s="3" t="inlineStr">
        <is>
          <t>Related Party Transaction [Line Items]</t>
        </is>
      </c>
    </row>
    <row r="21">
      <c r="A21" s="4" t="inlineStr">
        <is>
          <t>Shares exchanged for ownership interest | shares</t>
        </is>
      </c>
      <c r="D21" s="5" t="n">
        <v>29990000</v>
      </c>
    </row>
    <row r="22">
      <c r="A22" s="4" t="inlineStr">
        <is>
          <t>Noncontrolling Interest, Amount Represented by Preferred Stock</t>
        </is>
      </c>
      <c r="D22" s="6" t="n">
        <v>13000000</v>
      </c>
    </row>
    <row r="23">
      <c r="A23" s="4" t="inlineStr">
        <is>
          <t>Standstill Agreements [Member]</t>
        </is>
      </c>
    </row>
    <row r="24">
      <c r="A24" s="3" t="inlineStr">
        <is>
          <t>Related Party Transaction [Line Items]</t>
        </is>
      </c>
    </row>
    <row r="25">
      <c r="A25" s="4" t="inlineStr">
        <is>
          <t>Agreement Extension Period</t>
        </is>
      </c>
      <c r="G25" s="4" t="inlineStr">
        <is>
          <t>2 years</t>
        </is>
      </c>
    </row>
    <row r="26">
      <c r="A26" s="4" t="inlineStr">
        <is>
          <t>Eastern Capital Limited And Its Affiliates [Member]</t>
        </is>
      </c>
    </row>
    <row r="27">
      <c r="A27" s="3" t="inlineStr">
        <is>
          <t>Related Party Transaction [Line Items]</t>
        </is>
      </c>
    </row>
    <row r="28">
      <c r="A28" s="4" t="inlineStr">
        <is>
          <t>Number Of Agreements | item</t>
        </is>
      </c>
      <c r="G28" s="5" t="n">
        <v>2</v>
      </c>
    </row>
    <row r="29">
      <c r="A29" s="4" t="inlineStr">
        <is>
          <t>Eastern Capital Limited And Its Affiliates [Member] | iBio CDMO LLC</t>
        </is>
      </c>
    </row>
    <row r="30">
      <c r="A30" s="3" t="inlineStr">
        <is>
          <t>Related Party Transaction [Line Items]</t>
        </is>
      </c>
    </row>
    <row r="31">
      <c r="A31" s="4" t="inlineStr">
        <is>
          <t>Related Party Transaction, Due from (to) Related Party</t>
        </is>
      </c>
      <c r="E31" s="6" t="n">
        <v>15000000</v>
      </c>
      <c r="G31" s="6" t="n">
        <v>15000000</v>
      </c>
    </row>
    <row r="32">
      <c r="A32" s="4" t="inlineStr">
        <is>
          <t>Noncontrolling Interest, Ownership Percentage by Noncontrolling Owners</t>
        </is>
      </c>
      <c r="D32" s="4" t="inlineStr">
        <is>
          <t>0.01%</t>
        </is>
      </c>
      <c r="E32" s="4" t="inlineStr">
        <is>
          <t>30.00%</t>
        </is>
      </c>
      <c r="G32" s="4" t="inlineStr">
        <is>
          <t>30.00%</t>
        </is>
      </c>
    </row>
    <row r="33">
      <c r="A33" s="4" t="inlineStr">
        <is>
          <t>Eastern Capital Limited And Its Affiliates [Member] | Retained Interest [Member] | iBio CDMO LLC</t>
        </is>
      </c>
    </row>
    <row r="34">
      <c r="A34" s="3" t="inlineStr">
        <is>
          <t>Related Party Transaction [Line Items]</t>
        </is>
      </c>
    </row>
    <row r="35">
      <c r="A35" s="4" t="inlineStr">
        <is>
          <t>Noncontrolling Interest, Ownership Percentage by Noncontrolling Owners</t>
        </is>
      </c>
      <c r="E35" s="4" t="inlineStr">
        <is>
          <t>70.00%</t>
        </is>
      </c>
      <c r="G35" s="4" t="inlineStr">
        <is>
          <t>70.00%</t>
        </is>
      </c>
    </row>
    <row r="36">
      <c r="A36" s="4" t="inlineStr">
        <is>
          <t>TechCXO LLC [Member]</t>
        </is>
      </c>
    </row>
    <row r="37">
      <c r="A37" s="3" t="inlineStr">
        <is>
          <t>Related Party Transaction [Line Items]</t>
        </is>
      </c>
    </row>
    <row r="38">
      <c r="A38" s="4" t="inlineStr">
        <is>
          <t>Professional Fees</t>
        </is>
      </c>
      <c r="E38" s="6" t="n">
        <v>191000</v>
      </c>
      <c r="G38" s="6" t="n">
        <v>506000</v>
      </c>
    </row>
    <row r="39">
      <c r="A39" s="4" t="inlineStr">
        <is>
          <t>Amount due to related party</t>
        </is>
      </c>
      <c r="E39" s="6" t="n">
        <v>88000</v>
      </c>
      <c r="G39" s="6" t="n">
        <v>88000</v>
      </c>
    </row>
    <row r="40">
      <c r="A40" s="4" t="inlineStr">
        <is>
          <t>Stockholders [Member] | Standstill Agreements [Member]</t>
        </is>
      </c>
    </row>
    <row r="41">
      <c r="A41" s="3" t="inlineStr">
        <is>
          <t>Related Party Transaction [Line Items]</t>
        </is>
      </c>
    </row>
    <row r="42">
      <c r="A42" s="4" t="inlineStr">
        <is>
          <t>Stock Issued During Period, Shares, New Issues | shares</t>
        </is>
      </c>
      <c r="G42" s="5" t="n">
        <v>650000</v>
      </c>
    </row>
    <row r="43">
      <c r="A43" s="4" t="inlineStr">
        <is>
          <t>Director [Member] | Standstill Agreements [Member]</t>
        </is>
      </c>
    </row>
    <row r="44">
      <c r="A44" s="3" t="inlineStr">
        <is>
          <t>Related Party Transaction [Line Items]</t>
        </is>
      </c>
    </row>
    <row r="45">
      <c r="A45" s="4" t="inlineStr">
        <is>
          <t>Equity Method Investment, Ownership Percentage</t>
        </is>
      </c>
      <c r="E45" s="4" t="inlineStr">
        <is>
          <t>48.00%</t>
        </is>
      </c>
      <c r="G45" s="4" t="inlineStr">
        <is>
          <t>4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Dec. 31, 2020</t>
        </is>
      </c>
      <c r="C2" s="2" t="inlineStr">
        <is>
          <t>Dec. 31, 2019</t>
        </is>
      </c>
    </row>
    <row r="3">
      <c r="A3" s="3" t="inlineStr">
        <is>
          <t>Income Taxes</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Planet Biotechnologies - USD ($)</t>
        </is>
      </c>
      <c r="B1" s="2" t="inlineStr">
        <is>
          <t>Sep. 11, 2020</t>
        </is>
      </c>
      <c r="C1" s="2" t="inlineStr">
        <is>
          <t>Dec. 31, 2020</t>
        </is>
      </c>
    </row>
    <row r="2">
      <c r="A2" s="3" t="inlineStr">
        <is>
          <t>Collaborative Arrangement and Arrangement Other than Collaborative [Line Items]</t>
        </is>
      </c>
    </row>
    <row r="3">
      <c r="A3" s="4" t="inlineStr">
        <is>
          <t>Collaborative Arrangement, One-Time Up-Front Payment</t>
        </is>
      </c>
      <c r="B3" s="6" t="n">
        <v>150000</v>
      </c>
    </row>
    <row r="4">
      <c r="A4" s="4" t="inlineStr">
        <is>
          <t>Threshold period for one-time, non-refundable, milestone payments</t>
        </is>
      </c>
      <c r="C4" s="4" t="inlineStr">
        <is>
          <t>30 days</t>
        </is>
      </c>
    </row>
    <row r="5">
      <c r="A5" s="4" t="inlineStr">
        <is>
          <t>Milestone payments due and payable in connection with any registration application</t>
        </is>
      </c>
      <c r="C5" s="6" t="n">
        <v>0</v>
      </c>
    </row>
    <row r="6">
      <c r="A6" s="4" t="inlineStr">
        <is>
          <t>Investigation New Drug Application</t>
        </is>
      </c>
    </row>
    <row r="7">
      <c r="A7" s="3" t="inlineStr">
        <is>
          <t>Collaborative Arrangement and Arrangement Other than Collaborative [Line Items]</t>
        </is>
      </c>
    </row>
    <row r="8">
      <c r="A8" s="4" t="inlineStr">
        <is>
          <t>Milestone payments</t>
        </is>
      </c>
      <c r="C8" s="5" t="n">
        <v>150000</v>
      </c>
    </row>
    <row r="9">
      <c r="A9" s="4" t="inlineStr">
        <is>
          <t>Fifth patient enrolled in a Phase I Trial of a Product</t>
        </is>
      </c>
    </row>
    <row r="10">
      <c r="A10" s="3" t="inlineStr">
        <is>
          <t>Collaborative Arrangement and Arrangement Other than Collaborative [Line Items]</t>
        </is>
      </c>
    </row>
    <row r="11">
      <c r="A11" s="4" t="inlineStr">
        <is>
          <t>Milestone payments</t>
        </is>
      </c>
      <c r="C11" s="5" t="n">
        <v>200000</v>
      </c>
    </row>
    <row r="12">
      <c r="A12" s="4" t="inlineStr">
        <is>
          <t>Fifth patient enrolled in a Phase II Trial of a Product</t>
        </is>
      </c>
    </row>
    <row r="13">
      <c r="A13" s="3" t="inlineStr">
        <is>
          <t>Collaborative Arrangement and Arrangement Other than Collaborative [Line Items]</t>
        </is>
      </c>
    </row>
    <row r="14">
      <c r="A14" s="4" t="inlineStr">
        <is>
          <t>Milestone payments</t>
        </is>
      </c>
      <c r="C14" s="5" t="n">
        <v>300000</v>
      </c>
    </row>
    <row r="15">
      <c r="A15" s="4" t="inlineStr">
        <is>
          <t>Fifth patient enrolled in a Phase III Trial of a Product</t>
        </is>
      </c>
    </row>
    <row r="16">
      <c r="A16" s="3" t="inlineStr">
        <is>
          <t>Collaborative Arrangement and Arrangement Other than Collaborative [Line Items]</t>
        </is>
      </c>
    </row>
    <row r="17">
      <c r="A17" s="4" t="inlineStr">
        <is>
          <t>Milestone payments</t>
        </is>
      </c>
      <c r="C17" s="5" t="n">
        <v>500000</v>
      </c>
    </row>
    <row r="18">
      <c r="A18" s="4" t="inlineStr">
        <is>
          <t>Approval of Biologics License Application</t>
        </is>
      </c>
    </row>
    <row r="19">
      <c r="A19" s="3" t="inlineStr">
        <is>
          <t>Collaborative Arrangement and Arrangement Other than Collaborative [Line Items]</t>
        </is>
      </c>
    </row>
    <row r="20">
      <c r="A20" s="4" t="inlineStr">
        <is>
          <t>Milestone payments</t>
        </is>
      </c>
      <c r="C20" s="5" t="n">
        <v>1000000</v>
      </c>
    </row>
    <row r="21">
      <c r="A21" s="4" t="inlineStr">
        <is>
          <t>First Anniversary of Biologics License Application</t>
        </is>
      </c>
    </row>
    <row r="22">
      <c r="A22" s="3" t="inlineStr">
        <is>
          <t>Collaborative Arrangement and Arrangement Other than Collaborative [Line Items]</t>
        </is>
      </c>
    </row>
    <row r="23">
      <c r="A23" s="4" t="inlineStr">
        <is>
          <t>Milestone payments</t>
        </is>
      </c>
      <c r="C23" s="5" t="n">
        <v>1000000</v>
      </c>
    </row>
    <row r="24">
      <c r="A24" s="4" t="inlineStr">
        <is>
          <t>Second Anniversary of Biologics License Application</t>
        </is>
      </c>
    </row>
    <row r="25">
      <c r="A25" s="3" t="inlineStr">
        <is>
          <t>Collaborative Arrangement and Arrangement Other than Collaborative [Line Items]</t>
        </is>
      </c>
    </row>
    <row r="26">
      <c r="A26" s="4" t="inlineStr">
        <is>
          <t>Milestone payments</t>
        </is>
      </c>
      <c r="C26" s="5" t="n">
        <v>1000000</v>
      </c>
    </row>
    <row r="27">
      <c r="A27" s="4" t="inlineStr">
        <is>
          <t>Third Anniversary of Biologics License Application</t>
        </is>
      </c>
    </row>
    <row r="28">
      <c r="A28" s="3" t="inlineStr">
        <is>
          <t>Collaborative Arrangement and Arrangement Other than Collaborative [Line Items]</t>
        </is>
      </c>
    </row>
    <row r="29">
      <c r="A29" s="4" t="inlineStr">
        <is>
          <t>Milestone payments</t>
        </is>
      </c>
      <c r="C29" s="5" t="n">
        <v>1000000</v>
      </c>
    </row>
    <row r="30">
      <c r="A30" s="4" t="inlineStr">
        <is>
          <t>Fourth Anniversary of Biologics License Application</t>
        </is>
      </c>
    </row>
    <row r="31">
      <c r="A31" s="3" t="inlineStr">
        <is>
          <t>Collaborative Arrangement and Arrangement Other than Collaborative [Line Items]</t>
        </is>
      </c>
    </row>
    <row r="32">
      <c r="A32" s="4" t="inlineStr">
        <is>
          <t>Milestone payments</t>
        </is>
      </c>
      <c r="C32" s="6"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401(K) Pla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mployee 401(K) Plan</t>
        </is>
      </c>
    </row>
    <row r="4">
      <c r="A4" s="4" t="inlineStr">
        <is>
          <t>Defined Contribution Plan, Employer Matching Contribution, Percent of Match</t>
        </is>
      </c>
      <c r="D4" s="4" t="inlineStr">
        <is>
          <t>100.00%</t>
        </is>
      </c>
    </row>
    <row r="5">
      <c r="A5" s="4" t="inlineStr">
        <is>
          <t>Defined Contribution Plan, Employer Matching Contribution, Percent of Employees' Gross Pay</t>
        </is>
      </c>
      <c r="D5" s="4" t="inlineStr">
        <is>
          <t>5.00%</t>
        </is>
      </c>
    </row>
    <row r="6">
      <c r="A6" s="4" t="inlineStr">
        <is>
          <t>Defined Benefit Plan, Plan Assets, Contributions by Employer</t>
        </is>
      </c>
      <c r="B6" s="6" t="n">
        <v>29000</v>
      </c>
      <c r="C6" s="6" t="n">
        <v>27000</v>
      </c>
      <c r="D6" s="6" t="n">
        <v>61000</v>
      </c>
      <c r="E6" s="6" t="n">
        <v>57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Reporting (Details)</t>
        </is>
      </c>
      <c r="B1" s="2" t="inlineStr">
        <is>
          <t>3 Months Ended</t>
        </is>
      </c>
      <c r="F1" s="2" t="inlineStr">
        <is>
          <t>6 Months Ended</t>
        </is>
      </c>
    </row>
    <row r="2">
      <c r="B2" s="2" t="inlineStr">
        <is>
          <t>Dec. 31, 2020USD ($)</t>
        </is>
      </c>
      <c r="C2" s="2" t="inlineStr">
        <is>
          <t>Sep. 30, 2020USD ($)</t>
        </is>
      </c>
      <c r="D2" s="2" t="inlineStr">
        <is>
          <t>Dec. 31, 2019USD ($)</t>
        </is>
      </c>
      <c r="E2" s="2" t="inlineStr">
        <is>
          <t>Sep. 30, 2019USD ($)</t>
        </is>
      </c>
      <c r="F2" s="2" t="inlineStr">
        <is>
          <t>Dec. 31, 2020USD ($)segment</t>
        </is>
      </c>
      <c r="G2" s="2" t="inlineStr">
        <is>
          <t>Dec. 31, 2019USD ($)</t>
        </is>
      </c>
      <c r="H2" s="2" t="inlineStr">
        <is>
          <t>Jun. 30, 2020USD ($)</t>
        </is>
      </c>
    </row>
    <row r="3">
      <c r="A3" s="3" t="inlineStr">
        <is>
          <t>Segment Reporting Information [Line Items]</t>
        </is>
      </c>
    </row>
    <row r="4">
      <c r="A4" s="4" t="inlineStr">
        <is>
          <t>Number of Reportable Segments | segment</t>
        </is>
      </c>
      <c r="F4" s="5" t="n">
        <v>2</v>
      </c>
    </row>
    <row r="5">
      <c r="A5" s="4" t="inlineStr">
        <is>
          <t>Revenues - external customers</t>
        </is>
      </c>
      <c r="B5" s="6" t="n">
        <v>705000</v>
      </c>
      <c r="D5" s="6" t="n">
        <v>314000</v>
      </c>
      <c r="F5" s="6" t="n">
        <v>1115000</v>
      </c>
      <c r="G5" s="6" t="n">
        <v>422000</v>
      </c>
    </row>
    <row r="6">
      <c r="A6" s="4" t="inlineStr">
        <is>
          <t>Revenues - intersegment</t>
        </is>
      </c>
      <c r="B6" s="5" t="n">
        <v>0</v>
      </c>
    </row>
    <row r="7">
      <c r="A7" s="4" t="inlineStr">
        <is>
          <t>Research and development</t>
        </is>
      </c>
      <c r="B7" s="5" t="n">
        <v>2444000</v>
      </c>
      <c r="D7" s="5" t="n">
        <v>888000</v>
      </c>
      <c r="F7" s="5" t="n">
        <v>4206000</v>
      </c>
      <c r="G7" s="5" t="n">
        <v>1865000</v>
      </c>
    </row>
    <row r="8">
      <c r="A8" s="4" t="inlineStr">
        <is>
          <t>General and administrative</t>
        </is>
      </c>
      <c r="B8" s="5" t="n">
        <v>5806000</v>
      </c>
      <c r="D8" s="5" t="n">
        <v>2581000</v>
      </c>
      <c r="F8" s="5" t="n">
        <v>11378000</v>
      </c>
      <c r="G8" s="5" t="n">
        <v>5567000</v>
      </c>
    </row>
    <row r="9">
      <c r="A9" s="4" t="inlineStr">
        <is>
          <t>Operating loss</t>
        </is>
      </c>
      <c r="B9" s="5" t="n">
        <v>-7545000</v>
      </c>
      <c r="D9" s="5" t="n">
        <v>-3155000</v>
      </c>
      <c r="F9" s="5" t="n">
        <v>-14469000</v>
      </c>
      <c r="G9" s="5" t="n">
        <v>-7010000</v>
      </c>
    </row>
    <row r="10">
      <c r="A10" s="4" t="inlineStr">
        <is>
          <t>Interest expense</t>
        </is>
      </c>
      <c r="B10" s="5" t="n">
        <v>-615000</v>
      </c>
      <c r="D10" s="5" t="n">
        <v>-615000</v>
      </c>
      <c r="F10" s="5" t="n">
        <v>-1229000</v>
      </c>
      <c r="G10" s="5" t="n">
        <v>-1235000</v>
      </c>
    </row>
    <row r="11">
      <c r="A11" s="4" t="inlineStr">
        <is>
          <t>Interest and other income</t>
        </is>
      </c>
      <c r="B11" s="5" t="n">
        <v>29000</v>
      </c>
      <c r="D11" s="5" t="n">
        <v>6000</v>
      </c>
      <c r="F11" s="5" t="n">
        <v>33000</v>
      </c>
      <c r="G11" s="5" t="n">
        <v>17000</v>
      </c>
    </row>
    <row r="12">
      <c r="A12" s="4" t="inlineStr">
        <is>
          <t>Consolidated net loss</t>
        </is>
      </c>
      <c r="B12" s="5" t="n">
        <v>-8131000</v>
      </c>
      <c r="C12" s="6" t="n">
        <v>-7534000</v>
      </c>
      <c r="D12" s="5" t="n">
        <v>-3764000</v>
      </c>
      <c r="E12" s="6" t="n">
        <v>-4464000</v>
      </c>
      <c r="F12" s="5" t="n">
        <v>-15665000</v>
      </c>
      <c r="G12" s="5" t="n">
        <v>-8228000</v>
      </c>
    </row>
    <row r="13">
      <c r="A13" s="4" t="inlineStr">
        <is>
          <t>Total assets</t>
        </is>
      </c>
      <c r="B13" s="5" t="n">
        <v>145406000</v>
      </c>
      <c r="D13" s="5" t="n">
        <v>36384000</v>
      </c>
      <c r="F13" s="5" t="n">
        <v>145406000</v>
      </c>
      <c r="G13" s="5" t="n">
        <v>36384000</v>
      </c>
      <c r="H13" s="6" t="n">
        <v>94189000</v>
      </c>
    </row>
    <row r="14">
      <c r="A14" s="4" t="inlineStr">
        <is>
          <t>Finance lease ROU assets</t>
        </is>
      </c>
      <c r="B14" s="5" t="n">
        <v>26786000</v>
      </c>
      <c r="D14" s="5" t="n">
        <v>28446000</v>
      </c>
      <c r="F14" s="5" t="n">
        <v>26786000</v>
      </c>
      <c r="G14" s="5" t="n">
        <v>28446000</v>
      </c>
      <c r="H14" s="5" t="n">
        <v>27616000</v>
      </c>
    </row>
    <row r="15">
      <c r="A15" s="4" t="inlineStr">
        <is>
          <t>Fixed assets, net</t>
        </is>
      </c>
      <c r="B15" s="5" t="n">
        <v>5010000</v>
      </c>
      <c r="D15" s="5" t="n">
        <v>2658000</v>
      </c>
      <c r="F15" s="5" t="n">
        <v>5010000</v>
      </c>
      <c r="G15" s="5" t="n">
        <v>2658000</v>
      </c>
      <c r="H15" s="5" t="n">
        <v>3657000</v>
      </c>
    </row>
    <row r="16">
      <c r="A16" s="4" t="inlineStr">
        <is>
          <t>Intangible assets, net</t>
        </is>
      </c>
      <c r="B16" s="5" t="n">
        <v>1185000</v>
      </c>
      <c r="D16" s="5" t="n">
        <v>1249000</v>
      </c>
      <c r="F16" s="5" t="n">
        <v>1185000</v>
      </c>
      <c r="G16" s="5" t="n">
        <v>1249000</v>
      </c>
      <c r="H16" s="6" t="n">
        <v>1144000</v>
      </c>
    </row>
    <row r="17">
      <c r="A17" s="4" t="inlineStr">
        <is>
          <t>Amortization of ROU assets</t>
        </is>
      </c>
      <c r="B17" s="5" t="n">
        <v>415000</v>
      </c>
      <c r="D17" s="5" t="n">
        <v>415000</v>
      </c>
      <c r="F17" s="5" t="n">
        <v>830000</v>
      </c>
      <c r="G17" s="5" t="n">
        <v>830000</v>
      </c>
    </row>
    <row r="18">
      <c r="A18" s="4" t="inlineStr">
        <is>
          <t>Depreciation expense</t>
        </is>
      </c>
      <c r="B18" s="5" t="n">
        <v>114000</v>
      </c>
      <c r="D18" s="5" t="n">
        <v>71000</v>
      </c>
      <c r="F18" s="5" t="n">
        <v>211000</v>
      </c>
      <c r="G18" s="5" t="n">
        <v>137000</v>
      </c>
    </row>
    <row r="19">
      <c r="A19" s="4" t="inlineStr">
        <is>
          <t>Amortization of intangible assets</t>
        </is>
      </c>
      <c r="B19" s="5" t="n">
        <v>73000</v>
      </c>
      <c r="D19" s="5" t="n">
        <v>76000</v>
      </c>
      <c r="F19" s="5" t="n">
        <v>145000</v>
      </c>
      <c r="G19" s="5" t="n">
        <v>153000</v>
      </c>
    </row>
    <row r="20">
      <c r="A20" s="4" t="inlineStr">
        <is>
          <t>Operating Segments [Member] | Ibio Inc [Member]</t>
        </is>
      </c>
    </row>
    <row r="21">
      <c r="A21" s="3" t="inlineStr">
        <is>
          <t>Segment Reporting Information [Line Items]</t>
        </is>
      </c>
    </row>
    <row r="22">
      <c r="A22" s="4" t="inlineStr">
        <is>
          <t>Revenues - external customers</t>
        </is>
      </c>
      <c r="B22" s="5" t="n">
        <v>190000</v>
      </c>
      <c r="D22" s="5" t="n">
        <v>242000</v>
      </c>
      <c r="F22" s="5" t="n">
        <v>397000</v>
      </c>
      <c r="G22" s="5" t="n">
        <v>350000</v>
      </c>
    </row>
    <row r="23">
      <c r="A23" s="4" t="inlineStr">
        <is>
          <t>Revenues - intersegment</t>
        </is>
      </c>
      <c r="B23" s="5" t="n">
        <v>238000</v>
      </c>
      <c r="D23" s="5" t="n">
        <v>184000</v>
      </c>
      <c r="F23" s="5" t="n">
        <v>476000</v>
      </c>
      <c r="G23" s="5" t="n">
        <v>426000</v>
      </c>
    </row>
    <row r="24">
      <c r="A24" s="4" t="inlineStr">
        <is>
          <t>Research and development</t>
        </is>
      </c>
      <c r="B24" s="5" t="n">
        <v>525000</v>
      </c>
      <c r="D24" s="5" t="n">
        <v>376000</v>
      </c>
      <c r="F24" s="5" t="n">
        <v>867000</v>
      </c>
      <c r="G24" s="5" t="n">
        <v>658000</v>
      </c>
    </row>
    <row r="25">
      <c r="A25" s="4" t="inlineStr">
        <is>
          <t>General and administrative</t>
        </is>
      </c>
      <c r="B25" s="5" t="n">
        <v>2981000</v>
      </c>
      <c r="D25" s="5" t="n">
        <v>1027000</v>
      </c>
      <c r="F25" s="5" t="n">
        <v>5653000</v>
      </c>
      <c r="G25" s="5" t="n">
        <v>2230000</v>
      </c>
    </row>
    <row r="26">
      <c r="A26" s="4" t="inlineStr">
        <is>
          <t>Operating loss</t>
        </is>
      </c>
      <c r="B26" s="5" t="n">
        <v>-3078000</v>
      </c>
      <c r="D26" s="5" t="n">
        <v>-977000</v>
      </c>
      <c r="F26" s="5" t="n">
        <v>-5647000</v>
      </c>
      <c r="G26" s="5" t="n">
        <v>-2112000</v>
      </c>
    </row>
    <row r="27">
      <c r="A27" s="4" t="inlineStr">
        <is>
          <t>Interest expense</t>
        </is>
      </c>
      <c r="B27" s="5" t="n">
        <v>0</v>
      </c>
      <c r="D27" s="5" t="n">
        <v>0</v>
      </c>
    </row>
    <row r="28">
      <c r="A28" s="4" t="inlineStr">
        <is>
          <t>Interest and other income</t>
        </is>
      </c>
      <c r="B28" s="5" t="n">
        <v>29000</v>
      </c>
      <c r="D28" s="5" t="n">
        <v>5000</v>
      </c>
      <c r="F28" s="5" t="n">
        <v>32000</v>
      </c>
      <c r="G28" s="5" t="n">
        <v>16000</v>
      </c>
    </row>
    <row r="29">
      <c r="A29" s="4" t="inlineStr">
        <is>
          <t>Consolidated net loss</t>
        </is>
      </c>
      <c r="B29" s="5" t="n">
        <v>-3049000</v>
      </c>
      <c r="D29" s="5" t="n">
        <v>-972000</v>
      </c>
      <c r="F29" s="5" t="n">
        <v>-5615000</v>
      </c>
      <c r="G29" s="5" t="n">
        <v>-2096000</v>
      </c>
    </row>
    <row r="30">
      <c r="A30" s="4" t="inlineStr">
        <is>
          <t>Total assets</t>
        </is>
      </c>
      <c r="B30" s="5" t="n">
        <v>163991000</v>
      </c>
      <c r="D30" s="5" t="n">
        <v>41959000</v>
      </c>
      <c r="F30" s="5" t="n">
        <v>163991000</v>
      </c>
      <c r="G30" s="5" t="n">
        <v>41959000</v>
      </c>
    </row>
    <row r="31">
      <c r="A31" s="4" t="inlineStr">
        <is>
          <t>Finance lease ROU assets</t>
        </is>
      </c>
      <c r="B31" s="5" t="n">
        <v>0</v>
      </c>
      <c r="D31" s="5" t="n">
        <v>0</v>
      </c>
      <c r="F31" s="5" t="n">
        <v>0</v>
      </c>
      <c r="G31" s="5" t="n">
        <v>0</v>
      </c>
    </row>
    <row r="32">
      <c r="A32" s="4" t="inlineStr">
        <is>
          <t>Fixed assets, net</t>
        </is>
      </c>
      <c r="B32" s="5" t="n">
        <v>0</v>
      </c>
      <c r="D32" s="5" t="n">
        <v>1000</v>
      </c>
      <c r="F32" s="5" t="n">
        <v>0</v>
      </c>
      <c r="G32" s="5" t="n">
        <v>1000</v>
      </c>
    </row>
    <row r="33">
      <c r="A33" s="4" t="inlineStr">
        <is>
          <t>Intangible assets, net</t>
        </is>
      </c>
      <c r="B33" s="5" t="n">
        <v>1185000</v>
      </c>
      <c r="D33" s="5" t="n">
        <v>1249000</v>
      </c>
      <c r="F33" s="5" t="n">
        <v>1185000</v>
      </c>
      <c r="G33" s="5" t="n">
        <v>1249000</v>
      </c>
    </row>
    <row r="34">
      <c r="A34" s="4" t="inlineStr">
        <is>
          <t>Amortization of ROU assets</t>
        </is>
      </c>
      <c r="B34" s="5" t="n">
        <v>0</v>
      </c>
      <c r="D34" s="5" t="n">
        <v>0</v>
      </c>
    </row>
    <row r="35">
      <c r="A35" s="4" t="inlineStr">
        <is>
          <t>Depreciation expense</t>
        </is>
      </c>
      <c r="B35" s="5" t="n">
        <v>0</v>
      </c>
      <c r="D35" s="5" t="n">
        <v>2000</v>
      </c>
      <c r="G35" s="5" t="n">
        <v>2000</v>
      </c>
    </row>
    <row r="36">
      <c r="A36" s="4" t="inlineStr">
        <is>
          <t>Amortization of intangible assets</t>
        </is>
      </c>
      <c r="B36" s="5" t="n">
        <v>73000</v>
      </c>
      <c r="D36" s="5" t="n">
        <v>76000</v>
      </c>
      <c r="F36" s="5" t="n">
        <v>145000</v>
      </c>
      <c r="G36" s="5" t="n">
        <v>153000</v>
      </c>
    </row>
    <row r="37">
      <c r="A37" s="4" t="inlineStr">
        <is>
          <t>Operating Segments [Member] | Ibio CDMO</t>
        </is>
      </c>
    </row>
    <row r="38">
      <c r="A38" s="3" t="inlineStr">
        <is>
          <t>Segment Reporting Information [Line Items]</t>
        </is>
      </c>
    </row>
    <row r="39">
      <c r="A39" s="4" t="inlineStr">
        <is>
          <t>Revenues - external customers</t>
        </is>
      </c>
      <c r="B39" s="5" t="n">
        <v>515000</v>
      </c>
      <c r="D39" s="5" t="n">
        <v>72000</v>
      </c>
      <c r="F39" s="5" t="n">
        <v>718000</v>
      </c>
      <c r="G39" s="5" t="n">
        <v>72000</v>
      </c>
    </row>
    <row r="40">
      <c r="A40" s="4" t="inlineStr">
        <is>
          <t>Revenues - intersegment</t>
        </is>
      </c>
      <c r="B40" s="5" t="n">
        <v>288000</v>
      </c>
      <c r="D40" s="5" t="n">
        <v>331000</v>
      </c>
      <c r="F40" s="5" t="n">
        <v>498000</v>
      </c>
      <c r="G40" s="5" t="n">
        <v>492000</v>
      </c>
    </row>
    <row r="41">
      <c r="A41" s="4" t="inlineStr">
        <is>
          <t>Research and development</t>
        </is>
      </c>
      <c r="B41" s="5" t="n">
        <v>2220000</v>
      </c>
      <c r="D41" s="5" t="n">
        <v>884000</v>
      </c>
      <c r="F41" s="5" t="n">
        <v>3858000</v>
      </c>
      <c r="G41" s="5" t="n">
        <v>1709000</v>
      </c>
    </row>
    <row r="42">
      <c r="A42" s="4" t="inlineStr">
        <is>
          <t>General and administrative</t>
        </is>
      </c>
      <c r="B42" s="5" t="n">
        <v>3050000</v>
      </c>
      <c r="D42" s="5" t="n">
        <v>1697000</v>
      </c>
      <c r="F42" s="5" t="n">
        <v>6180000</v>
      </c>
      <c r="G42" s="5" t="n">
        <v>3753000</v>
      </c>
    </row>
    <row r="43">
      <c r="A43" s="4" t="inlineStr">
        <is>
          <t>Operating loss</t>
        </is>
      </c>
      <c r="B43" s="5" t="n">
        <v>-4467000</v>
      </c>
      <c r="D43" s="5" t="n">
        <v>-2178000</v>
      </c>
      <c r="F43" s="5" t="n">
        <v>-8822000</v>
      </c>
      <c r="G43" s="5" t="n">
        <v>-4898000</v>
      </c>
    </row>
    <row r="44">
      <c r="A44" s="4" t="inlineStr">
        <is>
          <t>Interest expense</t>
        </is>
      </c>
      <c r="B44" s="5" t="n">
        <v>-615000</v>
      </c>
      <c r="D44" s="5" t="n">
        <v>-615000</v>
      </c>
      <c r="F44" s="5" t="n">
        <v>-1229000</v>
      </c>
      <c r="G44" s="5" t="n">
        <v>-1235000</v>
      </c>
    </row>
    <row r="45">
      <c r="A45" s="4" t="inlineStr">
        <is>
          <t>Interest and other income</t>
        </is>
      </c>
      <c r="B45" s="5" t="n">
        <v>0</v>
      </c>
      <c r="D45" s="5" t="n">
        <v>1000</v>
      </c>
      <c r="F45" s="5" t="n">
        <v>1000</v>
      </c>
      <c r="G45" s="5" t="n">
        <v>1000</v>
      </c>
    </row>
    <row r="46">
      <c r="A46" s="4" t="inlineStr">
        <is>
          <t>Consolidated net loss</t>
        </is>
      </c>
      <c r="B46" s="5" t="n">
        <v>-5082000</v>
      </c>
      <c r="D46" s="5" t="n">
        <v>-2792000</v>
      </c>
      <c r="F46" s="5" t="n">
        <v>-10050000</v>
      </c>
      <c r="G46" s="5" t="n">
        <v>-6132000</v>
      </c>
    </row>
    <row r="47">
      <c r="A47" s="4" t="inlineStr">
        <is>
          <t>Total assets</t>
        </is>
      </c>
      <c r="B47" s="5" t="n">
        <v>33789000</v>
      </c>
      <c r="D47" s="5" t="n">
        <v>32089000</v>
      </c>
      <c r="F47" s="5" t="n">
        <v>33789000</v>
      </c>
      <c r="G47" s="5" t="n">
        <v>32089000</v>
      </c>
    </row>
    <row r="48">
      <c r="A48" s="4" t="inlineStr">
        <is>
          <t>Finance lease ROU assets</t>
        </is>
      </c>
      <c r="B48" s="5" t="n">
        <v>26786000</v>
      </c>
      <c r="D48" s="5" t="n">
        <v>28446000</v>
      </c>
      <c r="F48" s="5" t="n">
        <v>26786000</v>
      </c>
      <c r="G48" s="5" t="n">
        <v>28446000</v>
      </c>
    </row>
    <row r="49">
      <c r="A49" s="4" t="inlineStr">
        <is>
          <t>Fixed assets, net</t>
        </is>
      </c>
      <c r="B49" s="5" t="n">
        <v>5010000</v>
      </c>
      <c r="D49" s="5" t="n">
        <v>2657000</v>
      </c>
      <c r="F49" s="5" t="n">
        <v>5010000</v>
      </c>
      <c r="G49" s="5" t="n">
        <v>2657000</v>
      </c>
    </row>
    <row r="50">
      <c r="A50" s="4" t="inlineStr">
        <is>
          <t>Intangible assets, net</t>
        </is>
      </c>
      <c r="B50" s="5" t="n">
        <v>0</v>
      </c>
      <c r="D50" s="5" t="n">
        <v>0</v>
      </c>
      <c r="F50" s="5" t="n">
        <v>0</v>
      </c>
      <c r="G50" s="5" t="n">
        <v>0</v>
      </c>
    </row>
    <row r="51">
      <c r="A51" s="4" t="inlineStr">
        <is>
          <t>Amortization of ROU assets</t>
        </is>
      </c>
      <c r="B51" s="5" t="n">
        <v>415000</v>
      </c>
      <c r="D51" s="5" t="n">
        <v>415000</v>
      </c>
      <c r="F51" s="5" t="n">
        <v>830000</v>
      </c>
      <c r="G51" s="5" t="n">
        <v>830000</v>
      </c>
    </row>
    <row r="52">
      <c r="A52" s="4" t="inlineStr">
        <is>
          <t>Depreciation expense</t>
        </is>
      </c>
      <c r="B52" s="5" t="n">
        <v>114000</v>
      </c>
      <c r="D52" s="5" t="n">
        <v>69000</v>
      </c>
      <c r="F52" s="5" t="n">
        <v>211000</v>
      </c>
      <c r="G52" s="5" t="n">
        <v>135000</v>
      </c>
    </row>
    <row r="53">
      <c r="A53" s="4" t="inlineStr">
        <is>
          <t>Amortization of intangible assets</t>
        </is>
      </c>
      <c r="B53" s="5" t="n">
        <v>0</v>
      </c>
      <c r="D53" s="5" t="n">
        <v>0</v>
      </c>
    </row>
    <row r="54">
      <c r="A54" s="4" t="inlineStr">
        <is>
          <t>Intersegment Eliminations [Member]</t>
        </is>
      </c>
    </row>
    <row r="55">
      <c r="A55" s="3" t="inlineStr">
        <is>
          <t>Segment Reporting Information [Line Items]</t>
        </is>
      </c>
    </row>
    <row r="56">
      <c r="A56" s="4" t="inlineStr">
        <is>
          <t>Revenues - external customers</t>
        </is>
      </c>
      <c r="B56" s="5" t="n">
        <v>0</v>
      </c>
      <c r="D56" s="5" t="n">
        <v>0</v>
      </c>
    </row>
    <row r="57">
      <c r="A57" s="4" t="inlineStr">
        <is>
          <t>Revenues - intersegment</t>
        </is>
      </c>
      <c r="B57" s="5" t="n">
        <v>-526000</v>
      </c>
      <c r="D57" s="5" t="n">
        <v>-515000</v>
      </c>
      <c r="F57" s="5" t="n">
        <v>-974000</v>
      </c>
      <c r="G57" s="5" t="n">
        <v>-918000</v>
      </c>
    </row>
    <row r="58">
      <c r="A58" s="4" t="inlineStr">
        <is>
          <t>Research and development</t>
        </is>
      </c>
      <c r="B58" s="5" t="n">
        <v>-301000</v>
      </c>
      <c r="D58" s="5" t="n">
        <v>-372000</v>
      </c>
      <c r="F58" s="5" t="n">
        <v>-519000</v>
      </c>
      <c r="G58" s="5" t="n">
        <v>-502000</v>
      </c>
    </row>
    <row r="59">
      <c r="A59" s="4" t="inlineStr">
        <is>
          <t>General and administrative</t>
        </is>
      </c>
      <c r="B59" s="5" t="n">
        <v>-225000</v>
      </c>
      <c r="D59" s="5" t="n">
        <v>-143000</v>
      </c>
      <c r="F59" s="5" t="n">
        <v>-455000</v>
      </c>
      <c r="G59" s="5" t="n">
        <v>-416000</v>
      </c>
    </row>
    <row r="60">
      <c r="A60" s="4" t="inlineStr">
        <is>
          <t>Operating loss</t>
        </is>
      </c>
      <c r="B60" s="5" t="n">
        <v>0</v>
      </c>
      <c r="D60" s="5" t="n">
        <v>0</v>
      </c>
    </row>
    <row r="61">
      <c r="A61" s="4" t="inlineStr">
        <is>
          <t>Interest expense</t>
        </is>
      </c>
      <c r="B61" s="5" t="n">
        <v>0</v>
      </c>
      <c r="D61" s="5" t="n">
        <v>0</v>
      </c>
    </row>
    <row r="62">
      <c r="A62" s="4" t="inlineStr">
        <is>
          <t>Interest and other income</t>
        </is>
      </c>
      <c r="B62" s="5" t="n">
        <v>0</v>
      </c>
      <c r="D62" s="5" t="n">
        <v>0</v>
      </c>
    </row>
    <row r="63">
      <c r="A63" s="4" t="inlineStr">
        <is>
          <t>Consolidated net loss</t>
        </is>
      </c>
      <c r="B63" s="5" t="n">
        <v>0</v>
      </c>
      <c r="D63" s="5" t="n">
        <v>0</v>
      </c>
    </row>
    <row r="64">
      <c r="A64" s="4" t="inlineStr">
        <is>
          <t>Total assets</t>
        </is>
      </c>
      <c r="B64" s="5" t="n">
        <v>-52374000</v>
      </c>
      <c r="D64" s="5" t="n">
        <v>-37664000</v>
      </c>
      <c r="F64" s="5" t="n">
        <v>-52374000</v>
      </c>
      <c r="G64" s="5" t="n">
        <v>-37664000</v>
      </c>
    </row>
    <row r="65">
      <c r="A65" s="4" t="inlineStr">
        <is>
          <t>Finance lease ROU assets</t>
        </is>
      </c>
      <c r="B65" s="5" t="n">
        <v>0</v>
      </c>
      <c r="D65" s="5" t="n">
        <v>0</v>
      </c>
      <c r="F65" s="5" t="n">
        <v>0</v>
      </c>
      <c r="G65" s="5" t="n">
        <v>0</v>
      </c>
    </row>
    <row r="66">
      <c r="A66" s="4" t="inlineStr">
        <is>
          <t>Fixed assets, net</t>
        </is>
      </c>
      <c r="B66" s="5" t="n">
        <v>0</v>
      </c>
      <c r="D66" s="5" t="n">
        <v>0</v>
      </c>
      <c r="F66" s="5" t="n">
        <v>0</v>
      </c>
      <c r="G66" s="5" t="n">
        <v>0</v>
      </c>
    </row>
    <row r="67">
      <c r="A67" s="4" t="inlineStr">
        <is>
          <t>Intangible assets, net</t>
        </is>
      </c>
      <c r="B67" s="5" t="n">
        <v>0</v>
      </c>
      <c r="D67" s="5" t="n">
        <v>0</v>
      </c>
      <c r="F67" s="6" t="n">
        <v>0</v>
      </c>
      <c r="G67" s="6" t="n">
        <v>0</v>
      </c>
    </row>
    <row r="68">
      <c r="A68" s="4" t="inlineStr">
        <is>
          <t>Amortization of ROU assets</t>
        </is>
      </c>
      <c r="B68" s="5" t="n">
        <v>0</v>
      </c>
      <c r="D68" s="5" t="n">
        <v>0</v>
      </c>
    </row>
    <row r="69">
      <c r="A69" s="4" t="inlineStr">
        <is>
          <t>Depreciation expense</t>
        </is>
      </c>
      <c r="B69" s="5" t="n">
        <v>0</v>
      </c>
      <c r="D69" s="5" t="n">
        <v>0</v>
      </c>
    </row>
    <row r="70">
      <c r="A70" s="4" t="inlineStr">
        <is>
          <t>Amortization of intangible assets</t>
        </is>
      </c>
      <c r="B70" s="6" t="n">
        <v>0</v>
      </c>
      <c r="D70" s="6" t="n">
        <v>0</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pliance to Satisfy a Continued Listing Rule or Standard (Details) - USD ($) $ in Thousands</t>
        </is>
      </c>
      <c r="B1" s="2" t="inlineStr">
        <is>
          <t>6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row>
    <row r="3">
      <c r="A3" s="3" t="inlineStr">
        <is>
          <t>Compliance to Satisfy a Continued Listing Rule or Standard</t>
        </is>
      </c>
    </row>
    <row r="4">
      <c r="A4" s="4" t="inlineStr">
        <is>
          <t>Entity Listing, Description</t>
        </is>
      </c>
      <c r="B4" s="4" t="inlineStr">
        <is>
          <t>On October 16, 2019, the Company received notification from the NYSE American that the Company was not in compliance with Section 1003(a)(ii) of the NYSE American Company Guide (the "Guide"), which applies if a listed company has stockholders' equity of less than $4,000,000 and has reported losses from continuing operations and/or net losses in three of its four most recent fiscal years, and Section 1003(a)(iii) of the Guide, which applies if a listed company has stockholders' equity of less than $6,000,000 and has reported losses from continuing operations and/or net losses in its five most recent fiscal years. On December 9, 2019, the Company received a further notice from the Exchange that the Company currently was below the Exchange's continued listing standards set forth in Section 1003(a)(i) of the Guide, which applies if a listed company has stockholders' equity of less than $2,000,000 and has reported losses from continuing operations and/or net losses in two of its three most recent fiscal years.</t>
        </is>
      </c>
    </row>
    <row r="5">
      <c r="A5" s="4" t="inlineStr">
        <is>
          <t>Stockholders' Equity, Including Portion Attributable to Noncontrolling Interest</t>
        </is>
      </c>
      <c r="B5" s="6" t="n">
        <v>107321</v>
      </c>
      <c r="C5" s="6" t="n">
        <v>80042</v>
      </c>
      <c r="D5" s="6" t="n">
        <v>56607</v>
      </c>
      <c r="E5" s="6" t="n">
        <v>-520</v>
      </c>
      <c r="F5" s="6" t="n">
        <v>-1940</v>
      </c>
      <c r="G5" s="6" t="n">
        <v>24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an. 11, 2021</t>
        </is>
      </c>
      <c r="C1" s="2" t="inlineStr">
        <is>
          <t>Dec. 10, 2020</t>
        </is>
      </c>
      <c r="D1" s="2" t="inlineStr">
        <is>
          <t>Nov. 25, 2020</t>
        </is>
      </c>
      <c r="E1" s="2" t="inlineStr">
        <is>
          <t>Oct. 29, 2019</t>
        </is>
      </c>
    </row>
    <row r="2">
      <c r="A2" s="3" t="inlineStr">
        <is>
          <t>Subsequent Event [Line Items]</t>
        </is>
      </c>
    </row>
    <row r="3">
      <c r="A3" s="4" t="inlineStr">
        <is>
          <t>Number of shares issued during the period</t>
        </is>
      </c>
      <c r="D3" s="5" t="n">
        <v>30184399</v>
      </c>
    </row>
    <row r="4">
      <c r="A4" s="4" t="inlineStr">
        <is>
          <t>Net Proceeds From Issuance Of Common Stock</t>
        </is>
      </c>
      <c r="D4" s="6" t="n">
        <v>68800</v>
      </c>
    </row>
    <row r="5">
      <c r="A5" s="4" t="inlineStr">
        <is>
          <t>Underwriting Agreement</t>
        </is>
      </c>
    </row>
    <row r="6">
      <c r="A6" s="3" t="inlineStr">
        <is>
          <t>Subsequent Event [Line Items]</t>
        </is>
      </c>
    </row>
    <row r="7">
      <c r="A7" s="4" t="inlineStr">
        <is>
          <t>Number of shares issued during the period</t>
        </is>
      </c>
      <c r="C7" s="5" t="n">
        <v>29661017</v>
      </c>
    </row>
    <row r="8">
      <c r="A8" s="4" t="inlineStr">
        <is>
          <t>Net Proceeds From Issuance Of Common Stock</t>
        </is>
      </c>
      <c r="C8" s="6" t="n">
        <v>32300</v>
      </c>
    </row>
    <row r="9">
      <c r="A9" s="4" t="inlineStr">
        <is>
          <t>Series C Preferred Stock [Member]</t>
        </is>
      </c>
    </row>
    <row r="10">
      <c r="A10" s="3" t="inlineStr">
        <is>
          <t>Subsequent Event [Line Items]</t>
        </is>
      </c>
    </row>
    <row r="11">
      <c r="A11" s="4" t="inlineStr">
        <is>
          <t>Number of shares issued during the period</t>
        </is>
      </c>
      <c r="E11" s="5" t="n">
        <v>4510</v>
      </c>
    </row>
    <row r="12">
      <c r="A12" s="4" t="inlineStr">
        <is>
          <t>Subsequent event | Over allotment | Underwriting Agreement</t>
        </is>
      </c>
    </row>
    <row r="13">
      <c r="A13" s="3" t="inlineStr">
        <is>
          <t>Subsequent Event [Line Items]</t>
        </is>
      </c>
    </row>
    <row r="14">
      <c r="A14" s="4" t="inlineStr">
        <is>
          <t>Number of shares issued during the period</t>
        </is>
      </c>
      <c r="B14" s="5" t="n">
        <v>4240828</v>
      </c>
    </row>
    <row r="15">
      <c r="A15" s="4" t="inlineStr">
        <is>
          <t>Net Proceeds From Issuance Of Common Stock</t>
        </is>
      </c>
      <c r="B15" s="6" t="n">
        <v>4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Consolidated net loss</t>
        </is>
      </c>
      <c r="B4" s="6" t="n">
        <v>-15665000</v>
      </c>
      <c r="C4" s="6" t="n">
        <v>-8228000</v>
      </c>
    </row>
    <row r="5">
      <c r="A5" s="3" t="inlineStr">
        <is>
          <t>Adjustments to reconcile consolidated net loss to net cash used in operating activities:</t>
        </is>
      </c>
    </row>
    <row r="6">
      <c r="A6" s="4" t="inlineStr">
        <is>
          <t>Share-based compensation</t>
        </is>
      </c>
      <c r="B6" s="5" t="n">
        <v>616000</v>
      </c>
      <c r="C6" s="5" t="n">
        <v>105000</v>
      </c>
    </row>
    <row r="7">
      <c r="A7" s="4" t="inlineStr">
        <is>
          <t>Amortization of intangible assets</t>
        </is>
      </c>
      <c r="B7" s="5" t="n">
        <v>145000</v>
      </c>
      <c r="C7" s="5" t="n">
        <v>153000</v>
      </c>
    </row>
    <row r="8">
      <c r="A8" s="4" t="inlineStr">
        <is>
          <t>Amortization of finance lease right-of-use assets</t>
        </is>
      </c>
      <c r="B8" s="5" t="n">
        <v>830000</v>
      </c>
      <c r="C8" s="5" t="n">
        <v>830000</v>
      </c>
    </row>
    <row r="9">
      <c r="A9" s="4" t="inlineStr">
        <is>
          <t>Depreciation of fixed assets</t>
        </is>
      </c>
      <c r="B9" s="5" t="n">
        <v>211000</v>
      </c>
      <c r="C9" s="5" t="n">
        <v>137000</v>
      </c>
    </row>
    <row r="10">
      <c r="A10" s="4" t="inlineStr">
        <is>
          <t>Accrued interest receivable on convertible promissory note receivable</t>
        </is>
      </c>
      <c r="B10" s="5" t="n">
        <v>-19000</v>
      </c>
      <c r="C10" s="5" t="n">
        <v>0</v>
      </c>
    </row>
    <row r="11">
      <c r="A11" s="4" t="inlineStr">
        <is>
          <t>Amortization of premiums on debt securities</t>
        </is>
      </c>
      <c r="B11" s="5" t="n">
        <v>50000</v>
      </c>
      <c r="C11" s="5" t="n">
        <v>0</v>
      </c>
    </row>
    <row r="12">
      <c r="A12" s="4" t="inlineStr">
        <is>
          <t>Reserve for loss on contract</t>
        </is>
      </c>
      <c r="B12" s="5" t="n">
        <v>497000</v>
      </c>
      <c r="C12" s="5" t="n">
        <v>0</v>
      </c>
    </row>
    <row r="13">
      <c r="A13" s="3" t="inlineStr">
        <is>
          <t>Changes in operating assets and liabilities:</t>
        </is>
      </c>
    </row>
    <row r="14">
      <c r="A14" s="4" t="inlineStr">
        <is>
          <t>Accounts receivable - trade</t>
        </is>
      </c>
      <c r="B14" s="5" t="n">
        <v>-104000</v>
      </c>
      <c r="C14" s="5" t="n">
        <v>-127000</v>
      </c>
    </row>
    <row r="15">
      <c r="A15" s="4" t="inlineStr">
        <is>
          <t>Accounts receivable - other</t>
        </is>
      </c>
      <c r="B15" s="5" t="n">
        <v>-52000</v>
      </c>
      <c r="C15" s="5" t="n">
        <v>0</v>
      </c>
    </row>
    <row r="16">
      <c r="A16" s="4" t="inlineStr">
        <is>
          <t>Work in process</t>
        </is>
      </c>
      <c r="B16" s="5" t="n">
        <v>-273000</v>
      </c>
      <c r="C16" s="5" t="n">
        <v>0</v>
      </c>
    </row>
    <row r="17">
      <c r="A17" s="4" t="inlineStr">
        <is>
          <t>Prepaid expenses and other current assets</t>
        </is>
      </c>
      <c r="B17" s="5" t="n">
        <v>-1720000</v>
      </c>
      <c r="C17" s="5" t="n">
        <v>144000</v>
      </c>
    </row>
    <row r="18">
      <c r="A18" s="4" t="inlineStr">
        <is>
          <t>Accounts payable</t>
        </is>
      </c>
      <c r="B18" s="5" t="n">
        <v>491000</v>
      </c>
      <c r="C18" s="5" t="n">
        <v>-549000</v>
      </c>
    </row>
    <row r="19">
      <c r="A19" s="4" t="inlineStr">
        <is>
          <t>Accrued expenses</t>
        </is>
      </c>
      <c r="B19" s="5" t="n">
        <v>81000</v>
      </c>
      <c r="C19" s="5" t="n">
        <v>88000</v>
      </c>
    </row>
    <row r="20">
      <c r="A20" s="4" t="inlineStr">
        <is>
          <t>Contract liabilities</t>
        </is>
      </c>
      <c r="B20" s="5" t="n">
        <v>-577000</v>
      </c>
      <c r="C20" s="5" t="n">
        <v>1755000</v>
      </c>
    </row>
    <row r="21">
      <c r="A21" s="4" t="inlineStr">
        <is>
          <t>Net cash used in operating activities</t>
        </is>
      </c>
      <c r="B21" s="5" t="n">
        <v>-15489000</v>
      </c>
      <c r="C21" s="5" t="n">
        <v>-5692000</v>
      </c>
    </row>
    <row r="22">
      <c r="A22" s="3" t="inlineStr">
        <is>
          <t>Cash flows from investing activities:</t>
        </is>
      </c>
    </row>
    <row r="23">
      <c r="A23" s="4" t="inlineStr">
        <is>
          <t>Purchases of debt securities</t>
        </is>
      </c>
      <c r="B23" s="5" t="n">
        <v>-16466000</v>
      </c>
      <c r="C23" s="5" t="n">
        <v>0</v>
      </c>
    </row>
    <row r="24">
      <c r="A24" s="4" t="inlineStr">
        <is>
          <t>Issuance of convertible promissory note receivable</t>
        </is>
      </c>
      <c r="B24" s="5" t="n">
        <v>-1500000</v>
      </c>
      <c r="C24" s="5" t="n">
        <v>0</v>
      </c>
    </row>
    <row r="25">
      <c r="A25" s="4" t="inlineStr">
        <is>
          <t>Additions to intangible assets</t>
        </is>
      </c>
      <c r="B25" s="5" t="n">
        <v>-177000</v>
      </c>
      <c r="C25" s="5" t="n">
        <v>-36000</v>
      </c>
    </row>
    <row r="26">
      <c r="A26" s="4" t="inlineStr">
        <is>
          <t>Purchases of fixed assets</t>
        </is>
      </c>
      <c r="B26" s="5" t="n">
        <v>-1413000</v>
      </c>
      <c r="C26" s="5" t="n">
        <v>-202000</v>
      </c>
    </row>
    <row r="27">
      <c r="A27" s="4" t="inlineStr">
        <is>
          <t>Net cash used in investing activities</t>
        </is>
      </c>
      <c r="B27" s="5" t="n">
        <v>-19556000</v>
      </c>
      <c r="C27" s="5" t="n">
        <v>-238000</v>
      </c>
    </row>
    <row r="28">
      <c r="A28" s="3" t="inlineStr">
        <is>
          <t>Cash flows from financing activities:</t>
        </is>
      </c>
    </row>
    <row r="29">
      <c r="A29" s="4" t="inlineStr">
        <is>
          <t>Proceeds from sales of preferred and common stock</t>
        </is>
      </c>
      <c r="B29" s="5" t="n">
        <v>70397000</v>
      </c>
      <c r="C29" s="5" t="n">
        <v>4515000</v>
      </c>
    </row>
    <row r="30">
      <c r="A30" s="4" t="inlineStr">
        <is>
          <t>Proceeds from subscription receivable</t>
        </is>
      </c>
      <c r="B30" s="5" t="n">
        <v>5549000</v>
      </c>
      <c r="C30" s="5" t="n">
        <v>0</v>
      </c>
    </row>
    <row r="31">
      <c r="A31" s="4" t="inlineStr">
        <is>
          <t>Proceeds from exercise of stock option</t>
        </is>
      </c>
      <c r="B31" s="5" t="n">
        <v>28000</v>
      </c>
      <c r="C31" s="5" t="n">
        <v>0</v>
      </c>
    </row>
    <row r="32">
      <c r="A32" s="4" t="inlineStr">
        <is>
          <t>Proceeds from exercise of warrants</t>
        </is>
      </c>
      <c r="B32" s="5" t="n">
        <v>0</v>
      </c>
      <c r="C32" s="5" t="n">
        <v>691000</v>
      </c>
    </row>
    <row r="33">
      <c r="A33" s="4" t="inlineStr">
        <is>
          <t>Costs to raise capital</t>
        </is>
      </c>
      <c r="B33" s="5" t="n">
        <v>-4642000</v>
      </c>
      <c r="C33" s="5" t="n">
        <v>-60000</v>
      </c>
    </row>
    <row r="34">
      <c r="A34" s="4" t="inlineStr">
        <is>
          <t>Payment of finance lease obligation</t>
        </is>
      </c>
      <c r="B34" s="5" t="n">
        <v>-147000</v>
      </c>
      <c r="C34" s="5" t="n">
        <v>0</v>
      </c>
    </row>
    <row r="35">
      <c r="A35" s="4" t="inlineStr">
        <is>
          <t>Net cash provided by financing activities</t>
        </is>
      </c>
      <c r="B35" s="5" t="n">
        <v>71185000</v>
      </c>
      <c r="C35" s="5" t="n">
        <v>5146000</v>
      </c>
    </row>
    <row r="36">
      <c r="A36" s="4" t="inlineStr">
        <is>
          <t>Net increase (decrease) in cash</t>
        </is>
      </c>
      <c r="B36" s="5" t="n">
        <v>36140000</v>
      </c>
      <c r="C36" s="5" t="n">
        <v>-784000</v>
      </c>
    </row>
    <row r="37">
      <c r="A37" s="4" t="inlineStr">
        <is>
          <t>Cash - beginning of period</t>
        </is>
      </c>
      <c r="B37" s="5" t="n">
        <v>55112000</v>
      </c>
      <c r="C37" s="5" t="n">
        <v>55112000</v>
      </c>
    </row>
    <row r="38">
      <c r="A38" s="4" t="inlineStr">
        <is>
          <t>Cash - end of period</t>
        </is>
      </c>
      <c r="B38" s="5" t="n">
        <v>91252000</v>
      </c>
      <c r="C38" s="5" t="n">
        <v>3637000</v>
      </c>
    </row>
    <row r="39">
      <c r="A39" s="3" t="inlineStr">
        <is>
          <t>Schedule of non-cash activities:</t>
        </is>
      </c>
    </row>
    <row r="40">
      <c r="A40" s="4" t="inlineStr">
        <is>
          <t>Unpaid fixed assets included in accounts payable</t>
        </is>
      </c>
      <c r="B40" s="5" t="n">
        <v>419000</v>
      </c>
      <c r="C40" s="5" t="n">
        <v>0</v>
      </c>
    </row>
    <row r="41">
      <c r="A41" s="4" t="inlineStr">
        <is>
          <t>Conversion of preferred stock into common stock</t>
        </is>
      </c>
      <c r="B41" s="5" t="n">
        <v>29000</v>
      </c>
      <c r="C41" s="5" t="n">
        <v>25000</v>
      </c>
    </row>
    <row r="42">
      <c r="A42" s="4" t="inlineStr">
        <is>
          <t>Increase in ROU assets under ASC 842</t>
        </is>
      </c>
      <c r="B42" s="5" t="n">
        <v>0</v>
      </c>
      <c r="C42" s="5" t="n">
        <v>7489000</v>
      </c>
    </row>
    <row r="43">
      <c r="A43" s="4" t="inlineStr">
        <is>
          <t>Unpaid intangible assets included in accounts payable</t>
        </is>
      </c>
      <c r="B43" s="5" t="n">
        <v>9000</v>
      </c>
      <c r="C43" s="5" t="n">
        <v>0</v>
      </c>
    </row>
    <row r="44">
      <c r="A44" s="4" t="inlineStr">
        <is>
          <t>Unrealized loss on available-for-sale debt securities</t>
        </is>
      </c>
      <c r="B44" s="5" t="n">
        <v>20000</v>
      </c>
      <c r="C44" s="5" t="n">
        <v>0</v>
      </c>
    </row>
    <row r="45">
      <c r="A45" s="4" t="inlineStr">
        <is>
          <t>Deemed dividend</t>
        </is>
      </c>
      <c r="B45" s="5" t="n">
        <v>0</v>
      </c>
      <c r="C45" s="5" t="n">
        <v>21560000</v>
      </c>
    </row>
    <row r="46">
      <c r="A46" s="4" t="inlineStr">
        <is>
          <t>Intangible assets included in accounts payable in prior period, paid in current period</t>
        </is>
      </c>
      <c r="B46" s="5" t="n">
        <v>0</v>
      </c>
      <c r="C46" s="5" t="n">
        <v>8000</v>
      </c>
    </row>
    <row r="47">
      <c r="A47" s="4" t="inlineStr">
        <is>
          <t>Compensation shares</t>
        </is>
      </c>
      <c r="B47" s="5" t="n">
        <v>0</v>
      </c>
      <c r="C47" s="5" t="n">
        <v>1000</v>
      </c>
    </row>
    <row r="48">
      <c r="A48" s="3" t="inlineStr">
        <is>
          <t>Supplemental cash flow information:</t>
        </is>
      </c>
    </row>
    <row r="49">
      <c r="A49" s="4" t="inlineStr">
        <is>
          <t>Cash paid during the period for interest</t>
        </is>
      </c>
      <c r="B49" s="6" t="n">
        <v>1228000</v>
      </c>
      <c r="C49" s="6" t="n">
        <v>10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Dec. 31, 2020</t>
        </is>
      </c>
    </row>
    <row r="3">
      <c r="A3" s="3" t="inlineStr">
        <is>
          <t>Nature of Business</t>
        </is>
      </c>
    </row>
    <row r="4">
      <c r="A4" s="4" t="inlineStr">
        <is>
          <t>Nature of Business</t>
        </is>
      </c>
      <c r="B4" s="4" t="inlineStr">
        <is>
          <t>1. Nature of Business
iBio, Inc. (“we”, “us”, “our”, “iBio”, “Ibio, Inc” or the “Company”) is a biotechnology company and biologics contract development and manufacturing organization (“CDMO”). The Company applies its licensed and owned technologies to develop novel products to fight fibrotic diseases, cancers, and infectious diseases. The Company uses its FastPharming ® Development and Manufacturing System (the “FastPharming System”) to increase “speed-to-clinic” for new candidates. The Company is also using the FastPharming System to create proteins for research and development (“R&amp;D”) as well as further manufacturing uses, including 3D-bioprinting. In addition, the Company makes the FastPharming System available to clients on a fee-for-service basis for the production of proteins.
During the year ended June 30, 2020, the Company operated in two segments: (i) its CDMO segment, operated via its subsidiary iBio CDMO LLC (“iBio CDMO”), and (ii) its biologics development and licensing activities, conducted within iBio, Inc. In the past, the Company’s primary focus was the CDMO business, pursuant to which iBio CDMO provided manufacturing services to collaborators and third-party customers as well as to the Company for its own product development purposes. However, during the second half of 2020 and subsequent to year end, the Company shifted its primary focus to its biologics development programs, including new vaccines and therapeutics.
The Company’s current platforms and programs include: (i) CDMO services using its licensed and owned FastPharming System and Glycaneering TM Services; (ii) the development of therapeutics, for which the Company intends to conduct preclinical and clinical trials; (iii) the development of vaccines, for which the Company intends to conduct preclinical and clinical trials, and (iv) the production of proteins for research and further manufacturing for use in 3D-bioprinting and other applications. The Company is developing a portfolio of technologies, products, and services driven by the following platforms and programs, which it intends to use individually, and in combination:
☐ CDMO Services
o
Process development and manufacturing of protein products in hydroponically-grown, transiently-transfected plants, (typically Nicotiana benthamiana, a relative of the tobacco plant) using the Company’s proprietary expression technologies, Glycaneering TM Services, and production know-how (the FastPharming System), deployed in its 130,000 square-foot manufacturing facility in Bryan, Texas.
o
“Factory Solutions” for the clients who seek to insource biologics manufacturing using the FastPharming System and instead of outsourcing production to iBio CDMO.
☐ Therapeutics
o
Treatments for fibrotic diseases, including a fusion of the endostatin-derived E4 antifibrotic peptide to the hinge and heavy chain of human IgG1 (“IBIO-100”, formerly described as “CFB-03”) for systemic scleroderma (for which we have received orphan drug designation), idiopathic pulmonary fibrosis, and related conditions.
o
An ACE2-Fc fusion protein as a treatment for COVID-19 and, prospectively, other diseases emanating from the Coronaviridae family, in-licensed from Planet Biotechnology, Inc.
☐ Vaccines
o
A novel virus-like particle antigen being designed for use in a vaccine candidate targeting the SARS-CoV-2 virus (“IBIO-200”).
o
The lichenase (“ LicKM TM ”)-subunit vaccine for COVID-19 (“IBIO-201”).
o
An E2 antigen, in combination with a selected adjuvant, for vaccination of pigs against classical swine fever (“IBIO-400”).
☐ Research &amp; Bioprocess Products
o
Protein scaffolds for use as bioinks in the development of 3D-bioprinted tissues and organs.
o
Cytokines and growth factors for cell culture applications.
o
Biomaterials for a range of life science research, development, and bioprocessing applications.
Our Platforms and Programs
CDMO Services
Our contract development and manufacturing services include:
Process Development
Feasibility assessment and development of manufacturing processes using the FastPharming System Product optimization via our Glycaneering TM Services that may be used to enhance the quality and performance of therapeutic proteins via plant-based glycosylation controls.
Manufacturing
Biologics production using the FastPharming System.
Fill / Finish
Aseptic vial and bottle filling and finishing services.
BioAnalytics
Method development and validation, including protein characterization using mass spectrometry.
iBio was established as a public company in August 2008 as the result of a spinoff from Integrated BioPharma, Inc., iBio’s wholly-owned and majority-owned subsidiaries are as follows:
iBio CDMO – iBio CDMO is a Delaware limited liability company formed on December 16, 2015 as iBio CMO, LLC to develop and manufacture plant-made pharmaceuticals and provide related services to clients. Effective July 1, 2017, iBio CMO changed its name to iBio CDMO. As of December 31, 2015, the Company owned 100% of iBio CDMO. On January 13, 2016, the Company entered into a contract manufacturing joint venture with an affiliate of Eastern Capital Limited (“Eastern”), a stockholder of the Company (the “Eastern Affiliate”). The Eastern Affiliate contributed $15 million in cash for a 30% interest in iBio CDMO. The Company retained a 70% interest in iBio CDMO and contributed a royalty-bearing license which grants iBio CDMO a non-exclusive license to use the Company’s proprietary technologies for research purposes and an exclusive U.S. license for manufacturing purposes. The Company retained the exclusive right to grant product licenses to those who wish to sell or distribute products made using the Company’s technologies.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After giving effect to the transaction, the Company owns 99.99% of iBio CDMO. See Note 12 - Stockholders' Equity for a further discussion. At any time, at our election or the election of the Eastern Affiliate, the outstanding share of iBio CMO Preferred Tracking Stock may be exchanged for 29,990,000 units of limited liability company interests of iBio CDMO. Following such exchange, we would own a 70% interest in iBio CDMO and the Eastern Affiliate would own a 30% interest.
iBio CDMO’s operations take place in Bryan, Texas in a facility controlled by another affiliate of Eastern (the “Second Eastern Affiliate”) as sublandlord. The facility is a 130,000‑square foot Class A life sciences building located on land owned by the Texas Agricultural and Mechanical College of Texas (“Texas A&amp;M”) system, designed and equipped for plant-made manufacture of biopharmaceuticals. The Second Eastern Affiliate granted iBio CDMO a 34‑year lease (the "Sublease") for the facility as well as certain equipment (see Note 11 - Finance Lease Obligations). iBio CDMO commenced commercial operations in January 2016. iBio CDMO expects to operate on the basis of three parallel lines of business: (1) development and manufacturing of third-party products; (2) development and production of iBio’s proprietary products; and (3) commercial technology transfer services including facility design, as needed.
iBIO DO BRASIL BIOFARMACÊUTICA LTDA (“iBio Brazil”) – iBio Brazil is a subsidiary organized in Brazil in which the Company has a 99% interest. iBio Brazil was formed to manage and expand the Company’s business activities in Brazil. The activities of iBio Brazil are intended to include coordination and expansion of the Company’s existing relationship with Fundacao Oswaldo Cruz/Fiocruz (“Fiocruz”), with whom we have previously partnered with on a Yellow Fever Vaccine program and development of additional products with private sector participants for the Brazilian market. iBio Brazil commenced operations during the first quarter of the fiscal year ended June 30, 2015. iBio Brazil is inactive at this time and management plans to liquidate the legal entity in Q3 of fiscal year 2021.
iBio Manufacturing LLC (“iBio Manufacturing”) – iBio Manufacturing, a wholly-owned subsidiary, is a Delaware limited liability company formed in November 2015. iBio Manufacturing has not commenced any activities to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0</t>
        </is>
      </c>
    </row>
    <row r="3">
      <c r="A3" s="3" t="inlineStr">
        <is>
          <t>Basis of Presentation</t>
        </is>
      </c>
    </row>
    <row r="4">
      <c r="A4" s="4" t="inlineStr">
        <is>
          <t>Basis of Presentation</t>
        </is>
      </c>
      <c r="B4" s="4" t="inlineStr">
        <is>
          <t>2.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the “SEC”).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20 filed with the SEC on October 13, 2020, as amended by a Form 10-K/A filed with the SEC on October 27, 2020 (the “Annual Report”), from which the accompanying condensed consolidated balance sheet dated June 30, 2020 was derived.
Principles of Consolidation
The condensed consolidated financial statements include the accounts of the Company and its wholly-owned and majority-owned subsidiaries. All intercompany balances and transactions have been eliminated as part of the consolidation.
Liquidity
The following is a summary of recent equity transactions that occurred:
1.
On October 29, 2019, the Company closed on an underwritten public offering with total net proceeds of $4.5 million after deducting underwriting discounts, commissions and other offering expenses payable by the Company.
2.
On March 19, 2020, the Company entered into a common stock purchase agreement with Lincoln Park Capital Fund, LLC (“Lincoln Park”), an Illinois limited liability company, pursuant to which Lincoln Park agreed to purchase from the Company up to an aggregate of $50,000,000 of the Company’s common stock, par value $0.001 per share (the “common stock”) (subject to certain limitations) from time to time over the 36-month term of the agreement (the “Lincoln Park March 2020 Purchase Agreement”). We terminated the Lincoln Park March 2020 Purchase Agreement effective July 27, 2020. For the period from March 19, 2020 through July 27, 2020, Lincoln Park acquired 19.47 million shares of the Company’s common stock for gross proceeds of approximately $25.2 million.
3.
In Fiscal 2020, the Company received proceeds of $6.3 million from the exercise of various warrants.
4.
On May 13, 2020, the Company entered into a purchase agreement (the “Lincoln Park May 2020 Purchase Agreement”), pursuant to which the Company agreed to sell to Lincoln Park and Lincoln Park agreed to purchase 1,000,000 shares of the Company’s common stock at a price of $1.09 per share for an aggregate purchase price of $1.1 million.
5.
On June 17, 2020 as amended on July 29, 2020, the Company entered into an equity distribution agreement with UBS Securities, LLC ("UBS") as sales agent pursuant to which the Company may sell from time to time shares of its common stock through UBS, for the sale of up to $72,000,000 of shares of the Company's common stock. This “At-The-Market” facility included the remaining portion of the Lincoln Park facility. The offering was terminated by the Company on November 25, 2020. The Company issued 30.2 million shares of the Company’s common stock for net proceeds of approximately $68.83 million.
6.
On November 25, 2020, we entered into a Controlled Equity Offering SM Sales Agreement (the “Sales Agreement”) with Cantor Fitzgerald &amp; Co. ("Cantor Fitzgerald") to sell shares of common stock, from time to time, through an “at the market offering” program having an aggregate offering price of up to $100,000,000 through which Cantor Fitzgerald would act as sales agent (the “Sales Agent”). The issuance and sale, if any, of common stock by us under the Sales Agreement was subject to the effectiveness of our registration statement on Form S-3 (File No. 333-250973) (the “Registration Statement”), filed with the Securities and Exchange Commission on November 25, 2020. The Registration Statement was declared effective on December 7, 2020.
7.
On December 8, 2020, the Company entered into an underwriting agreement (the “Underwriting Agreement”) with Cantor Fitzgerald &amp; Co. ("Cantor Fitzgerald") as underwriter, pursuant to which the Company (i) agreed to issue and sell in an underwritten public offering (the “Offering”) 29,661,017 shares of common stock of the Company to Cantor Fitzgerald and (ii) granted Cantor Fitzgerald an option for 30 days to purchase up to an additional 4,449,152 shares of common stock that may be sold upon the exercise of such option by Cantor Fitzgerald. On December 10, 2020, pursuant to the terms of the Underwriting Agreement, 29,661,017 shares of common stock were purchased by Cantor Fitzgerald from the Company at a price of $1.0955 per share for net proceeds of approximately $32.3 million to the Company from the Offering, excluding any proceeds that were received from the exercise of the underwriter’s option to purchase additional shares, and after deducting the underwriting discounts and commissions and estimated offering expenses payable by the Company.
8.
In January 2021, Cantor Fitzgerald notified the Company of its decision to partially exercise the option, and on January 11, 2021, the Company issued an additional 4,240,828 shares of common stock to satisfy the underwriter’s option exercise. The Company received net proceeds of approximately $4.7 million.
See Note 12 – Stockholders’ Equity for additional information.
In the past, the history of significant losses, the negative cash flow from operations, the limited cash resources and the dependence by the Company on its ability to obtain additional financing to fund its operations if cash resources were exhausted raised substantial doubt about the Company's ability to continue as a going concern. Based on the total cash and cash equivalents plus debt securities of approximately $107.6 million as of December 31, 2020, combined with subsequent sales of the Company’s common stock through the date of the filing of this report totaling approximately $4.7 million, management believes the Company has adequate cash to support the Company’s activities through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2:10Z</dcterms:created>
  <dcterms:modified xmlns:dcterms="http://purl.org/dc/terms/" xmlns:xsi="http://www.w3.org/2001/XMLSchema-instance" xsi:type="dcterms:W3CDTF">2021-02-16T16:12:10Z</dcterms:modified>
</cp:coreProperties>
</file>